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mp; Contingencies" sheetId="11" state="visible" r:id="rId11"/>
    <sheet xmlns:r="http://schemas.openxmlformats.org/officeDocument/2006/relationships" name="Fair Value Measurements" sheetId="12" state="visible" r:id="rId12"/>
    <sheet xmlns:r="http://schemas.openxmlformats.org/officeDocument/2006/relationships" name="Note Payable" sheetId="13" state="visible" r:id="rId13"/>
    <sheet xmlns:r="http://schemas.openxmlformats.org/officeDocument/2006/relationships" name="Debt and Convertible Loan Payab"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Business Combinations" sheetId="18" state="visible" r:id="rId18"/>
    <sheet xmlns:r="http://schemas.openxmlformats.org/officeDocument/2006/relationships" name="Loan Payable" sheetId="19" state="visible" r:id="rId19"/>
    <sheet xmlns:r="http://schemas.openxmlformats.org/officeDocument/2006/relationships" name="Concentrations" sheetId="20" state="visible" r:id="rId20"/>
    <sheet xmlns:r="http://schemas.openxmlformats.org/officeDocument/2006/relationships" name="Work in Proces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mmitments &amp; Contingencies (Ta" sheetId="28" state="visible" r:id="rId28"/>
    <sheet xmlns:r="http://schemas.openxmlformats.org/officeDocument/2006/relationships" name="Note Payable (Tables)" sheetId="29" state="visible" r:id="rId29"/>
    <sheet xmlns:r="http://schemas.openxmlformats.org/officeDocument/2006/relationships" name="Debt and Convertible Loan Pay30" sheetId="30" state="visible" r:id="rId30"/>
    <sheet xmlns:r="http://schemas.openxmlformats.org/officeDocument/2006/relationships" name="Derivative Liabilities (Tables)" sheetId="31" state="visible" r:id="rId31"/>
    <sheet xmlns:r="http://schemas.openxmlformats.org/officeDocument/2006/relationships" name="Shareholders' Equity (Tables)" sheetId="32" state="visible" r:id="rId32"/>
    <sheet xmlns:r="http://schemas.openxmlformats.org/officeDocument/2006/relationships" name="Loan Payable (Tables)" sheetId="33" state="visible" r:id="rId33"/>
    <sheet xmlns:r="http://schemas.openxmlformats.org/officeDocument/2006/relationships" name="Concentrations (Tables)" sheetId="34" state="visible" r:id="rId34"/>
    <sheet xmlns:r="http://schemas.openxmlformats.org/officeDocument/2006/relationships" name="Work in Process (Tables)" sheetId="35" state="visible" r:id="rId35"/>
    <sheet xmlns:r="http://schemas.openxmlformats.org/officeDocument/2006/relationships" name="Income Taxe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ing Concern (Details Narrativ" sheetId="42" state="visible" r:id="rId42"/>
    <sheet xmlns:r="http://schemas.openxmlformats.org/officeDocument/2006/relationships" name="Going Concern (Details Narrat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Commitments &amp; Contingencies (De" sheetId="49" state="visible" r:id="rId49"/>
    <sheet xmlns:r="http://schemas.openxmlformats.org/officeDocument/2006/relationships" name="Commitments &amp; Contingencies (50" sheetId="50" state="visible" r:id="rId50"/>
    <sheet xmlns:r="http://schemas.openxmlformats.org/officeDocument/2006/relationships" name="Commitments &amp; Contingencies - S" sheetId="51" state="visible" r:id="rId51"/>
    <sheet xmlns:r="http://schemas.openxmlformats.org/officeDocument/2006/relationships" name="Commitments &amp; Contingencies -52"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Note Payable (Details Narrative" sheetId="55" state="visible" r:id="rId55"/>
    <sheet xmlns:r="http://schemas.openxmlformats.org/officeDocument/2006/relationships" name="Note Payable - Schedule of Note" sheetId="56" state="visible" r:id="rId56"/>
    <sheet xmlns:r="http://schemas.openxmlformats.org/officeDocument/2006/relationships" name="Debt and Convertible Loan Pay57" sheetId="57" state="visible" r:id="rId57"/>
    <sheet xmlns:r="http://schemas.openxmlformats.org/officeDocument/2006/relationships" name="Debt and Convertible Loan Pay58" sheetId="58" state="visible" r:id="rId58"/>
    <sheet xmlns:r="http://schemas.openxmlformats.org/officeDocument/2006/relationships" name="Debt and Convertible Loan Pay59" sheetId="59" state="visible" r:id="rId59"/>
    <sheet xmlns:r="http://schemas.openxmlformats.org/officeDocument/2006/relationships" name="Debt and Convertible Loan Pay60" sheetId="60" state="visible" r:id="rId60"/>
    <sheet xmlns:r="http://schemas.openxmlformats.org/officeDocument/2006/relationships" name="Derivative Liabilities (Details" sheetId="61" state="visible" r:id="rId61"/>
    <sheet xmlns:r="http://schemas.openxmlformats.org/officeDocument/2006/relationships" name="Derivative Liabilities - Schedu" sheetId="62" state="visible" r:id="rId62"/>
    <sheet xmlns:r="http://schemas.openxmlformats.org/officeDocument/2006/relationships" name="Derivative Liabilities - Sche63" sheetId="63" state="visible" r:id="rId63"/>
    <sheet xmlns:r="http://schemas.openxmlformats.org/officeDocument/2006/relationships" name="Related Party Transactions (Det" sheetId="64" state="visible" r:id="rId64"/>
    <sheet xmlns:r="http://schemas.openxmlformats.org/officeDocument/2006/relationships" name="Related Party Transactions (D65" sheetId="65" state="visible" r:id="rId65"/>
    <sheet xmlns:r="http://schemas.openxmlformats.org/officeDocument/2006/relationships" name="Stockholders' Deficit (Details " sheetId="66" state="visible" r:id="rId66"/>
    <sheet xmlns:r="http://schemas.openxmlformats.org/officeDocument/2006/relationships" name="Shareholders' Equity (Detail Na" sheetId="67" state="visible" r:id="rId67"/>
    <sheet xmlns:r="http://schemas.openxmlformats.org/officeDocument/2006/relationships" name="Shareholders' Equity - Schedule" sheetId="68" state="visible" r:id="rId68"/>
    <sheet xmlns:r="http://schemas.openxmlformats.org/officeDocument/2006/relationships" name="Shareholders' Equity - Schedu69" sheetId="69" state="visible" r:id="rId69"/>
    <sheet xmlns:r="http://schemas.openxmlformats.org/officeDocument/2006/relationships" name="Shareholders' Equity - Schedu70" sheetId="70" state="visible" r:id="rId70"/>
    <sheet xmlns:r="http://schemas.openxmlformats.org/officeDocument/2006/relationships" name="Shareholders' Equity - Schedu71" sheetId="71" state="visible" r:id="rId71"/>
    <sheet xmlns:r="http://schemas.openxmlformats.org/officeDocument/2006/relationships" name="Business Combinations (Details " sheetId="72" state="visible" r:id="rId72"/>
    <sheet xmlns:r="http://schemas.openxmlformats.org/officeDocument/2006/relationships" name="Loan Payable (Details Narrative" sheetId="73" state="visible" r:id="rId73"/>
    <sheet xmlns:r="http://schemas.openxmlformats.org/officeDocument/2006/relationships" name="Loan Payable - Schedule of Matu" sheetId="74" state="visible" r:id="rId74"/>
    <sheet xmlns:r="http://schemas.openxmlformats.org/officeDocument/2006/relationships" name="Concentrations (Details Narrati" sheetId="75" state="visible" r:id="rId75"/>
    <sheet xmlns:r="http://schemas.openxmlformats.org/officeDocument/2006/relationships" name="Concentrations - Schedule of Co" sheetId="76" state="visible" r:id="rId76"/>
    <sheet xmlns:r="http://schemas.openxmlformats.org/officeDocument/2006/relationships" name="Work in Process - Schedule of W" sheetId="77" state="visible" r:id="rId77"/>
    <sheet xmlns:r="http://schemas.openxmlformats.org/officeDocument/2006/relationships" name="Income Taxes (Details Narrative" sheetId="78" state="visible" r:id="rId78"/>
    <sheet xmlns:r="http://schemas.openxmlformats.org/officeDocument/2006/relationships" name="Income Taxes - Schedule for Inc" sheetId="79" state="visible" r:id="rId79"/>
    <sheet xmlns:r="http://schemas.openxmlformats.org/officeDocument/2006/relationships" name="Income Taxes - Schedule of Oper" sheetId="80" state="visible" r:id="rId80"/>
    <sheet xmlns:r="http://schemas.openxmlformats.org/officeDocument/2006/relationships" name="Subsequent Events (Details Narr" sheetId="81" state="visible" r:id="rId81"/>
    <sheet xmlns:r="http://schemas.openxmlformats.org/officeDocument/2006/relationships" name="Subsequent Events (Details Na82" sheetId="82" state="visible" r:id="rId82"/>
  </sheets>
  <definedNames/>
  <calcPr calcId="124519" fullCalcOnLoad="1"/>
</workbook>
</file>

<file path=xl/sharedStrings.xml><?xml version="1.0" encoding="utf-8"?>
<sst xmlns="http://schemas.openxmlformats.org/spreadsheetml/2006/main" uniqueCount="840">
  <si>
    <t>Document and Entity Information</t>
  </si>
  <si>
    <t>3 Months Ended</t>
  </si>
  <si>
    <t>Mar. 31, 2018</t>
  </si>
  <si>
    <t>Document And Entity Information</t>
  </si>
  <si>
    <t>Entity Registrant Name</t>
  </si>
  <si>
    <t>Indoor Harvest Corp</t>
  </si>
  <si>
    <t>Entity Central Index Key</t>
  </si>
  <si>
    <t>Document Type</t>
  </si>
  <si>
    <t>S-1/A</t>
  </si>
  <si>
    <t>Document Period End Date</t>
  </si>
  <si>
    <t>Mar. 31,
		2018</t>
  </si>
  <si>
    <t>Amendment Flag</t>
  </si>
  <si>
    <t>true</t>
  </si>
  <si>
    <t>Amendment Description</t>
  </si>
  <si>
    <t>Amendment No. 1</t>
  </si>
  <si>
    <t>Current Fiscal Year End Date</t>
  </si>
  <si>
    <t>--12-31</t>
  </si>
  <si>
    <t>Entity Filer Category</t>
  </si>
  <si>
    <t>Smaller Reporting Company</t>
  </si>
  <si>
    <t>Trading Symbol</t>
  </si>
  <si>
    <t>INQD</t>
  </si>
  <si>
    <t>Consolidated Balance Sheets - USD ($)</t>
  </si>
  <si>
    <t>Dec. 31, 2017</t>
  </si>
  <si>
    <t>Dec. 31, 2016</t>
  </si>
  <si>
    <t>Current assets:</t>
  </si>
  <si>
    <t>Cash</t>
  </si>
  <si>
    <t>Prepaid rent</t>
  </si>
  <si>
    <t xml:space="preserve"> </t>
  </si>
  <si>
    <t>Unused commitment fee</t>
  </si>
  <si>
    <t>Accounts receivable</t>
  </si>
  <si>
    <t>Other receivable</t>
  </si>
  <si>
    <t>Inventory</t>
  </si>
  <si>
    <t>Total current assets</t>
  </si>
  <si>
    <t>Furniture and equipment, net</t>
  </si>
  <si>
    <t>Security deposit</t>
  </si>
  <si>
    <t>Intangible asset, net</t>
  </si>
  <si>
    <t>Total assets</t>
  </si>
  <si>
    <t>Current liabilities:</t>
  </si>
  <si>
    <t>Accounts payable and accrued expenses</t>
  </si>
  <si>
    <t>Convertible notes payable, net of debt discount</t>
  </si>
  <si>
    <t>Derivatives liability</t>
  </si>
  <si>
    <t>Accrued payroll</t>
  </si>
  <si>
    <t>Deferred rent</t>
  </si>
  <si>
    <t>Note payable - current portion</t>
  </si>
  <si>
    <t>Note payable, net of discount</t>
  </si>
  <si>
    <t>Billing in excess of costs and estimated earnings</t>
  </si>
  <si>
    <t>Total current liabilities</t>
  </si>
  <si>
    <t>Long term liabilities:</t>
  </si>
  <si>
    <t>Note payable</t>
  </si>
  <si>
    <t>Total liabilities</t>
  </si>
  <si>
    <t>Stockholders' deficit:</t>
  </si>
  <si>
    <t>Series A Convertible Preferred value</t>
  </si>
  <si>
    <t>Common stock value</t>
  </si>
  <si>
    <t>Additional paid-in capital</t>
  </si>
  <si>
    <t>Accumulated deficit</t>
  </si>
  <si>
    <t>Total stockholders' deficit</t>
  </si>
  <si>
    <t>Total liabilities and stockholders' deficit</t>
  </si>
  <si>
    <t>Consolidated Balance Sheets (Parenthetical) - USD ($)</t>
  </si>
  <si>
    <t>Statement of Financial Position [Abstract]</t>
  </si>
  <si>
    <t>Debt discount on convertible note payable</t>
  </si>
  <si>
    <t>Discount on derivatives liability</t>
  </si>
  <si>
    <t>Debt discount on note payable</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12 Months Ended</t>
  </si>
  <si>
    <t>Mar. 31, 2017</t>
  </si>
  <si>
    <t>Income Statement [Abstract]</t>
  </si>
  <si>
    <t>Revenue</t>
  </si>
  <si>
    <t>Cost of sales</t>
  </si>
  <si>
    <t>Gross profit</t>
  </si>
  <si>
    <t>Operating expenses</t>
  </si>
  <si>
    <t>Depreciation and amortization expense</t>
  </si>
  <si>
    <t>Research and development</t>
  </si>
  <si>
    <t>Professional fees</t>
  </si>
  <si>
    <t>General and administrative expenses</t>
  </si>
  <si>
    <t>Loss on investment in joint venture</t>
  </si>
  <si>
    <t>Impairment of goodwill</t>
  </si>
  <si>
    <t>Total operating expenses</t>
  </si>
  <si>
    <t>Loss from operations</t>
  </si>
  <si>
    <t>Other income (expense)</t>
  </si>
  <si>
    <t>Interest expense</t>
  </si>
  <si>
    <t>Amortization of debt discount</t>
  </si>
  <si>
    <t>Change in fair value of embedded derivative liability</t>
  </si>
  <si>
    <t>Derivatives interest expense</t>
  </si>
  <si>
    <t>Amortization of debt issuance costs</t>
  </si>
  <si>
    <t>Amortization of original issuance discount</t>
  </si>
  <si>
    <t>Loss on debt settlement</t>
  </si>
  <si>
    <t>Loss on sale of equipment</t>
  </si>
  <si>
    <t>Total other income (expense)</t>
  </si>
  <si>
    <t>Net loss</t>
  </si>
  <si>
    <t>Net loss from continuing operations per common share:</t>
  </si>
  <si>
    <t>Net loss from continuing operations per share, basic and diluted (in dollars per share)</t>
  </si>
  <si>
    <t>Weighted average number of common shares outstanding:</t>
  </si>
  <si>
    <t>Basic and diluted (in shares)</t>
  </si>
  <si>
    <t>Consolidated Statements of Stockholders' Equity (Deficit) - USD ($)</t>
  </si>
  <si>
    <t>Series A Convertible Preferred Stock [Member]</t>
  </si>
  <si>
    <t>Common Stock [Member]</t>
  </si>
  <si>
    <t>Additional Paid-in Capital [Member]</t>
  </si>
  <si>
    <t>Accumulated Deficit [Member]</t>
  </si>
  <si>
    <t>Total</t>
  </si>
  <si>
    <t>Beginning balance at Dec. 31, 2015</t>
  </si>
  <si>
    <t>Beginning balance, shares at Dec. 31, 2015</t>
  </si>
  <si>
    <t>Common shares issued for cash</t>
  </si>
  <si>
    <t>Common shares issued for cash, shares</t>
  </si>
  <si>
    <t>Common shares issued for services</t>
  </si>
  <si>
    <t>Common shares issued for services, shares</t>
  </si>
  <si>
    <t>Convertible debt converted into common stock</t>
  </si>
  <si>
    <t>Convertible debt converted into common stock, shares</t>
  </si>
  <si>
    <t>Beneficial conversion feature</t>
  </si>
  <si>
    <t>Debt discount on warrants</t>
  </si>
  <si>
    <t>Derivative liability</t>
  </si>
  <si>
    <t>Issuance of preferred stock for cash</t>
  </si>
  <si>
    <t>Issuance of preferred stock for cash, shares</t>
  </si>
  <si>
    <t>Ending balance at Dec. 31, 2016</t>
  </si>
  <si>
    <t>Ending balance, shares at Dec. 31, 2016</t>
  </si>
  <si>
    <t>Conversion of preferred stock into common shares</t>
  </si>
  <si>
    <t>Conversion of preferred stock into common shares, shares</t>
  </si>
  <si>
    <t>For Alamo CBD acquisition</t>
  </si>
  <si>
    <t>For Alamo CBD acquisition, shares</t>
  </si>
  <si>
    <t>Voluntary return of stock by related party</t>
  </si>
  <si>
    <t>Voluntary return of stock by related party, shares</t>
  </si>
  <si>
    <t>Ending balance at Dec. 31, 2017</t>
  </si>
  <si>
    <t>Ending balance, shares at Dec. 31, 2017</t>
  </si>
  <si>
    <t>Ending balance at Mar. 31, 2018</t>
  </si>
  <si>
    <t>Ending balance, shares at Mar. 31, 2018</t>
  </si>
  <si>
    <t>Consolidated Statements of Cash Flows - USD ($)</t>
  </si>
  <si>
    <t>Cash flows from operating activities:</t>
  </si>
  <si>
    <t>Net loss from continuing operations</t>
  </si>
  <si>
    <t>Adjustments to reconcile net loss to net cash used in operating activities:</t>
  </si>
  <si>
    <t>Stock issued for services - related party</t>
  </si>
  <si>
    <t>Stock issued for services</t>
  </si>
  <si>
    <t>Loss on debt settlements</t>
  </si>
  <si>
    <t>Amortization of original issue discount</t>
  </si>
  <si>
    <t>Amortization of debt offering costs</t>
  </si>
  <si>
    <t>Loss on impairment of goodwill</t>
  </si>
  <si>
    <t>Derivative interest expense</t>
  </si>
  <si>
    <t>Change in operating liability:</t>
  </si>
  <si>
    <t>Decrease in accounts receivable</t>
  </si>
  <si>
    <t>Decrease in prepaid expense</t>
  </si>
  <si>
    <t>Increase (decrease) in accounts payable and accrued expenses</t>
  </si>
  <si>
    <t>Decrease in deferred rent</t>
  </si>
  <si>
    <t>Decrease in accrued compensation - officers</t>
  </si>
  <si>
    <t>Costs and estimated earnings in excess of billings</t>
  </si>
  <si>
    <t>Net cash used in operating activities</t>
  </si>
  <si>
    <t>Cash flows from investing activities:</t>
  </si>
  <si>
    <t>Investment in joint venture</t>
  </si>
  <si>
    <t>Purchase of equipment and software</t>
  </si>
  <si>
    <t>Proceeds from the sale of equipment</t>
  </si>
  <si>
    <t>Net cash (used in) investing activities</t>
  </si>
  <si>
    <t>Cash flows from financing activities:</t>
  </si>
  <si>
    <t>Repayments of note payable</t>
  </si>
  <si>
    <t>Proceeds from convertible notes payable, less offering costs and OId costs paid</t>
  </si>
  <si>
    <t>Repayment of convertible note</t>
  </si>
  <si>
    <t>Issuance of common stock for cash</t>
  </si>
  <si>
    <t>Settlement of demand note payable, less OID costs paid</t>
  </si>
  <si>
    <t>Net cash provided by financing activities</t>
  </si>
  <si>
    <t>Decrease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Settlement of convertible note into common shares</t>
  </si>
  <si>
    <t>Partial conversion of convertible note into common shares</t>
  </si>
  <si>
    <t>Conversion of preferred shares into common shares</t>
  </si>
  <si>
    <t>Derivative liability reclassified to paid-in capital</t>
  </si>
  <si>
    <t>Shares issued for debt issuance costs</t>
  </si>
  <si>
    <t>Shares issued on conversion of convertible debt</t>
  </si>
  <si>
    <t>Stock issued for the alamo CBD acquisition</t>
  </si>
  <si>
    <t>Summary of Significant Accounting Policies</t>
  </si>
  <si>
    <t>Accounting Policies [Abstract]</t>
  </si>
  <si>
    <t>NOTE 1 - SUMMARY OF SIGNIFICANT ACCOUNTING
POLICIES 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the “Alamo Merger”) pursuant
to which Alamo Acquisition Sub acquired all of the outstanding member interests of Alamo CBD, LLC. (“Alamo CBD”), a
Texas limited Liability Company. Upon closing of the Alamo Merger, the member interests (“Alamo Surviver Members”)
of Alamo CBD were exchanged for 7,584,008 shares of Indoor Harvest’s common stock, the parent company of Alamo Acquisition
Sub, and Alamo CBD continued as our surviving wholly-owned subsidiary, and Alamo Acquisition Sub ceased to exist.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y, Alamo CBD. All significant inter-company accounts and transactions
have been eliminated in consolidation. Cash and Cash Equivalents The Company considers all highly liquid instruments
with a maturity of three months or less to be cash and cash equivalents. Accounts Receivable and Work in Progress Work in progress consists of costs recorded
and revenue earned on projects recognized on the percentage of completion method for work performed on contracts in progress at
March 31, 2018 and December 31, 2017.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Goodwill In accordance with ASC 350 Goodwill is not
amortized but evaluated for impairment annually or more often if indicators of a potential impairment are present.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three months ended March 31, 2018 and 2017 are as follows:
2018 2017
Research and development expense $ - $ 737
Advertising Expense Advertising and promotional costs are expensed
as incurred. Advertising expense for the three months ended March 31, 2018 and 2017 are as follows:
2018 2017
Advertising expense $ 112 $ 9,852
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8 and December 31, 2017,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Reclassification Certain expense items have been reclassified
in the statement of operations for the three months ended March 31, 2017, to conform to the reporting format adopted for the three
months ended March 31, 2018.</t>
  </si>
  <si>
    <t>NOTE 1 - SUMMARY OF SIGNIFICANT ACCOUNTING POLICIES 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the “Alamo Merger”) pursuant
to which Alamo Acquisition Sub acquired all of the outstanding member interests of Alamo CBD, LLC. (“Alamo CBD”), a
Texas limited Liability Company. Upon closing of the Alamo Merger, the member interests (“Alamo Surviver Members”)
of Alamo CBD were exchanged for 7,584,008 shares of Indoor Harvest’s common stock, the parent company of Alamo Acquisition
Sub, and Alamo CBD continued as our surviving wholly-owned subsidiary, and Alamo Acquisition Sub ceased to exist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y, Alamo CBD. All significant inter-company accounts and transactions
have been eliminated in consolidation. Cash and Cash Equivalents The Company considers all highly liquid instruments
with a maturity of three months or less to be cash and cash equivalents. 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9). 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Goodwill In accordance with ASC 350 Goodwill is not
amortized but evaluated for impairment annually or more often if indicators of a potential impairment are present.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Advertising Expense Advertising and promotional costs are expensed
as incurred. Reclassifications Certain expense items have been reclassified
in the statement of operations for the year ended December 31, 2016, to conform to the reporting format adopted for the year ended
December 31, 2017. 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Going Concern</t>
  </si>
  <si>
    <t>Organization, Consolidation and Presentation of Financial Statements [Abstract]</t>
  </si>
  <si>
    <t>NOTE 2 - GOING CONCERN As reflected in the accompanying financial
statements, the Company had a net loss of $127,216, net cash used in operations of $185,663 and has an accumulated deficit of $8,536,038,
for the three months ended March 31, 2018.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 2 - GOING CONCERN As reflected in the accompanying financial
statements, the Company had a net loss of $4,412,050, net cash used in operations of $1,269,729 and has an accumulated deficit
of $8,408,822, for the year ended December 31, 2017.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 Property and equipment consist of the following:
Classification March 31, 2018 December 31, 2017
Furniture and equipment $ 11,666 $ 11,666
Leasehold improvements 38,717 38,717
Computer equipment 3,019 3,019
Total 53,402 53,402
Less: Accumulated depreciation (31,388 ) (28,779 )
Property and equipment, net $ 22,014 $ 24,623 Depreciation expense for the three months
ended March 31, 2018, totaled $2,609.</t>
  </si>
  <si>
    <t>NOTE 3 - PROPERTY AND EQUIPMENT Property and equipment consist of
the following at December 31, 2017 and 2016:
Classification 2017 2016
Furniture and equipment $ 11,666 $ 123,829
Tooling equipment — 27,015
Leasehold improvements 38,717 57,780
Computer equipment 3,019 8,933
Research and development lab — 59,482
Total 53,402 277,039
Less: Accumulated depreciation (28,779 ) (118,621 )
Property and equipment, net $ 24,623 $ 158,418 Depreciation expense for the years ended December 31, 2017 and 2016,
totaled $49,797 and $51,484, respectively. During the year ended December 31, 2017, the
Company sold $23,467 of equipment in exchange for $10,800. In addition, the Company wrote off $201,651 of equipment primarily related
to the fabrication of vertical farming equipment for produce. As a result of these disposals, the Company recorded a loss of $73,750
that was recorded in the Condensed Statement of Operations within general and administrative expenses. During the year
ended December 31, 2016 the Company sold $46,626 of other assets which were equipment in exchange for $10,000 and recorded a loss
on the sale of equipment of $36,626. The Company also placed in service $2,157 from other assets</t>
  </si>
  <si>
    <t>Intangible Assets</t>
  </si>
  <si>
    <t>Goodwill and Intangible Assets Disclosure [Abstract]</t>
  </si>
  <si>
    <t xml:space="preserve">NOTE 4 – INTANGIBLE ASSETS There were no impairment charges taken for
the domain name during the three months ended March 31, 2018 and 2017. Intangible assets consist of the following
as of March 31, 2018 and December 31, 2017:
Classification 2018 2017
Domain name $ 2,000 $ 2,000
Facilities Manager’s Package Online 1,022 1,022
MLC CD Systems (software) 7,560 7,560
Total 10,582 10,582
Less: Accumulated amortization (5,119 ) (4,690 )
Intangible assets, net $ 5,463 $ 5,892 </t>
  </si>
  <si>
    <t xml:space="preserve">NOTE 8 - INTANGIBLE ASSETS There were no impairment charges taken for
the domain name during the year ended December 31, 2017 and December 31, 2016. Intangible assets consist of the following
at December 31, 2017 and December 31, 2016:
Classification 2017 2016
Domain name $ 2,000 $ 2,000
Facilities Manager’s Package Online 1,022 1,022
MLC CD Systems (software) 7,560 7,560
Total 10,582 10,582
Less: Accumulated amortization (4,690 ) (2,978 )
Intangible assets, net $ 5,892 $ 7,604 </t>
  </si>
  <si>
    <t>Commitments &amp; Contingencies</t>
  </si>
  <si>
    <t>Commitments and Contingencies Disclosure [Abstract]</t>
  </si>
  <si>
    <t>NOTE 5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On January 22, 2018, the Company entered into a 6-month sublease agreement for a portion of the 10,000 sq. ft. office/warehouse
facility. The term of the sublease is February 1, 2018 through July 31, 2018 at $2,000 per month. The Company records the sublease
income as a reduction of rent expense in the Consolidated Statements of Operations within general and administrative expenses. Deferred rent payable at March 31, 2018 was
$5,667. Deferred rent payable is the sum of the difference between the monthly rent payment and the straight-line monthly rent
expense of an operating lease that contains escalated payments in future periods. Rent expense, net of sublease payments received,
for the three months ended March 31, 2018 and 2017 were as follows:
2018 2017
Rent expense $ 13,240 $ 18,639</t>
  </si>
  <si>
    <t xml:space="preserve">NOTE 4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Deferred rent payable at December 31, 2017
was $6,239. Deferred rent payable is the sum of the difference between the monthly rent payment and the straight-line monthly rent
expense of an operating lease that contains escalated payments in future periods. Rent expense for the years ended
December 31, 2017 and 2016, were:
2017 2016
Rent expense $ 52,550 $ 51,403
At December 31, 2017, rental commitments are as follows:
Years Ending December 31, Amount
2018 $ 55,560
2019 18,876
Total $ 74,436 </t>
  </si>
  <si>
    <t>Fair Value Measurements</t>
  </si>
  <si>
    <t>Fair Value Disclosures [Abstract]</t>
  </si>
  <si>
    <t>NOTE 6 - FAIR VALUE MEASUREMENTS Carrying amounts reported on the balance sheets
for cash and cash equivalents, accounts receivable, accounts payable and accrued expenses approximate fair value due to their
relatively short maturity. Debt classified as Level 2 in the fair value hierarchy represent convertible notes payable of $778,725
and $122,383 at March 31, 2018 and December 31, 2017, respectively. Financial instruments classified as Level 3 in the fair value
hierarchy represents derivative liability of $25,006 and $554,916 March 31, 2018 and December 31, 2017, respectively.</t>
  </si>
  <si>
    <t>NOTE 10 - FAIR VALUE MEASUREMENTS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December 31, 2017 and December 31, 2016, respectively, and convertible notes payable of $668,912 and $122,383
at December 31, 2017 and December 31, 2016, respectively. Debt classified as Level 3 in the fair value hierarchy represents derivative
liability of $554,916 and $0 at December 31, 2017 and December 31, 2016, respectively.</t>
  </si>
  <si>
    <t>Note Payable</t>
  </si>
  <si>
    <t>Debt Disclosure [Abstract]</t>
  </si>
  <si>
    <t xml:space="preserve">NOTE 7 - NOTE PAYABLE On June 5, 2015, the Company entered into a
five-year loan agreement totaling $36,100. The loan carries interest at a rate of 10.25%.
March 31, 2018 December 31, 2017
Balance as of period end $ 18,535 $ 20,343
Less: current portion 7,714 7,520
Long-term note payable, net $ 10,821 $ 12,823 </t>
  </si>
  <si>
    <t>Debt and Convertible Loan Payable</t>
  </si>
  <si>
    <t>NOTE 8 - DEBT AND CONVERTIBLE LOAN PAYABLE Convertible Note Payable On March 24, 2017, the Company entered into
a securities purchase agreement with Tangiers Global, LLC (“Tangiers”) relating to the issuance and sale of notes (“Note
1”) in the aggregate principal amount of up to $550,000, which includes a 10% original issue discount. Note 1 is convertible
into shares of common stock at a price equal to $0.30 per share; provided, however that if Note 1 is not retired on or before the
maturity date, defined in Note 1 as a “Maturity Default” the conversion price shall be adjusted to be equal to the
lower of: (i) $.30 or (ii) 65% multiplied by the lowest trading price of the Company’s common stock in the fifteen (15) consecutive
trading day period immediately preceding the date that the Company receives a notice of conversion. The Tangiers Note 1 carries
interest on the unpaid principal amount at the rate of 8% per annum and is due and payable eight months from the effective date
of each payment. As of March 31, 2018, the balance under Note 1 is $369,000, which includes $44,000 guaranteed interest. As of
March 31, 2018, Note 1 can be converted into 1,768,738 shares of the Company’s common stock.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The Company issued a fixed convertible promissory
note to Tangiers for the principal sum of $50,000 as a commitment fee for the Investment Agreement. The promissory note maturity
date is May 12, 2018. The principal amount due under Note 2 can be converted by Tangiers any time, into shares of the Company’s
common stock at a conversion price of $0.1666 per share. Upon a “Maturity Default,” which is defined in Note 2 as the
event in which Note 2 is not reti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As of March 31, 2018, the balance under Note 2 is $55,000, which includes $5,000 guaranteed interest.
As of March 31, 2018, Note 2 can be converted into 300,120 shares of the Company’s common stock. On October 10, 2017, the Company executed Amendment
#1 to the Tangiers Note 1 for a final draw of $250,000 payment plus a 10% original issue discount (“Note 2”). Amendment
#1 modified the maturity date for the Tangier Note from eight months to six months from the effective date of each payment. All
other terms and conditions of the Tangiers Note 1 remain effective. The execution of Amendment #1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al,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under Note 1 and also not to enforce the fees, reserving
its rights to enforce the foregoing in their discretion. Other than the foregoing, none of the above listed notes are currently
in default. On October 17, 2017, the Company issued 329,670
shares of its common stock to Tangiers pursuant to Tangiers’ conversion of $30,000 of Note 1 at a conversion price of $0.09. On December 18, 2017, the Company issued 516,648
shares of its common stock to Tangiers pursuant to Tangiers’ conversion of $45,000 of Note 1 at a conversion price of $0.09. On January 9, 2018, the Company issued 899,685
shares of its common stock to Tangiers pursuant to Tangiers’ conversion of $100,000 of Note 1 at a conversion price of $0.11.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As of March
31, 2018, the balance under Note 3 is $231,660, which includes $17,160 guaranteed interest. As of March 31, 2018, Note 3 can be
converted into 650,000 shares of the Company’s common stock. Note 3 Amendment #1 has a maturity date of August 13, 2018. On March 5, 2018, the Company issued 269,716
shares of its common stock to Tangiers pursuant to Tangier’s conversion of $25,000 of Note 1 at a conversion price of $.09. On March 21, 2018, the Company issued 295,631
shares of its common stock to Tangiers pursuant to Tangier’s conversion of $25,000 of Note 1 at a conversion price of $.08. For the three months ended March 31, 2018,
the Company accrued $17,160 in guaranteed interest related to the outstanding the notes. Debt Discount and Original Issuance Costs
for Convertible Note During the three months ended March 31, 2018
and for the year ended December 31, 2017, the Company recorded debt discounts totaling $24,228 and $69,541, respectively. The debt
discount amount consists of debt discount due to beneficial conversion features, warrant, original issue costs, and debt issue
costs. The debt discounts recorded in 2018 and 2017,
pertain to beneficial conversion feature on the convertible notes. The notes are required to be bifurcated and reported at fair
value on the date of grant. During the three months ended March 31, 2018
and for the year ended December 31, 2017, the Company amortized $80,563 and $466,862 to interest expense, respectively.
March 31, 2018 December 31, 2017
Debt discount, beginning of period $ 69,541 $ 152,617
Additional debt discount and debt issue cost 35,320 383,786
Amortization of debt discount and debt issue cost (80,563 ) (466,862 )
Debt discount, end of period $ 24,298 $ 69,541 Debt Issuance Costs for Convertible Note During the three months ended March 31, 2018
and for the year ended December 31, 2017, the Company did not pay any debt issue costs.</t>
  </si>
  <si>
    <t xml:space="preserve">NOTE 11 - DEBT AND CONVERTIBLE LOAN PAYABLE On March 20, 2017, the Company entered into
a settlement agreement relating to a promissory note with Chuck Rifici Holdings, Inc originally dated September 26, 2016 (“Rifici
Note”). The Company settled the amount owed by paying $269,498 in cash. The Company was released from any further liability
under this Rifici Note upon payment of this amount.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with a fair value of $100,000 based upon the conversion price of $0.30 per share.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Note
1”) in the aggregate principal amount of up to $550,000, which includes a 10% original issue discount. Note1 is convertible
into shares of common stock at a price equal to $0.30 per share; provided, however that if Note 1 is not retired on or before the
maturity date, defined in Note 1 as a “Maturity Default” the conversion price shall be adjusted to be equal to the
lower of: (i) $.30 or (ii) 65% multiplied by the lowest trading price of the Company’s common stock in the fifteen (15) consecutive
trading day period immediately preceding the date that the Company receives a notice of conversion. The Tangiers Note carries interest
on the unpaid principal amount at the rate of 8% per annum and is due and payable eight months from the effective date of each
payment. As of December 31, 2017, the balance under Note 1 is $519,000, which includes $44,000 guaranteed interest. As of December
31, 2017, Note 1 can be converted into 3,280,255 shares of the Company’s common stock.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The Company issued a fixed convertible promissory
note to Tangiers for the principal sum of $50,000 as a commitment fee for the Investment Agreement. The promissory note maturity
date is May 12, 2018. The principal amount due under Note 2 can be converted by Tangiers any time, into shares of the Company’s
common stock at a conversion price of $0.1666 per share. Upon a “Maturity Default,” which is defined in Note 2 as the
event in which Note 2 is not reti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As of December 31, 2017, the balance under Note 2 is $55,000, which includes $5,000 guaranteed interest.
As of December 31, 2017, Note 2 can be converted into 300,120 shares of the Company’s common stock. On October 17, 2017, the Company converted
debt and accrued interest, totaling $30,000 into 329,670 shares of common stock. On December 18, 2017, the Company converted
debt and accrued interest, totaling $45,000 into 516,648 shares of common stock. On October 10, 2017, the Company executed Amendment
#1 to the Tangiers Note for a final draw of $250,000 payment plus a 10% original issue discount (“Note 2”). Amendment
#1 modified the maturity date for the Tangier Note from eight months to six months from the effective date of each payment. All
other terms and conditions of the Tangiers Note remain effective. The execution of the amendment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al,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rch 13, 2018, Tangiers has informed the Company that
they have elected at this time not to enforce the default interest rate under Note 1 and also not to enforce the fees, reserving
its rights to enforce the foregoing in their discretion. Other than the foregoing, none of the above listed notes are currently
in default. For the year ended December 31, 2017 and December
31, 2016, the Company accrued $49,000 and $10,334, respectively, in accrued interest related to outstanding the note. Debt Discount and Original Issuance Costs During the year end December 31, 2017 and 2016,
the Company recorded debt discounts totaling $383,786 and $417,834, respectively. The debt discount amount consists of debt discount
due to beneficial conversion features, warrant, original issue costs, and debt issue costs. The debt discounts recorded in 2017 and 2016,
pertain to beneficial conversion feature on the convertible notes. The notes are required to be bifurcated and reported at fair
value on the date of grant. The Company amortized $466,862 and $265,217
to interest expense during the years ended December 31, 2017 and 2016, as follows:
2017 2016
Debt discount, beginning of period $ 152,617 $ —
Additional debt discount and debt issue cost 383,786 417,834
Amortization of debt discount and debt issue cost (466,862 ) (265,217 )
Debt discount, end of period $ 69,541 $ 152,617 Debt Issuance Costs During the year ended December 31, 2017 and
2016, the Company paid debt issue costs totaling $0 and $20,000, respectively. During the years ended December 31, 2017 and 2016,
the Company amortized $0 and $20,000 of debt issue costs, respectively. The following is a summary of the Company’s debt
issue costs for the years ended December 31, 2017 and 2016:
2017 2016
Debt discount, beginning of period $ — $ —
Additional debt discount — 20,000
Amortization of debt discount — (20,000 )
Debt discount, end of period $ — $ — </t>
  </si>
  <si>
    <t>Derivative Liabilities</t>
  </si>
  <si>
    <t>Derivative Instruments and Hedging Activities Disclosure [Abstract]</t>
  </si>
  <si>
    <t xml:space="preserve">NOTE 9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for the three months ended March 31, 2018:
Derivative liabilities - December 31, 2017 $ 554,916
Add fair value at the commitment date for convertible notes issued during the current year -
Less derivatives due to conversion (286,296 )
Fair value mark to market adjustment for derivatives (243,615 )
Derivative liabilities - March 31, 2018 25,005
Less : current portion (25,005 )
Long-term derivative liabilities $ - The following schedule shows the change in
fair value of the derivative liabilities for the year ended December 31, 2017:
Derivative liabilities - December 31, 2016 $ -
Add fair value at the commitment date for convertible notes issued during the current year 213,453
Less derivatives due to conversion (18,800 )
Fair value mark to market adjustment for derivatives 360,263
Derivative liabilities - December 31, 2017 554,916
Less : current portion (554,916 )
Long-term derivative liabilities $ - </t>
  </si>
  <si>
    <t>NOTE 12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 current portion (554,917 )
Long-term derivative liabilities $ — The following schedule shows the change in fair value of the derivative
liabilities at year end December 31, 2016:
Derivative liabilities - December 31, 2015 $ —
Add fair value at the commitment date for convertible notes issued during the current year 270,331
Less derivatives due to conversion (412,086 )
Fair value mark to market adjustment for derivatives 141,755
Derivative liabilities - December 31, 2017 —
Less : current portion —
Long-term derivative liabilities $ — The Company recorded the debt discount to the
extent of the gross proceeds raised and expensed immediately the remaining value of the derivative as it exceeded the gross proceeds
of the note. The Company recorded derivative interest expenses for the year ended December 31, 2017 of $0. The fair value at the commitment and re-measurement
dates for the Company’s derivative liabilities were based upon the following management assumptions during the current quarter:
Assumption Commitment Date Remeasurement Date
Expected dividends: — % — %
Expected volatility: 134 % 130 - 169 %
Expected term (years): 0.42 0.15 - 0.36 years
Risk free interest rate: 1.19 % 1.25 - 1.39 %</t>
  </si>
  <si>
    <t>Related Party Transactions</t>
  </si>
  <si>
    <t>Related Party Transactions [Abstract]</t>
  </si>
  <si>
    <t>NOTE 10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t>
  </si>
  <si>
    <t>NOTE 13 - RELATED PARTY TRANSACTIONS On January 16, 2017, the Company issued 145,740
shares of common stock related to a Director Agreement with Pawel Hardej. The Company recorded fair value of $64,126 ($0.44 per
share) based upon the most recent trading price per share of the Company’s stock. On January 16, 2017, the Company issued 41,640
shares of common stock related to a Director Agreement with John Zimmerman. The Company recorded fair value of $18,322 ($0.44 per
share) based upon the most recent trading price per share of the Company’s stock. On January 16, 2017, the Company issued 62,460
shares of common stock related to a Director Agreement with John Choo. The Company recorded fair value of $27,482 ($0.44 per share)
based upon the most recent trading price per share of the Company’s stock. On August 8, 2017, Chad Sykes, the Company’s
Founder and Chief of Cultivation, returned 2,500,000 shares of common stock to the Company. Mr. Sykes voluntarily returned such
shares in order to prevent dilution to the Company’s shareholders as a result of the Alamo Merger and in order to facilitate
the merger. The return of common stock by Chad Sykes was a non-cash transaction and reduces the common stock outstanding as of
December 31, 2017. On August 9, 2017, Chad Sykes, the Company
founder, tendered his resignation as a Director and member of the Board of Directors as part of the Company’s merger agreement
with Alamo CBD. On August 9, 2017, John Choo tendered his resignation
as a Director and member of the Board of Directors as part of the Company’s merger agreement with Alamo CBD. On August 9, 2017, Pawel Hardej tendered his
resignation as a Director and member of the Board of Directors as part of the Company’s merger agreement with Alamo CBD. On August 9, 2017, John Seckman was elected
a Director and member of the Board of Directors. On November 1, 2017, John Seckman resigned as a Director of the Company and as
a member of the Board of Directors, effective December 4, 2017. Mr. Seckman’s resignation was not the result of any disagreement
with the Company on any matter relating to the Company’s operations, policies (including accounting or financial policies)
or practices, the Company’s management or the Board. Mr. Seckman’s resignation was due to time constraints based on
new business and increasing demands of John Seckman and Associates, of which Mr. Seckman is principal. On August 9, 2017, we entered into a Director
Agreement with Rick Gutshall. The Company agreed to reimburse the Director for reasonable travel and other incidental expenses
incurred by the Director in performing his services and attending meetings as approved in advance by the Company. On August 9, 2017, we entered into a Director
Agreement with Annette Knebel. The Company agreed to reimburse the Director for reasonable travel and other incidental expenses
incurred by the Director in performing his services and attending meetings as approved in advance by the Company. On August 9, 2017, we entered into a Director
Agreement with Dr. Lang Coleman. The Company agreed to reimburse the Director for reasonable travel and other incidental expenses
incurred by the Director in performing his services and attending meetings as approved in advance by the Company. On September 6, 2017, the Company issued 2,957,763
shares of common stock to Dr. Lang Coleman, Director, related to the merger of the Company and Alamo CBD. The Company recorded
fair value of $561,975 ($0.19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September 15, 2017, the Company issued 250,000
shares of common stock related to an Employment Agreement with Annette Knebel, Chief Financial Officer and Director and former
Chief Accounting Officer. The Company recorded fair value of $50,000 ($0.20 per share) based upon the most recent trading price
per share of the Company’s stock. On May 9, 2016, the Company entered into a
Director Agreement with Pawel Hardej. The Company will reimburse the Director for reasonable travel and other incidental expenses
incurred by the Director in performing his services and attending meetings as approved in advance by the Company. The Company shall
award to the Director 166,560 shares of common stock over a two-year period as directed in the Director Agreement. As of December
31, 2016, the Company issued 20,820 shares of common stock having a fair value of $13,512 ($0.65/share) based upon the most recent
trading price per share of the Company’s common stock (See Note 11). On April 8, 2016 the Company entered into an
employment agreement with John Zimmerman, to serve as a Vice President of Business Development. The term of the agreement will
continue until April 8, 2017, unless the employment is sooner terminated by the Board of Directors. As compensation for services,
the employee will receive 100,000 shares of common stock and a percentage of closed projects as follows:
● 5% on Purchase Orders (facilities and production finishing hardware) minus taxes, fees and shipping for sole sourced projects that lead to a signed Design Build Agreement.
● 5% of Facilities portion of Purchase Order only on signed Design Build agreements brought in from Authorized Dealers.
● Discretionary % split agreed to by Executive on a case-by-case basis for supporting services he chooses to bring into closing an agreement.
● Compensation payments dispersed at the same % rate as the contractually agreed client payments schedule is received from the client/finance group (i.e.: 5% down, 50% at Purchase Order, 45% at shipping, etc.) On April 8, 2016, we issued 100,000 shares
of common stock related to an Executive Employment Agreement with John Zimmerman. The Company recorded fair value of $54,500 ($0.545/share)
based upon the most recent trading price per share of the Company’s stock (See Note 11).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year period as directed in the Director Agreement. As of December 31, 2016, the Company issued 83,280 shares of common stock
having a fair value of $36,435 ($0.30 - $0.5/share) based upon the most recent trading price per share of the Company’s common
stock (See Note 11). On May 9, 2016, Mr. William Jamieson resigned
as a Director in the Company. Mr. Jamieson’s resignation was not the result of any disagreement with us on any matter relating
to our operations, policies (including accounting or financial policies) or practices. A majority of the Board of Directors decided
to restructure the Board of Directors to better reflect the Company’s current business direction and Mr. Jamieson voluntarily
agreed to resign as part of that restructuring effort. Mr. Jamieson was issued 83,280 shares of common stock as part of an agreement
with the Company and the Company recorded a fair value of $54,049($0.649/share) based upon the most recent trading price per share
of the Company’s common stock.</t>
  </si>
  <si>
    <t>Stockholders' Deficit</t>
  </si>
  <si>
    <t>Equity [Abstract]</t>
  </si>
  <si>
    <t>NOTE 11 - STOCKHOLDERS’ DEFICIT Series A Convertible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March 31, 2018, the warrants were not exercised.
Therefore, the Company has disclosed the expiration of the Warrants. On March 20, 2017, the Company’s Series
A Preferred Convertible Stock shareholders (“Series A Holders”) each voted to waive and remove the provisions of Section
5(iii) of the Certificate of Designations of the Series A Preferred Stock Designation.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As a result of this action, there currently are no Series A Convertible Preferred Stock issued
and outstanding. Common Stock On January 9, 2018, the Company issued 899,685
shares of its common stock to Tangiers pursuant to Tangiers’ conversion of $100,000 of Note 1 at a conversion price of $0.11. On January 15, 2018, the Company issued 200,000
shares of common stock related to an Employment Agreement with Sandra Fowler, Chief Marketing Officer. The Company recorded a fair
value of $66,000 ($0.33 per share) based upon the most current trading price of the Company’s stock.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March 31, 2018. On February 20, 2018, the Company issued 43,387
shares of common stock related to an Employment Agreement with Daniel Weadock, Chief Executive Officer. The Company recorded a
fair value of $7,810 ($0.18 per share) based upon the most current trading price of the Company’s stock. On February 23, 2018, the Company issued 12,135
shares of common stock related to a Director Agreement with Daniel Weadock, Chief Executive Officer. The Company recorded a fair
value of $2,063 ($0.17 per share) based upon the most current trading price of the Company’s stock. On March 5, 2018, the Company issued 269,716
shares of its common stock to Tangiers pursuant to Tangier’s conversion of $25,000 of Note 1 at a conversion price of $.09. On March 20, 2018, the Company issued 30,000
shares of its common stock to members of the Company’s Advisory Board. The Company recorded a fair value of $4,200 ($0.14
per share) based upon the most recent trading price of the Company’s stock. On March 21, 2018, the Company issued 295,631
shares of its common stock to Tangiers pursuant to Tangier’s conversion of $25,000 of Note 1 at a conversion price of $.08. Common Stock Warrants For the three months ended March 31, 2018
and the year ended December 31, 2017, no warrants were outstanding.</t>
  </si>
  <si>
    <t xml:space="preserve">NOTE 14 - SHAREHOLDERS’ EQUITY Convertible Series A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September 30, 2017, the warrants were not
exercised. Therefore, the Company has disclosed the expiration of the Warrants. From August 15 to August 29, 2016, the Company
sold an aggregate of 250,000 Units to three (3) investors for total proceeds of $125,000. During the year ended December 31, 2017
and 2016, the Company amortized $33,238 and $0 of debt discount related to the warrants, respectively. The remaining debt discount
related to the warrants is $0. On March 20, 2017, the Company’s Series
A Preferred Convertible Stock shareholders (“Series A Holders”) each voted to waive and remove the provisions of Section
5(iii) of the Certificate of Designations of the Series A Preferred Stock Designation.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As a result of this action, there currently are no Series A Convertible Preferred Stock issued
and outstanding. From April 26, 2017 through May 3, 2017, the
Company sold an aggregate of 750,000 shares of Series A Preferred Common Stock to thirteen (13) U.S. accredited investors at $0.40
per share for proceeds of $300,000. Common Stock On January 19, 2016, the Company issued 300,000
shares of common stock to Kodiak Capital Group, LLC as a commitment fee for a Two Million Dollar Equity Financing Agreement. The
Company recorded a fair value of $120,000 ($0.40 per share) based upon the most recent trading price per share of the Company’s
stock.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On January 22, 2016, the Company issued 125,000
shares of common stock to Emerging Growth, LLC, to provide investor and public relations services. The Company recorded a fair
value of $43,750 ($0.35 per share) based upon the most recent trading price per share of the Company’s stock. On March 14, 2016, the Company issued 11,330
shares to a consultant for services rendered, of common stock with a fair value of $4,986 ($0.44 per share) based upon the most
recent trading price per share of the Company’s stock.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 per share). The
notes carry an interest on the unpaid principal amount at the rate of 3% per annum. Any principal amount or interest which is not
paid when due shall bear interest at the rate of 15% per annum from the due date until the same is paid. The notes mature on September
22, 2016 and may be prepaid in whole or in part except otherwise explicitly set forth in the Note. If the Company exercises its
right to prepay or repay the notes,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s). On March 23, 2016, the Company issued 100,000
shares of common stock to one U.S. accredited investor at $0.50 per share for cash totaling $50,000. On March 31, 2016, the Company issued 5,000
shares to a consultant for services rendered, of common stock with a fair value of $2,050 ($0.41 per share) based upon the most
recent trading price per share of the Company’s stock. On January 17, 2017, the Company issued 800,000
shares of common stock to Lyons Capital, LLC for a six-month consulting and road show services agreement. The Company recorded
fair value of $352,000 ($0.44 per share) based upon the most recent trading price per share of the Company’s stock. From February 22, 2017 through March 15, 2017,
the Company sold, in reliance upon Regulation D Rule 506, a total of 2,060,000 shares of common stock to seventeen (17) U.S. accredited
investors at $0.40 per share for cash totaling $824,000. On March 20, 2017, the Company’s Series
A Preferred Convertible Stock shareholders (“Series A Holders”) each voted to waive and remove the provisions of Section
5(iii) of the Certificate of Designations of the Series A Preferred Stock.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Tangiers
Note”) in the aggregate principal amount of up to $550,000, which includes a 10% original issue discount. The Tangiers Note
is convertible into shares of common stock at a price equal to $0.30 per share. On October 10, 2017, the Company executed Amendment
#1 (“Amendment #1”) to the Tangiers Note for a final draw of $250,000 payment plus a 10% original issue discount (the
“Final Draw”). Amendment #1 modified the maturity date of the Tangiers Note from eight months to six months from the
effective date of each payment. In addition, Amendment #1 included use of proceeds for the $250,000 received from Tangiers. All
other terms and conditions of the Tangiers Note remain effective and were not amended. From April 26, 2017 through May 3, 2017, the
Company sold an aggregate of 750,000 shares of Series A Preferred Common Stock to thirteen (13) U.S. accredited investors at $0.40
per share for proceeds of $300,000. On June 1, 2017, the Company issued 250,000
shares of common stock for a 12-month investor relations consulting agreement. The Company recorded fair value of $55,000 ($0.22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October 12, 2017, the Company issued a promissory
note to Tangiers Global, in the principal amount of $50,000 in order to induce Tangiers Global to enter into the Investment Agreement.
The note bears interest at a rate of 10% per annum and matures on May 12, 2018. Tangiers Global may, at any time, convert the unpaid
principal amount of the note into shares of the Company’s common stock at a conversion price of $0.1666 per share. On October 17, 2017, the Company issued 329,670
shares of its common stock to Tangiers pursuant to Tangiers’ conversion of $30,000 of Note 1 at a conversion price of $0.09. On December 18, 2017, the Company issued 516,648 shares of its common
stock to Tangiers pursuant to Tangiers’ conversion of $45,000 of Note 1 at a conversion price of $0.09. Common Stock Warrants On September 26, 2016, the Company issued the
Rifici Note to Chuck Rifici Holdings, Inc., relating to the issuance of $225,500 in aggregate principal including a $204,000 actual
payment of purchase price plus a 10% original issue discount. In conjunction with the issuance of the Rifici Note, the Company
issued a one-year warrant to purchase 250,000 shares of common stock at an exercise price of $0.30 per share. The warrant expired
September 26, 2017 and was not exercised.
Number of Warrants Weighted Average Exercise Price Weighted Average Remaining Contractual Life (in Years)
Balance, December 31, 2016 500,000 $ 0.40 —
Granted — — —
Exercised — — —
Canceled/Forfeited 250,000 0.50 —
Expired 250,000 0.30
Balance December 31, 2017 — $ — There were no warrants outstanding
as of December 31, 2017. Common Stock Equivalents For the year ended December 31, 2016,
the following warrants were outstanding:
Exercise Price Warrants Outstanding Warrants Exercisable Weighted Average Remaining Contractual Life Aggregate Intrinsic Value
$0.30 - 0.50 500,000 0.69 32,500 Lattice Binomial model was used to value aggregate intrinsic value. The Company has the following common stock
equivalents for the years ended December 31, 2017 and 2016, respectively:
2017 2016
Convertible debt (exercise price - $0.30/share) 3,580,375 916,667
Series A convertible preferred shares (exercise price - $0.08/share) — 1,633,987
3,580,375 2,550,654 </t>
  </si>
  <si>
    <t>Business Combinations</t>
  </si>
  <si>
    <t>Business Combinations [Abstract]</t>
  </si>
  <si>
    <t>NOTE 5 - BUSINESS COMBINATIONS Merger of Alamo CBD, LLC On January 3, 2017, the Company signed a binding
LOI with Alamo CBD to enter discussions to combine and create a medical cannabinoids pharmaceutical group. On August 3, 2017, we
formed Alamo Acquisition, LLC, a wholly owned Texas limited liability company (“Alamo Acquisition Sub”). On August 4, 2017, we consummated a reverse
triangular merger (the “Alamo Merger”) pursuant to which Alamo Acquisition Sub acquired all of the outstanding member
interests of Alamo CBD, LLC. (“Alamo CBD”), a Texas limited Liability Company. Upon closing of the Alamo Merger, the
member interests (“Alamo Surviver Members”) of Alamo CBD were exchanged for 7,584,008 shares of Indoor Harvest’s
common stock, the parent company of Alamo Acquisition Sub, and Alamo CBD continued as our surviving wholly-owned subsidiary, and
Alamo Acquisition Sub ceased to exist. In addition to the foregoing, following the
closing of the Alamo Merger, and Alamo CBD being successfully awarded a provisional or full license to produce and dispense cannabis
in the State of Texas, Indoor Harvest will issue to the individual Alamo Surviver Members, an additional Eight Million Five Hundred
Thousand Dollars ($8,500,000) of newly-issued shares of common stock of Indoor Harvest, par value $0.001, based upon the three
(3) day average closing price of the Company’s common stock, as quoted on the OTCQB, prior to the time of issuance. Additionally, upon Alamo CBD successfully being
registered and licensed by the DEA to produce and dispense cannabis under federal law, Indoor Harvest will issue to the individual
Alamo Surviver Members, an additional Two Million Five Hundred Thousand Dollars ($2,500,000) cash payment, or newly-issued shares
of common stock of Indoor Harvest, par value $0.001, based upon the three (3) day average closing price of the Company’s
common stock, as quoted on the OTCQB, prior to the time of issuance, at the option of the individual Alamo Surviver Member. A combination
of cash and common stock may be elected by Alamo Surviver Member individually. On August 8, 2017, Chad Sykes, the Company’s
Founder and Chief of Cultivation, returned 2,500,000 shares of common stock to the Company. Mr. Sykes voluntarily returned such
shares in order to prevent dilution to the Company’s shareholders as a result of the merger and in order to facilitate the
merger. The return of common stock by Chad Sykes was a non-cash transaction and reduces the common stock outstanding as of December
31, 2017. On September 6, 2017, the Company issued an
aggregate of 7,584,008 shares of common stock to the members of Alamo CBD related to the Merger. The Company recorded goodwill
at a fair value of $1,440,961 ($0.19 per share) based upon closing price per share of the Company’s common stock on the date
the stock was issued. The Company subsumed into goodwill all intangible assets acquired in the transaction, which is Alamo CBD’s
pending provisional or full license to produce and dispense cannabis in the State of Texas. As of December 31,2017, the Company’s
management decided to impair the goodwill created by the Alamo CBD Merger, as there are doubts regarding when a license may be
issued, as the license is pending and may or may not ever be issued, and whether upon receipt of the license if it will lead to
significant positive cash flows. The Company recorded an impairment of goodwill in the Statement of Operations for the year ended
December 31, 2017. Contractual Joint Venture with Alamo
CBD and Vyripharm Enterprises, LLC On March 23, 2017, Indoor Harvest entered into
a Contractual Joint Venture Agreement by and between Vyripharm Enterprises, LLC (“Vyripharm”) and Alamo CBD, collectively
the parties, pursuant to which the parties agreed to participate in an unincorporated joint venture (the “Joint Venture”)
for the following business purposes:
● The parties would work together to enhance the ability of Alamo CBD to apply for and obtain licensure, or a permit, to grow and/or dispense marijuana products for medical and/or consumer use, as the case may be:
i. In Texas, pursuant to the Texas Compassionate Use Act, as may be amended;
ii. In Colorado, pursuant to recent Colorado legislation permitting foreign ownership of entities that grow and/or dispense marijuana products for medical and/or consumer use; and
iii. Pursuant to recent United States Drug Enforcement Administration regulations which expand the opportunities for entities providing research involving marijuana and its chemical constituents, as referenced in 21 U.S.C. 822(a)(1) and 21 U.S.C. 823(a), et. seq.
● To establish Alamo CBD as a supplier of a variety of medical use cannabis oil to Vyripharm for Vyripharm’s use in conducting research and development to create novel pharmaceutical and radiopharmaceutical compounds designed to image and treat certain debilitating diseases including, but not limited to epilepsy, post-traumatic stress disorder, Alzheimer’s, ALS, and other neurodegenerative diseases; and to establish Indoor Harvest as the project developer and engineering, procurement and construction group, in which Indoor Harvest is responsible for costs and efforts related to Alamo CBD’s efforts to become licensed under the Texas Compassionate Use Act and to meet its obligations under this Joint Venture agreement. The initial term of the Joint Venture was to
be five (5) years following the effective date, and the Joint Venture Agreement could be extended beyond this initial term by mutual
consent of the parties. Pursuant to the Joint Venture terms, the Company agreed to contribute a total of $5,000,000 on the basis
of $1,000,000 per year for each of the first five (5) years of the Initial Term. Should the Company fail to make payment under
the Joint Venture, the agreement would terminate and neither party would have further obligation to the other. The Company paid an initial down payment of
$250,000 under the Joint Venture Agreement on March 30, 2017. Background for the Contractual Joint
Venture The purpose of the above-described change in
business and Joint Venture was twofold, as follows:
● It would separate the Company’s cannabis and produce related operations, as we indicated was previously a goal.
● It would put in place all elements necessary for the resulting Joint Venture, of which the resulting public reporting company would have a significant on-going interest, to become a registered producer under the federal CSA to produce cannabis. As of December 1, 2017, only one entity, the
University of Mississippi can legally manufacture Cannabis to supply researchers involved in the various studies about using cannabis
to treat maladies such as PTSD or Epilepsy. On August 12, 2016, the DOJ and the DEA issued a policy statement on cannabis issues,
as follows:
● It is well known that the DOJ and DEA have said that cannabis would continue to be classified as a Schedule 1 drug, like heroin.
● It is not so well known that the DOJ and DEA also reset the policy regarding entities that could legally manufacture cannabis to supply researchers involved in various clinical studies using cannabis to treat maladies such as PTSD or Epilepsy. According to the policy statement, the purpose
of this policy reset is to increase the number of U.S. entities registered under the CSA to grow (manufacture) cannabis to supply
researchers on the effectiveness of medical grade cannabis in treating these and other maladies. The CSA under subsection 823(a)(1) provides,
DEA is obligated to register only the number of bulk manufacturers of a given schedule I or II controlled substance that is necessary
to “produce an adequate and uninterrupted supply of these substances under adequately competitive conditions for legitimate
medical, scientific, research, and industrial purposes.” The policy statement (Federal Register Vol.
81) provided additional explanation on how the DEA would evaluate applications for such registration consistent with the CSA and
the obligations of the United States under the applicable international drug control treaty. The Company had reviewed these guidelines
and believed all applicable requirements which could not be met by the Company alone would be met by the following:
● Our previous Cannabis Pilot Agreement and completed technology trials with Canopy Growth Corporation, a Canadian licensed producer under the Marihuana for Medical Purposes Regulations, had demonstrated that our aeroponic technology could augment and improve the quality and production of cannabis for use in cannabis research.
● We believed that the proposed combination with Alamo and the joint venture with Vyripharm Enterprises, LLC, in which the Company would have an equity interest due to its combination with Alamo, would meet all the additional guidelines and conditions set forth regarding the expected required experience in handling of a controlled substance and its related research with cannabis for pharmaceutical use that is one of the conditions of the policy statement. Voluntary Default of Joint Venture and
Status of Application with DPS As published in the Texas Department of Public
Safety (“DPS”) Self-Evaluation Report, on page 543, question (D), dated September 29, 2017, the DPS originally interpreted
the statute as requiring a market-based system by which the number and location of licensees are determined by market factors rather
than by regulation – as not mandating or limiting the number of licensed distributors. It was originally understood that
the applicants would be required to satisfy certain basic requirements prior to licensure, and the ability to maintain compliance
with DPS guidelines will be evaluated through on-going audits and inspections. In late 2016, the DPS modified its approach
to restrict the number of licenses to three. This necessitated the development of a competitive review process, where three applicants
were conditionally approved based on the review of the submitted application materials. Upon successful onsite inspection of their
facilities, qualified applicants will be issued licenses. Because of this competitive review process, the Joint Venture group placed
16th out of 43 applicants and its application is currently considered pending by the DPS. On June 30, 2017, the Company, Alamo CBD and
Vyripharm entered into discussions to amend and extend the payment terms under the Joint Venture Agreement due to the group not
being awarded one of the three initial provisional licenses to produce cannabis in Texas under the TCUP. On August 7, 2017, after negotiations, the
Company advised Vyripharm that it intended to voluntarily default on the Joint Venture Agreement and the Company wrote off the
$250,000 down payment towards the Joint Venture investment and there is no further obligation by either party under the terms of
the Joint Venture. The Company’s management determined that without a license to produce cannabis, the Company would not
be able to fully utilize the intent of the Joint Venture partnership and the Company would be financially burdened by the ongoing
Joint Venture terms. Both parties agreed that this decision would not impair either party’s ability to pursue a Joint Venture
in the future, after the Company, or Alamo CBD, obtained license to produce cannabis. The Company is a member and is working with
the Medical Cannabis Association of Texas and expects both lobbying and legislative efforts currently being undertaken to result
in the program being expanded, additional permits being awarded, and new legislation being introduced in 2019 to allow for a separate
permitting process to conduct cannabis research in line with the CSA. There is no guarantee that these efforts will result in the
Company obtaining a license or permit to produce cannabis in Texas or that legislation will be adopted allowing a separate licensing
or permitting process for research purposes. As part of the Company’s annual impairment
evaluation, management decided to impair the goodwill created by the Alamo Merger as there are doubts regarding when a license
may be issued, as the license is pending and may or may not ever be issued, and whether upon receipt of the license if it will
lead to significant positive cash flows. The Company recorded an impairment of goodwill in the Statement of Operations for the
year ended December 31, 2017 of $1,440,961.</t>
  </si>
  <si>
    <t>Loan Payable</t>
  </si>
  <si>
    <t xml:space="preserve">NOTE 6 - LOAN PAYABLE On June 5, 2015, the Company entered into a
five-year loan agreement totaling $36,100. The loan carries an interest rate of 10.25%. During the year ended December 31, 2017
the Company repaid $6,789 of the principal and the remaining balance is $20,343, of which $7,520 is recorded as a current note
payable.
Year Ending December 31, Amount
2018 $ 7,520
2019 8,328
2020 4,495
$ 20,343 </t>
  </si>
  <si>
    <t>Concentrations</t>
  </si>
  <si>
    <t>Risks and Uncertainties [Abstract]</t>
  </si>
  <si>
    <t>NOTE 7 - CONCENTRATIONS At December 31, 2017 and December 31, 2016, the Company
had concentrations of accounts receivable of:
Customer December 31, 2017 December 31, 2016
Tweed, Inc. 0 % 100 %
For the years ended December 31, 2017 and December 31,
2017, the Company had a concentration of sales of:
2017 2016
Customer Revenue ($) Percentage Revenue ($) Percentage
Tweed (Canopy Growth Corporation) $ — — % $ 80,620 50 %
ER Michigan (Michigan State University) $ — — % $ 28,385 18 %
Urbanika Farms $ — — % $ 27,600 17 %
University of Arizona CEAC $ — — % $ 18,626 11 %
GSS Colorado $ — — % $ 5,000 2 %
PH Research Platform $ — — % $ 3,765 2 %
Total $ — — % $ 163,996 100 % For the year ended December 31, 2017, the Company
had a purchasing concentration of $3,897 with Illumitex, LLC, a manufacturer largely specializing in the production and development
of LED lights for indoor and vertical farming totaling 74%. For the year ended December 31, 2016, the
Company had a purchasing concentration of $29,500 with 3 rd Coast Pump &amp; Equipment, LLC, a manufacturer of custom specialty
pump and control packages totaling 37%.</t>
  </si>
  <si>
    <t>Work in Process</t>
  </si>
  <si>
    <t>Contractors [Abstract]</t>
  </si>
  <si>
    <t xml:space="preserve">NOTE 9 - WORK IN PROCESS Work in progress as of December 31, 2017 and December 31, 2016,
consisted of the following:
Description 2017 2016
Costs incurred on uncompleted contracts $ — $ 80,620
Estimated earnings — —
Less: Billings to date — (100,775 )
Total — (20,155 )
Reflected in balance sheet as:
Costs and estimated earnings in excess of billings on contracts in process $ — $ —
Billings in excess of costs and estimated earnings on contracts in process — 20,155
Total $ — $ 20,155 </t>
  </si>
  <si>
    <t>Income Taxes</t>
  </si>
  <si>
    <t>Income Tax Disclosure [Abstract]</t>
  </si>
  <si>
    <t xml:space="preserve">NOTE 15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7 and 2016 are as follows:
Description 2017 2016
Deferred tax assets
Net operating losses $ 1,118,472 $ 1,005,468
Deferred tax liabilities
Accelerated tax depreciation 19,183 19,183
Net deferred tax assets 1,137,655 986,285
Less: Valuation allowance (1,137,655 ) (986,285 )
Net $ — $ — At December 31, 2017 and 2016, the Company
has provided a full valuation allowance for the deferred tax assets. The Company’s accumulated net operating loss as of December
31, 2017 of $5,856,768, if not used, will begin to expire in 2037. The change in the valuation allowance for the
year ended December 31, 2017 amounted to $151,370, $8,000 of which was attributable to the change in tax rates resulting form 2017
tax legislation.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 This loss carryforward expires according to the following schedule:
Year Ending December 31, Amount
2033 $ 217,074
2034 368,378
2035 761,615
2036 1,610,192
2037 2,899,509
$ 5,856,768 </t>
  </si>
  <si>
    <t>Subsequent Events</t>
  </si>
  <si>
    <t>Subsequent Events [Abstract]</t>
  </si>
  <si>
    <t>NOTE 12 - SUBSEQUENT EVENTS On April 10, 2018, the Company
defaulted on Amendment #1, the second draw due under Note 1, as the maturity date expired. As of May 1, 2018, Tangiers has
informed the Company that they have elected at this time not to enforce the default interest rate under Note 1 and also not to
enforce the fees, reserving its rights to enforce the foregoing in their discretion. The default allows Tangiers to
demand payment in cash equal to 150% of the outstanding principal and interest, which is automatically added to the outstanding
principal,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under Note 1 and also not to enforce the fees, reserving its rights to enforce the
foregoing in their discretion in the future. On April 13, 2018, the Company issued 769,231
shares of its common stock to Tangiers pursuant to Tangier’s conversion of $50,000 of Note 1 at a conversion price of $.07. On April 17, 2018, the Company executed Amendment
#2 to the Tangiers Note 3 for a draw of $120,00 payment plus a 10% original issue discount. All terms and conditions of the Tangiers
Note 3 remain effective. As of May 15, 2018, the balance under Note 3 is $374,220, which includes $27,720 guaranteed interest.
As of May 15, 2018, Note 3 can be converted into 1,155,000 shares of the Company’s common stock. Note 3 Amendment #2 has
a maturity date of October 13, 2018. On May 12, 2018, the Company defaulted on
Note 2, which was issued on October 12, 2017 with a principal amount of $50,00. The default allows Tangiers to demand payment
in cash equal to 150% of the outstanding principal and interest, which is automatically added to the outstanding principal, and
convert all or a portion of the outstanding principal into shares of common stock of the Company. The default conversion rate
of Note 2 is now the lower of the conversion rate then in effect or 65% of the lowest trading price for the 15 days prior to Tangiers’
notice of conversion. As of May 21, 2018, Tangiers has informed the Company that they have elected at this time not to enforce
the default interest rate under Note 2 and also not to enforce the fees, reserving its rights to enforce the foregoing in their
discretion.</t>
  </si>
  <si>
    <t>NOTE 16 - SUBSEQUENT EVENTS On January 9, 2018, the Company issued
899,685 shares of its common stock to Tangiers pursuant to Tangiers’ conversion of $100,000 of Note 1 at a conversion price
of $0.11.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As of April
17, 2018, the balance under Note 3 is $231,660, which includes $17,160 guaranteed interest. As of April 17, 2018, Note 3 can be
converted into 1,155,000 shares of the Company’s common stock. The first draw under Note 3 provided on January 16, 2018,
has a maturity date of July 16, 2018. The funds provided to the Company pursuant to Note 3 Amendment #1 on February 13, 2018,
have a maturity date of August 13, 2018. The funds provided to the Company pursuant to Note 3 Amendment #2 on April 17, 2018, have
a maturity date of October 17, 2018.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April 17, 2018.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On March 5, 2018, the Company issued
269,716 shares of its common stock to Tangiers pursuant to Tangier’s conversion of $25,000 of Note 1 at a conversion price
of $.09. On March 21, 2018, the Company issued 295,631 shares of its
common stock to Tangiers pursuant to Tangier’s conversion of $25,000 of Note 1 at a conversion price of $.08. On April 10, 2018, the Company defaulted
on the funds provided pursuant to Note 1 Amendment #1, the second draw due under Note 1, as the maturity date expired. The default
allows Tangiers to demand payment in cash equal to 150% of the outstanding principal and interest, which is automatically added
to the outstanding principal,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under Note 1 and also not to enforce the fees, reserving its rights
to enforce the foregoing in their discretion. Other than the foregoing, none of the above listed notes are currently in default. On April 13, 2018, the Company issued
769,231 shares of its common stock to Tangiers pursuant to Tangier’s conversion of $50,000 of Note 1 at a conversion price
of $.07. On April 17, 2018, the Company
executed Amendment #2 to the Tangiers Note 3 for a draw of $120,00 payment plus a 10% original issue discount. All terms and
conditions of the Tangiers Note 3 remain effective. As of May 31, 2018, the balance under Note 3 is $374,220, which includes
$27,720 guaranteed interest. As of May 31, 2018, Note 3 can be converted into 1,155,000 shares of the Company’s common
stock. The first draw under Note 3 provided on January 16, 2018, has a maturity date of July 16, 2018. The funds provided to
the Company pursuant to Note 3 Amendment #1 on February 13, 2018, have a maturity date of August 13, 2018. The funds provided
to the Company pursuant to Note 3 Amendment #2 on April 17, 2018, have a maturity date of October 17, 2018.</t>
  </si>
  <si>
    <t>Summary of Significant Accounting Policies (Policies)</t>
  </si>
  <si>
    <t>Nature of Operations and Organization</t>
  </si>
  <si>
    <t>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the “Alamo Merger”) pursuant
to which Alamo Acquisition Sub acquired all of the outstanding member interests of Alamo CBD, LLC. (“Alamo CBD”), a
Texas limited Liability Company. Upon closing of the Alamo Merger, the member interests (“Alamo Surviver Members”)
of Alamo CBD were exchanged for 7,584,008 shares of Indoor Harvest’s common stock, the parent company of Alamo Acquisition
Sub, and Alamo CBD continued as our surviving wholly-owned subsidiary, and Alamo Acquisition Sub ceased to exist.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t>
  </si>
  <si>
    <t>Nature of
Operations and Organization Indoor Harvest Corp. (the “Company,”)
is a Texas corporation formed on November 23, 2011. Our principal executive office is located at 5300 East Freeway Suite A, Houston,
Texas 77020. On August 3, 2017, we formed Alamo Acquisition, LLC, a wholly owned Texas limited liability company (“Alamo
Acquisition Sub”). On August 4, 2017, we consummated a reverse triangular merger (the “Alamo Merger”) pursuant
to which Alamo Acquisition Sub acquired all of the outstanding member interests of Alamo CBD, LLC. (“Alamo CBD”), a
Texas limited Liability Company. Upon closing of the Alamo Merger, the member interests (“Alamo Surviver Members”)
of Alamo CBD were exchanged for 7,584,008 shares of Indoor Harvest’s common stock, the parent company of Alamo Acquisition
Sub, and Alamo CBD continued as our surviving wholly-owned subsidiary, and Alamo Acquisition Sub ceased to exist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Principles of Consolidation</t>
  </si>
  <si>
    <t>Principles of Consolidation The consolidated financial statements include
the accounts of Indoor Harvest Corp. and its wholly-owned subsidiary, Alamo CBD. All significant inter-company accounts and transactions
have been eliminated in consolidation.</t>
  </si>
  <si>
    <t>Cash and Cash Equivalents</t>
  </si>
  <si>
    <t>Cash and Cash Equivalents The Company considers all highly liquid instruments
with a maturity of three months or less to be cash and cash equivalents.</t>
  </si>
  <si>
    <t>Accounts Receivable and Work in Progress</t>
  </si>
  <si>
    <t>Accounts Receivable and Work in Progress Work in progress consists of costs recorded
and revenue earned on projects recognized on the percentage of completion method for work performed on contracts in progress at
March 31, 2018 and December 31, 2017.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t>
  </si>
  <si>
    <t>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9).</t>
  </si>
  <si>
    <t>Inventories</t>
  </si>
  <si>
    <t>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t>
  </si>
  <si>
    <t>Revenue Recognition</t>
  </si>
  <si>
    <t>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t>
  </si>
  <si>
    <t>Stock Based Compensation</t>
  </si>
  <si>
    <t>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si>
  <si>
    <t>Fair Value of Financial Instruments</t>
  </si>
  <si>
    <t>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7, 2016, 2015, 2014, and 2013,
remain subject to examination by the IRS and respective state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t>
  </si>
  <si>
    <t>Goodwill</t>
  </si>
  <si>
    <t>Goodwill In accordance with ASC 350 Goodwill is not
amortized but evaluated for impairment annually or more often if indicators of a potential impairment are present.</t>
  </si>
  <si>
    <t>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Research and development expenditures are charged
to expense as incurred. Research and development expense for the three months ended March 31, 2018 and 2017 are as follows:
2018 2017
Research and development expense $ - $ 737</t>
  </si>
  <si>
    <t>Research and Development Research and development expenditures are
charged to expense as incurred.</t>
  </si>
  <si>
    <t>Advertising Expense</t>
  </si>
  <si>
    <t>Advertising Expense Advertising and promotional costs are expensed
as incurred. Advertising expense for the three months ended March 31, 2018 and 2017 are as follows:
2018 2017
Advertising expense $ 112 $ 9,852</t>
  </si>
  <si>
    <t>Advertising Expense Advertising and promotional costs are expensed
as incurred.</t>
  </si>
  <si>
    <t>Reclassification</t>
  </si>
  <si>
    <t>Reclassifications Certain expense items have been reclassified
in the statement of operations for the year ended December 31, 2016, to conform to the reporting format adopted for the year ended
December 31, 2017.</t>
  </si>
  <si>
    <t>Recent Accounting Pronouncements</t>
  </si>
  <si>
    <t>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t>
  </si>
  <si>
    <t>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The FASB has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For public companies, the amendments are effective
for annual periods beginning after December 15, 2017, including interim periods within those periods.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The FASB has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FASB has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8 and December 31, 2017, the Company did not have any derivative
instruments that were designated as hedges.</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7 and December 31, 2016,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Reclassification Certain expense items have been reclassified
in the statement of operations for the three months ended March 31, 2017, to conform to the reporting format adopted for the three
months ended March 31, 2018.</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Tables)</t>
  </si>
  <si>
    <t>Schedule of Estimated Useful Life by Asset Description</t>
  </si>
  <si>
    <t>The estimated useful life by asset description
is noted in the following table:
Asset description Estimated Useful Life (Years)
Furniture and equipment 3 - 5
Tooling equipment 10
Leasehold improvements * * The shorter of 5 years or the life of the lease.</t>
  </si>
  <si>
    <t xml:space="preserve">The estimated useful life by asset description
is noted in the following table:
Asset description Estimated Useful Life (Years)
Furniture and equipment 3 - 5
Tooling equipment 10
Leasehold improvements *
* The shorter of 5 years or the life of the lease. </t>
  </si>
  <si>
    <t>Schedule of Research and Development Expense</t>
  </si>
  <si>
    <t>Research and development expense for the three
months ended March 31, 2018 and 2017 are as follows:
2018 2017
Research and development expense $ - $ 737</t>
  </si>
  <si>
    <t>Schedule of Advertising Expense</t>
  </si>
  <si>
    <t>Advertising expense for the three months ended
March 31, 2018 and 2017 are as follows:
2018 2017
Advertising expense $ 112 $ 9,852</t>
  </si>
  <si>
    <t>Property and Equipment (Tables)</t>
  </si>
  <si>
    <t>Schedule of Property and Equipment</t>
  </si>
  <si>
    <t xml:space="preserve">Property and equipment consist of the following:
Classification March 31, 2018 December 31, 2017
Furniture and equipment $ 11,666 $ 11,666
Leasehold improvements 38,717 38,717
Computer equipment 3,019 3,019
Total 53,402 53,402
Less: Accumulated depreciation (31,388 ) (28,779 )
Property and equipment, net $ 22,014 $ 24,623 </t>
  </si>
  <si>
    <t xml:space="preserve">Property and equipment consist of
the following at December 31, 2017 and 2016:
Classification 2017 2016
Furniture and equipment $ 11,666 $ 123,829
Tooling equipment — 27,015
Leasehold improvements 38,717 57,780
Computer equipment 3,019 8,933
Research and development lab — 59,482
Total 53,402 277,039
Less: Accumulated depreciation (28,779 ) (118,621 )
Property and equipment, net $ 24,623 $ 158,418 </t>
  </si>
  <si>
    <t>Intangible Assets (Tables)</t>
  </si>
  <si>
    <t>Schedule of Intangible Assets</t>
  </si>
  <si>
    <t xml:space="preserve">Intangible assets consist of the following
as of March 31, 2018 and December 31, 2017:
Classification 2018 2017
Domain name $ 2,000 $ 2,000
Facilities Manager’s Package Online 1,022 1,022
MLC CD Systems (software) 7,560 7,560
Total 10,582 10,582
Less: Accumulated amortization (5,119 ) (4,690 )
Intangible assets, net $ 5,463 $ 5,892 </t>
  </si>
  <si>
    <t xml:space="preserve">Intangible assets consist of the following
at December 31, 2017 and December 31, 2016:
Classification 2017 2016
Domain name $ 2,000 $ 2,000
Facilities Manager’s Package Online 1,022 1,022
MLC CD Systems (software) 7,560 7,560
Total 10,582 10,582
Less: Accumulated amortization (4,690 ) (2,978 )
Intangible assets, net $ 5,892 $ 7,604 </t>
  </si>
  <si>
    <t>Commitments &amp; Contingencies (Tables)</t>
  </si>
  <si>
    <t>Schedule of Rent Expense</t>
  </si>
  <si>
    <t>Rent expense, net of sublease payments received,
for the three months ended March 31, 2018 and 2017 were as follows:
2018 2017
Rent expense $ 13,240 $ 18,639</t>
  </si>
  <si>
    <t>Rent expense for the years ended
December 31, 2017 and 2016, were:
2017 2016
Rent expense $ 52,550 $ 51,403</t>
  </si>
  <si>
    <t>Schedule of Rental Commitments</t>
  </si>
  <si>
    <t xml:space="preserve">At December 31, 2017, rental commitments are as follows:
Years Ending December 31, Amount
2018 $ 55,560
2019 18,876
Total $ 74,436 </t>
  </si>
  <si>
    <t>Note Payable (Tables)</t>
  </si>
  <si>
    <t>Schedule of Note Payable</t>
  </si>
  <si>
    <t xml:space="preserve">March 31, 2018 December 31, 2017
Balance as of period end $ 18,535 $ 20,343
Less: current portion 7,714 7,520
Long-term note payable, net $ 10,821 $ 12,823 </t>
  </si>
  <si>
    <t>Debt and Convertible Loan Payable (Tables)</t>
  </si>
  <si>
    <t>Schedule of Debt Discount and Original Issuance Costs</t>
  </si>
  <si>
    <t xml:space="preserve">March 31, 2018 December 31, 2017
Debt discount, beginning of period $ 69,541 $ 152,617
Additional debt discount and debt issue cost 35,320 383,786
Amortization of debt discount and debt issue cost (80,563 ) (466,862 )
Debt discount, end of period $ 24,298 $ 69,541 </t>
  </si>
  <si>
    <t xml:space="preserve">The Company amortized $466,862 and $265,217
to interest expense during the years ended December 31, 2017 and 2016, as follows:
2017 2016
Debt discount, beginning of period $ 152,617 $ —
Additional debt discount and debt issue cost 383,786 417,834
Amortization of debt discount and debt issue cost (466,862 ) (265,217 )
Debt discount, end of period $ 69,541 $ 152,617 </t>
  </si>
  <si>
    <t>Schedule of Debt Issue Costs</t>
  </si>
  <si>
    <t xml:space="preserve">The following is a summary of the Company’s
debt issue costs for the years ended December 31, 2017 and 2016:
2017 2016
Debt discount, beginning of period $ — $ —
Additional debt discount — 20,000
Amortization of debt discount — (20,000 )
Debt discount, end of period $ — $ — </t>
  </si>
  <si>
    <t>Derivative Liabilities (Tables)</t>
  </si>
  <si>
    <t>Schedule of Change in Fair Value of the Derivative Liabilities</t>
  </si>
  <si>
    <t xml:space="preserve">The following schedule shows the change in
fair value of the derivative liabilities for the three months ended March 31, 2018:
Derivative liabilities - December 31, 2017 $ 554,916
Add fair value at the commitment date for convertible notes issued during the current year -
Less derivatives due to conversion (286,296 )
Fair value mark to market adjustment for derivatives (243,615 )
Derivative liabilities - March 31, 2018 25,005
Less : current portion (25,005 )
Long-term derivative liabilities $ - The following schedule shows the change in
fair value of the derivative liabilities for the year ended December 31, 2017:
Derivative liabilities - December 31, 2016 $ -
Add fair value at the commitment date for convertible notes issued during the current year 213,453
Less derivatives due to conversion (18,800 )
Fair value mark to market adjustment for derivatives 360,263
Derivative liabilities - December 31, 2017 554,916
Less : current portion (554,916 )
Long-term derivative liabilities $ - </t>
  </si>
  <si>
    <t xml:space="preserve">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 current portion (554,917 )
Long-term derivative liabilities $ — The following schedule shows the change in fair value of the derivative
liabilities at year end December 31, 2016:
Derivative liabilities - December 31, 2015 $ —
Add fair value at the commitment date for convertible notes issued during the current year 270,331
Less derivatives due to conversion (412,086 )
Fair value mark to market adjustment for derivatives 141,755
Derivative liabilities - December 31, 2017 —
Less : current portion —
Long-term derivative liabilities $ — </t>
  </si>
  <si>
    <t>Schedule of Derivative Liabilities Based Upon Management Assumptions</t>
  </si>
  <si>
    <t>The fair value at the commitment and re-measurement
dates for the Company’s derivative liabilities were based upon the following management assumptions during the current quarter:
Assumption Commitment Date Remeasurement Date
Expected dividends: — % — %
Expected volatility: 134 % 130 - 169 %
Expected term (years): 0.42 0.15 - 0.36 years
Risk free interest rate: 1.19 % 1.25 - 1.39 %</t>
  </si>
  <si>
    <t>Shareholders' Equity (Tables)</t>
  </si>
  <si>
    <t>Schedule of Warrant Activity</t>
  </si>
  <si>
    <t xml:space="preserve">Number of Warrants Weighted Average Exercise Price Weighted Average Remaining Contractual Life (in Years)
Balance, December 31, 2016 500,000 $ 0.40 —
Granted — — —
Exercised — — —
Canceled/Forfeited 250,000 0.50 —
Expired 250,000 0.30
Balance December 31, 2017 — $ — </t>
  </si>
  <si>
    <t>Schedule of Outstanding Warrants</t>
  </si>
  <si>
    <t>For the year ended December 31, 2016,
the following warrants were outstanding:
Exercise Price Warrants Outstanding Warrants Exercisable Weighted Average Remaining Contractual Life Aggregate Intrinsic Value
$0.30 - 0.50 500,000 0.69 32,500</t>
  </si>
  <si>
    <t>Schedule of Common Stock Equivalents</t>
  </si>
  <si>
    <t xml:space="preserve">The Company has the following common stock
equivalents for the years ended December 31, 2017 and 2016, respectively:
2017 2016
Convertible debt (exercise price - $0.30/share) 3,580,375 916,667
Series A convertible preferred shares (exercise price - $0.08/share) — 1,633,987
3,580,375 2,550,654 </t>
  </si>
  <si>
    <t>Loan Payable (Tables)</t>
  </si>
  <si>
    <t>Schedule of Maturities of Loan Payable</t>
  </si>
  <si>
    <t xml:space="preserve">Year Ending December 31, Amount
2018 $ 7,520
2019 8,328
2020 4,495
$ 20,343 </t>
  </si>
  <si>
    <t>Concentrations (Tables)</t>
  </si>
  <si>
    <t>Schedule of Concentration of Accounts Receivable and Sales</t>
  </si>
  <si>
    <t>At December 31, 2017 and December 31, 2016, the Company
had concentrations of accounts receivable of:
Customer December 31, 2017 December 31, 2016
Tweed, Inc. 0 % 100 %
For the years ended December 31, 2017 and December 31,
2017, the Company had a concentration of sales of:
2017 2016
Customer Revenue ($) Percentage Revenue ($) Percentage
Tweed (Canopy Growth Corporation) $ — — % $ 80,620 50 %
ER Michigan (Michigan State University) $ — — % $ 28,385 18 %
Urbanika Farms $ — — % $ 27,600 17 %
University of Arizona CEAC $ — — % $ 18,626 11 %
GSS Colorado $ — — % $ 5,000 2 %
PH Research Platform $ — — % $ 3,765 2 %
Total $ — — % $ 163,996 100 %</t>
  </si>
  <si>
    <t>Work in Process (Tables)</t>
  </si>
  <si>
    <t>Schedule of Work in Progress</t>
  </si>
  <si>
    <t xml:space="preserve">Work in progress as of December 31, 2017 and December 31, 2016,
consisted of the following:
Description 2017 2016
Costs incurred on uncompleted contracts $ — $ 80,620
Estimated earnings — —
Less: Billings to date — (100,775 )
Total — (20,155 )
Reflected in balance sheet as:
Costs and estimated earnings in excess of billings on contracts in process $ — $ —
Billings in excess of costs and estimated earnings on contracts in process — 20,155
Total $ — $ 20,155 </t>
  </si>
  <si>
    <t>Income Taxes (Tables)</t>
  </si>
  <si>
    <t>Schedule for Income Tax Provision Differs from the Amount of Income Tax</t>
  </si>
  <si>
    <t xml:space="preserve">The components of deferred income tax assets and liabilities as
of December 31, 2017 and 2016 are as follows:
Description 2017 2016
Deferred tax assets
Net operating losses $ 1,118,472 $ 1,005,468
Deferred tax liabilities
Accelerated tax depreciation 19,183 19,183
Net deferred tax assets 1,137,655 986,285
Less: Valuation allowance (1,137,655 ) (986,285 )
Net $ — $ — </t>
  </si>
  <si>
    <t>Schedule of Operating Loss Carry Forward</t>
  </si>
  <si>
    <t xml:space="preserve">This loss carryforward expires according to the following schedule:
Year Ending December 31, Amount
2033 $ 217,074
2034 368,378
2035 761,615
2036 1,610,192
2037 2,899,509
$ 5,856,768 </t>
  </si>
  <si>
    <t>Summary of Significant Accounting Policies (Details Narrative)</t>
  </si>
  <si>
    <t>Minimum [Member]</t>
  </si>
  <si>
    <t>Finite-lived intangible assets</t>
  </si>
  <si>
    <t>3 years</t>
  </si>
  <si>
    <t>Maximum [Member]</t>
  </si>
  <si>
    <t>5 years</t>
  </si>
  <si>
    <t>Summary of Significant Accounting Policies (Details Narrative) (10-K) - shares</t>
  </si>
  <si>
    <t>Number of common stock exchanged shares</t>
  </si>
  <si>
    <t>Summary of Significant Accounting Policies - Schedule of Estimated Useful Life by Asset Description (Details)</t>
  </si>
  <si>
    <t>Furniture and Equipment [Member]</t>
  </si>
  <si>
    <t>Estimate Useful Life (Years)</t>
  </si>
  <si>
    <t>3 - 5 Years</t>
  </si>
  <si>
    <t>Tooling Equipment [Member]</t>
  </si>
  <si>
    <t>10 Years</t>
  </si>
  <si>
    <t>Leasehold Improvements [Member]</t>
  </si>
  <si>
    <t>The shorter of 5 years or the life of the lease.</t>
  </si>
  <si>
    <t>Summary of Significant Accounting Policies - Schedule of Research and Development Expense (Details) - USD ($)</t>
  </si>
  <si>
    <t>Research and development expense</t>
  </si>
  <si>
    <t>Summary of Significant Accounting Policies - Schedule of Advertising Expense (Details) - USD ($)</t>
  </si>
  <si>
    <t>Advertising expense</t>
  </si>
  <si>
    <t>Going Concern (Details Narrative) - USD ($)</t>
  </si>
  <si>
    <t>Net cash used in operations</t>
  </si>
  <si>
    <t>Going Concern (Details Narrative) (10-K) - USD ($)</t>
  </si>
  <si>
    <t>Property and Equipment (Details Narrative) - USD ($)</t>
  </si>
  <si>
    <t>Depreciation expense</t>
  </si>
  <si>
    <t>Property and Equipment (Details Narrative) (10-K) - USD ($)</t>
  </si>
  <si>
    <t>Sale of equipment</t>
  </si>
  <si>
    <t>Equipment in exchange</t>
  </si>
  <si>
    <t>Write off of assets</t>
  </si>
  <si>
    <t>Other assets used for services</t>
  </si>
  <si>
    <t>Property and Equipment - Schedule of Property and Equipment (Details) - USD ($)</t>
  </si>
  <si>
    <t>Less: Accumulated Depreciation and Amortization</t>
  </si>
  <si>
    <t>Property and Equipment, net</t>
  </si>
  <si>
    <t>Computer Equipment [Member]</t>
  </si>
  <si>
    <t>Research and Development Lab [Member]</t>
  </si>
  <si>
    <t>Intangible Assets (Details Narrative) (10-K) - USD ($)</t>
  </si>
  <si>
    <t>Impairment charges</t>
  </si>
  <si>
    <t>Intangible Assets - Schedule of Intangible Assets (Details) - USD ($)</t>
  </si>
  <si>
    <t>Less: Accumulated amortization</t>
  </si>
  <si>
    <t>Intangible assets, net</t>
  </si>
  <si>
    <t>Domain Name [Member]</t>
  </si>
  <si>
    <t>Facilities Manager's Package Online [Member]</t>
  </si>
  <si>
    <t>MLC CD Systems (Software) [Member]</t>
  </si>
  <si>
    <t>Commitments &amp; Contingencies (Details Narrative)</t>
  </si>
  <si>
    <t>Jan. 22, 2018ft²</t>
  </si>
  <si>
    <t>Feb. 20, 2014USD ($)ft²</t>
  </si>
  <si>
    <t>Mar. 31, 2018USD ($)</t>
  </si>
  <si>
    <t>Dec. 31, 2017USD ($)</t>
  </si>
  <si>
    <t>Description of lease arrangements</t>
  </si>
  <si>
    <t>On January 22, 2018, the Company entered into a 6-month sublease agreement for a portion of the 10,000 sq. ft. office/warehouse facility. The term of the sublease is February 1, 2018 through July 31, 2018 at $2,000 per month. The Company records the sublease income as a reduction of rent expense in the Consolidated Statements of Operations within general and administrative expenses.</t>
  </si>
  <si>
    <t xml:space="preserve">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t>
  </si>
  <si>
    <t>Period of rental agreement</t>
  </si>
  <si>
    <t>6 months</t>
  </si>
  <si>
    <t>60 months</t>
  </si>
  <si>
    <t>Area of land | ft²</t>
  </si>
  <si>
    <t>Deposit on rent facility</t>
  </si>
  <si>
    <t>Monthly rent payable</t>
  </si>
  <si>
    <t>Monthly base rent increasing percentage</t>
  </si>
  <si>
    <t>6.00%</t>
  </si>
  <si>
    <t>Period of increasing base rent</t>
  </si>
  <si>
    <t>2 years</t>
  </si>
  <si>
    <t>Deferred rent payable</t>
  </si>
  <si>
    <t>February 1, 2018 through July 31, 2018 [Member]</t>
  </si>
  <si>
    <t>Commitments &amp; Contingencies (Details Narrative) (10-K)</t>
  </si>
  <si>
    <t>Lease agreement period</t>
  </si>
  <si>
    <t>Payments for deposit</t>
  </si>
  <si>
    <t>Monthly base rent percentage</t>
  </si>
  <si>
    <t>Commitments &amp; Contingencies - Schedule of Rent Expense (Details) - USD ($)</t>
  </si>
  <si>
    <t>Rent expense</t>
  </si>
  <si>
    <t>Commitments &amp; Contingencies - Schedule of Rental Commitments (Details) (10-K)</t>
  </si>
  <si>
    <t>Fair Value Measurements (Details Narrative) - USD ($)</t>
  </si>
  <si>
    <t>Convertible note payable fair value classified as Level 2</t>
  </si>
  <si>
    <t>Derivative liability fair value classified as Level 3</t>
  </si>
  <si>
    <t>Fair Value Measurements (Details Narrative) (10-K) - USD ($)</t>
  </si>
  <si>
    <t>Convertible note payable, net of debt discount</t>
  </si>
  <si>
    <t>Level 3 in Fair Value Hierarchy [Member]</t>
  </si>
  <si>
    <t>Note Payable (Details Narrative)</t>
  </si>
  <si>
    <t>Jun. 05, 2015USD ($)</t>
  </si>
  <si>
    <t>Loan payable term</t>
  </si>
  <si>
    <t>Principal loan amount</t>
  </si>
  <si>
    <t>Loan payable, interest rate</t>
  </si>
  <si>
    <t>10.25%</t>
  </si>
  <si>
    <t>Note Payable - Schedule of Note Payable (Details) - USD ($)</t>
  </si>
  <si>
    <t>Balance as of period end</t>
  </si>
  <si>
    <t>Less: current portion</t>
  </si>
  <si>
    <t>Long-term note payable, net</t>
  </si>
  <si>
    <t>Debt and Convertible Loan Payable (Details Narrative)</t>
  </si>
  <si>
    <t>Mar. 21, 2018$ / sharesshares</t>
  </si>
  <si>
    <t>Mar. 20, 2018shares</t>
  </si>
  <si>
    <t>Mar. 05, 2018$ / sharesshares</t>
  </si>
  <si>
    <t>Jan. 16, 2018USD ($)Investors$ / shares</t>
  </si>
  <si>
    <t>Jan. 09, 2018$ / sharesshares</t>
  </si>
  <si>
    <t>Dec. 18, 2017USD ($)$ / sharesshares</t>
  </si>
  <si>
    <t>Oct. 17, 2017USD ($)$ / sharesshares</t>
  </si>
  <si>
    <t>Oct. 12, 2017USD ($)Investors$ / sharesshares</t>
  </si>
  <si>
    <t>Oct. 10, 2017USD ($)Investors</t>
  </si>
  <si>
    <t>Mar. 24, 2017USD ($)$ / shares</t>
  </si>
  <si>
    <t>Mar. 24, 2017USD ($)Investors$ / shares</t>
  </si>
  <si>
    <t>Mar. 15, 2017shares</t>
  </si>
  <si>
    <t>Mar. 31, 2018USD ($)shares</t>
  </si>
  <si>
    <t>Mar. 31, 2017USD ($)shares</t>
  </si>
  <si>
    <t>Oct. 17, 2018shares</t>
  </si>
  <si>
    <t>Dec. 31, 2017USD ($)shares</t>
  </si>
  <si>
    <t>Dec. 31, 2016USD ($)shares</t>
  </si>
  <si>
    <t>Conversion of debt, shares issued | shares</t>
  </si>
  <si>
    <t>Number of shares issued | shares</t>
  </si>
  <si>
    <t>Debt face amount</t>
  </si>
  <si>
    <t>Additional debt discount</t>
  </si>
  <si>
    <t>Debt Discount and Original Issuance Costs [Member]</t>
  </si>
  <si>
    <t>Tangiers Global, LLC [Member]</t>
  </si>
  <si>
    <t>Original issue discount percentage</t>
  </si>
  <si>
    <t>10.00%</t>
  </si>
  <si>
    <t>Conversion of debt, price per share | $ / shares</t>
  </si>
  <si>
    <t>Conversion rate</t>
  </si>
  <si>
    <t>65.00%</t>
  </si>
  <si>
    <t>Number of trading days for conversion | Investors</t>
  </si>
  <si>
    <t>Percentage multiplied by principal and accrued interest</t>
  </si>
  <si>
    <t>150.00%</t>
  </si>
  <si>
    <t>Original debt converted</t>
  </si>
  <si>
    <t>Tangiers Global, LLC [Member] | 8% Fixed Convertible Promissory Note [Member]</t>
  </si>
  <si>
    <t>Proceeds from notes payable</t>
  </si>
  <si>
    <t>Outstanding balance</t>
  </si>
  <si>
    <t>Guaranteed interest</t>
  </si>
  <si>
    <t>Debt maturity date</t>
  </si>
  <si>
    <t>Aug. 13,
		2018</t>
  </si>
  <si>
    <t>Securities Purchase Agreement [Member] | Tangiers Global, LLC [Member]</t>
  </si>
  <si>
    <t>Interest rate percentage on unpaid principal amount</t>
  </si>
  <si>
    <t>8.00%</t>
  </si>
  <si>
    <t>Investment Agreement [Member] | Tangiers Global, LLC [Member]</t>
  </si>
  <si>
    <t>Investment description</t>
  </si>
  <si>
    <t>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t>
  </si>
  <si>
    <t>Maximum put amount</t>
  </si>
  <si>
    <t>Minimum put amount</t>
  </si>
  <si>
    <t>May 12,
		2018</t>
  </si>
  <si>
    <t>Investment Agreement [Member] | Tangiers Global, LLC [Member] | Fixed Convertible Promissory Note [Member]</t>
  </si>
  <si>
    <t>Debt and Convertible Loan Payable (Detail Narrative) (10-K)</t>
  </si>
  <si>
    <t>Mar. 21, 2018USD ($)$ / sharesshares</t>
  </si>
  <si>
    <t>Mar. 20, 2018USD ($)shares</t>
  </si>
  <si>
    <t>Mar. 05, 2018USD ($)$ / sharesshares</t>
  </si>
  <si>
    <t>Jan. 09, 2018USD ($)$ / sharesshares</t>
  </si>
  <si>
    <t>Oct. 12, 2017USD ($)IntegerInvestors$ / sharesshares</t>
  </si>
  <si>
    <t>Mar. 24, 2017USD ($)Integer$ / shares</t>
  </si>
  <si>
    <t>Mar. 20, 2017USD ($)$ / sharesshares</t>
  </si>
  <si>
    <t>Sep. 26, 2016USD ($)</t>
  </si>
  <si>
    <t>Mar. 22, 2016USD ($)Investors</t>
  </si>
  <si>
    <t>Oct. 17, 2017USD ($)Integer$ / sharesshares</t>
  </si>
  <si>
    <t>Mar. 20, 2017USD ($)$ / shares</t>
  </si>
  <si>
    <t>Oct. 17, 2018USD ($)shares</t>
  </si>
  <si>
    <t>Debt And Convertible Loan Payable [Line Items]</t>
  </si>
  <si>
    <t>Conversion of debt, fair value of shares issued</t>
  </si>
  <si>
    <t>Proceeds from convertible note payable</t>
  </si>
  <si>
    <t>Accrued interest</t>
  </si>
  <si>
    <t>Amortization of debt issue costs</t>
  </si>
  <si>
    <t>Tangiers Note [Member]</t>
  </si>
  <si>
    <t>Number of trading days for conversion | Integer</t>
  </si>
  <si>
    <t>Increase in interest rate</t>
  </si>
  <si>
    <t>18.00%</t>
  </si>
  <si>
    <t>Debt Discount And Original Issuance Costs [Member]</t>
  </si>
  <si>
    <t>Chuck Rifici Holdings Inc [Member]</t>
  </si>
  <si>
    <t>Firstfire Global Opportunities Fund, Llc, And Rockwell Capital Partners Inc [Member] | Securities Purchase Agreement [Member]</t>
  </si>
  <si>
    <t>9.00%</t>
  </si>
  <si>
    <t>3.00%</t>
  </si>
  <si>
    <t>45.00%</t>
  </si>
  <si>
    <t>Tangiers Global, LLC [Member] | Securities Purchase Agreement [Member]</t>
  </si>
  <si>
    <t>Tangiers Global, LLC [Member] | Investment Agreement [Member]</t>
  </si>
  <si>
    <t>Tangiers Global, LLC [Member] | Investment Agreement [Member] | Fixed Convertible Promissory Note Due May 12, 2018 [Member]</t>
  </si>
  <si>
    <t>Debt and Convertible Loan Payable - Schedule of Debt Discount and Original Issuance Costs (Details) - USD ($)</t>
  </si>
  <si>
    <t>Debt discount, beginning of period</t>
  </si>
  <si>
    <t>Additional debt discount and debt issue cost</t>
  </si>
  <si>
    <t>Amortization of debt discount and debt issue cost</t>
  </si>
  <si>
    <t>Debt discount, end of period</t>
  </si>
  <si>
    <t>Debt and Convertible Loan Payable - Schedule of Debt Issue Costs (Details) (10-K) - USD ($)</t>
  </si>
  <si>
    <t>Derivative Liabilities (Details Narrative) (10-K)</t>
  </si>
  <si>
    <t>Derivative expense</t>
  </si>
  <si>
    <t>Derivative Liabilities - Schedule of Change in Fair Value of the Derivative Liabilities (Details) - USD ($)</t>
  </si>
  <si>
    <t>Mar. 20, 2018</t>
  </si>
  <si>
    <t>Derivatives, Fair Value [Line Items]</t>
  </si>
  <si>
    <t>Value of conversion of debt</t>
  </si>
  <si>
    <t>Less : current portion</t>
  </si>
  <si>
    <t>Derivative Financial Instruments, Liabilities [Member]</t>
  </si>
  <si>
    <t>Derivative liabilities - Beginning</t>
  </si>
  <si>
    <t>Less derivatives due to conversion</t>
  </si>
  <si>
    <t>Fair value mark to market adjustment for derivatives</t>
  </si>
  <si>
    <t>Derivative liabilities - End</t>
  </si>
  <si>
    <t>Long-term derivative liabilities</t>
  </si>
  <si>
    <t>Derivative Liabilities - Schedule of Derivative Liabilities Based Upon Management Assumptions (Details) (10-K) - Derivative Financial Instruments, Liabilities [Member]</t>
  </si>
  <si>
    <t>Commitment Date [Member]</t>
  </si>
  <si>
    <t>Expected dividends:</t>
  </si>
  <si>
    <t>0.00%</t>
  </si>
  <si>
    <t>Expected volatility:</t>
  </si>
  <si>
    <t>134.00%</t>
  </si>
  <si>
    <t>Expected term in years</t>
  </si>
  <si>
    <t>5 months 1 day</t>
  </si>
  <si>
    <t>Risk free interest rate:</t>
  </si>
  <si>
    <t>1.19%</t>
  </si>
  <si>
    <t>Remeasurement Date [Member]</t>
  </si>
  <si>
    <t>Minimum [Member] | Remeasurement Date [Member]</t>
  </si>
  <si>
    <t>130.00%</t>
  </si>
  <si>
    <t>1 month 24 days</t>
  </si>
  <si>
    <t>1.25%</t>
  </si>
  <si>
    <t>Maximum [Member] | Remeasurement Date [Member]</t>
  </si>
  <si>
    <t>169.00%</t>
  </si>
  <si>
    <t>4 months 9 days</t>
  </si>
  <si>
    <t>1.39%</t>
  </si>
  <si>
    <t>Related Party Transactions (Details Narrative) - USD ($)</t>
  </si>
  <si>
    <t>Feb. 20, 2018</t>
  </si>
  <si>
    <t>Feb. 05, 2018</t>
  </si>
  <si>
    <t>Jan. 15, 2018</t>
  </si>
  <si>
    <t>Weadock Employment Agreement [Member]</t>
  </si>
  <si>
    <t>Number of restricted common stock</t>
  </si>
  <si>
    <t>Director Compensation Agreement [Member]</t>
  </si>
  <si>
    <t>Ms. Sandra Fowler [Member]</t>
  </si>
  <si>
    <t>Agreement expire date</t>
  </si>
  <si>
    <t>Jan. 15,
		2019</t>
  </si>
  <si>
    <t>Employee annual compensation</t>
  </si>
  <si>
    <t>Ms. Sandra Fowler [Member] | Employment Agreement [Member]</t>
  </si>
  <si>
    <t>Sale of equity securities</t>
  </si>
  <si>
    <t>Ms. Sandra Fowler [Member] | Employment Agreement [Member] | After 90 Days [Member]</t>
  </si>
  <si>
    <t>Dr. Coleman and Benjamin Coleman [Member]</t>
  </si>
  <si>
    <t>Number of common stock shares returned and canceled</t>
  </si>
  <si>
    <t>Mr. Daniel Weadock [Member]</t>
  </si>
  <si>
    <t>Capitalization cost</t>
  </si>
  <si>
    <t>Related Party Transactions (Detail Narrative) (10-K) - USD ($)</t>
  </si>
  <si>
    <t>Sep. 15, 2017</t>
  </si>
  <si>
    <t>Sep. 06, 2017</t>
  </si>
  <si>
    <t>Aug. 08, 2017</t>
  </si>
  <si>
    <t>Jan. 16, 2017</t>
  </si>
  <si>
    <t>May 09, 2016</t>
  </si>
  <si>
    <t>Apr. 08, 2016</t>
  </si>
  <si>
    <t>Mar. 01, 2015</t>
  </si>
  <si>
    <t>Related Party Transaction [Line Items]</t>
  </si>
  <si>
    <t>Shares of common stock with a fair value</t>
  </si>
  <si>
    <t>Shares issued price per share</t>
  </si>
  <si>
    <t>Issuance of common stock for services, shares</t>
  </si>
  <si>
    <t>Issuance of common stock related to the merger, shares</t>
  </si>
  <si>
    <t>Alamo Cbd LLC [Member]</t>
  </si>
  <si>
    <t>Alamo Cbd LLC [Member] | Common Stock [Member]</t>
  </si>
  <si>
    <t>Pawel Hardej [Member] | Director Agreement [Member]</t>
  </si>
  <si>
    <t>Term period of services</t>
  </si>
  <si>
    <t>John Zimmerman [Member] | Employment Agreement [Member]</t>
  </si>
  <si>
    <t>Percentage of purchase orders</t>
  </si>
  <si>
    <t>5.00%</t>
  </si>
  <si>
    <t>Percentage of facilities portion of purchase order</t>
  </si>
  <si>
    <t>Compensation payments schedule percentage rate, down payment</t>
  </si>
  <si>
    <t>Compensation payments schedule percentage rate, purchase order</t>
  </si>
  <si>
    <t>50.00%</t>
  </si>
  <si>
    <t>Compensation payments schedule percentage rate shipping</t>
  </si>
  <si>
    <t>Director [Member] | Alamo Cbd LLC [Member] | Common Stock [Member]</t>
  </si>
  <si>
    <t>Interim-Chief Executive Office, Chief Financial Officer And Director [Member] | Alamo Cbd LLC [Member] | Common Stock [Member]</t>
  </si>
  <si>
    <t>William Jamieson [Member] | Director Agreement [Member]</t>
  </si>
  <si>
    <t>William Jamieson [Member] | Director Agreement [Member] | Stock Incentive 2015 [Member]</t>
  </si>
  <si>
    <t>William Jamieson [Member] | Director Agreement [Member] | Stock Incentive 2015 [Member] | Minimum [Member]</t>
  </si>
  <si>
    <t>William Jamieson [Member] | Director Agreement [Member] | Stock Incentive 2015 [Member] | Maximum [Member]</t>
  </si>
  <si>
    <t>Director Agreement [Member] | Pawel Hardej [Member]</t>
  </si>
  <si>
    <t>Director Agreement [Member] | John Zimmerman [Member]</t>
  </si>
  <si>
    <t>Director Agreement [Member] | President [Member]</t>
  </si>
  <si>
    <t>Agreement And Plan Of Merger And Reorganization [Member] | Chief Executive Officer [Member] | Alamo Acquisition Llc And Alamo Cbd [Member]</t>
  </si>
  <si>
    <t>Common stock returned by chief cultivation officer in anticipation of merger,shares</t>
  </si>
  <si>
    <t>Employment Agreement [Member] | Chief Financial Officer and Director and Former Chief Accounting Officer [Member] | Common Stock [Member]</t>
  </si>
  <si>
    <t>Stockholders' Deficit (Details Narrative)</t>
  </si>
  <si>
    <t>Mar. 20, 2018USD ($)$ / sharesshares</t>
  </si>
  <si>
    <t>Feb. 23, 2018USD ($)$ / sharesshares</t>
  </si>
  <si>
    <t>Feb. 20, 2018USD ($)$ / sharesshares</t>
  </si>
  <si>
    <t>Feb. 05, 2018shares</t>
  </si>
  <si>
    <t>Jan. 15, 2018USD ($)$ / sharesshares</t>
  </si>
  <si>
    <t>Oct. 17, 2017$ / sharesshares</t>
  </si>
  <si>
    <t>Mar. 20, 2017$ / sharesshares</t>
  </si>
  <si>
    <t>Mar. 31, 2017shares</t>
  </si>
  <si>
    <t>Sep. 30, 2016USD ($)$ / shares$ / Unitshares</t>
  </si>
  <si>
    <t>Dec. 31, 2016shares</t>
  </si>
  <si>
    <t>Mar. 24, 2017$ / shares</t>
  </si>
  <si>
    <t>Conversion of debt, shares issued</t>
  </si>
  <si>
    <t>Preferred stock, shares issued</t>
  </si>
  <si>
    <t>Preferred stock, shares outstanding</t>
  </si>
  <si>
    <t>Conversion of debt, fair value of shares issued | $</t>
  </si>
  <si>
    <t>Number of common stock shares issued</t>
  </si>
  <si>
    <t>Shares issued price per share | $ / shares</t>
  </si>
  <si>
    <t>Warrant outstanding | $</t>
  </si>
  <si>
    <t>Mr. Daniel Weadock [Member] | Employment Agreement [Member]</t>
  </si>
  <si>
    <t>Mr. Daniel Weadock [Member] | Director Agreement [Member]</t>
  </si>
  <si>
    <t>Series A Holders [Member]</t>
  </si>
  <si>
    <t>Conversion of stock shares issued</t>
  </si>
  <si>
    <t>Accredited Investors [Member]</t>
  </si>
  <si>
    <t>Maximum number of equity units issued</t>
  </si>
  <si>
    <t>Description of equity units</t>
  </si>
  <si>
    <t>Each Unit consists of one (1) share of Series A Convertible Preferred Stock and one (1) Series A Warrant (Warrant).</t>
  </si>
  <si>
    <t>Par value of equity units | $ / Unit</t>
  </si>
  <si>
    <t>Proceeds from issuance or sale of equity | $</t>
  </si>
  <si>
    <t>Exercise price of warrant | $ / shares</t>
  </si>
  <si>
    <t>Warrant exercisable term</t>
  </si>
  <si>
    <t>1 year</t>
  </si>
  <si>
    <t>Shareholders' Equity (Detail Narrative) (10-K)</t>
  </si>
  <si>
    <t>Sep. 06, 2017USD ($)$ / shares</t>
  </si>
  <si>
    <t>Jun. 01, 2017USD ($)$ / sharesshares</t>
  </si>
  <si>
    <t>May 03, 2017USD ($)Investors$ / sharesshares</t>
  </si>
  <si>
    <t>Jan. 17, 2017USD ($)$ / sharesshares</t>
  </si>
  <si>
    <t>Sep. 26, 2016USD ($)$ / sharesshares</t>
  </si>
  <si>
    <t>Aug. 29, 2016USD ($)Investorsshares</t>
  </si>
  <si>
    <t>Mar. 31, 2016USD ($)$ / sharesshares</t>
  </si>
  <si>
    <t>Mar. 23, 2016USD ($)$ / sharesshares</t>
  </si>
  <si>
    <t>Mar. 22, 2016USD ($)Investorsshares</t>
  </si>
  <si>
    <t>Mar. 14, 2016USD ($)$ / sharesshares</t>
  </si>
  <si>
    <t>Jan. 22, 2016USD ($)$ / sharesshares</t>
  </si>
  <si>
    <t>Jan. 19, 2016USD ($)$ / sharesshares</t>
  </si>
  <si>
    <t>Mar. 15, 2017USD ($)shares</t>
  </si>
  <si>
    <t>Sep. 30, 2016USD ($)$ / sharesshares</t>
  </si>
  <si>
    <t>Class of Stock [Line Items]</t>
  </si>
  <si>
    <t>Discount on preferred stock</t>
  </si>
  <si>
    <t>Value of common stock issued for services</t>
  </si>
  <si>
    <t>Common shares issued for cash, shares | shares</t>
  </si>
  <si>
    <t>Emerging Growth, Llc [Member]</t>
  </si>
  <si>
    <t>Issuance of common stock for services, shares | shares</t>
  </si>
  <si>
    <t>Lyons Capital, LLC [Member]</t>
  </si>
  <si>
    <t>Conversion price per share | $ / shares</t>
  </si>
  <si>
    <t>Payment of purchase price</t>
  </si>
  <si>
    <t>Number of warrants to purchase common stock | shares</t>
  </si>
  <si>
    <t>Sep. 26,
		2017</t>
  </si>
  <si>
    <t>Two Million Dollar Equity Financing Agreement [Member] | Kodiak Capital Group, LLC [Member]</t>
  </si>
  <si>
    <t>Percentage of market price</t>
  </si>
  <si>
    <t>80.00%</t>
  </si>
  <si>
    <t>Kodiak Capital Group, LLC [Member] | Two Million Dollar Equity Financing Agreement [Member]</t>
  </si>
  <si>
    <t>Securities Purchase Agreement [Member] | Firstfire Global Opportunities Fund, Llc, And Rockwell Capital Partners Inc [Member]</t>
  </si>
  <si>
    <t>Debt default percentage</t>
  </si>
  <si>
    <t>15.00%</t>
  </si>
  <si>
    <t>Proceeds from related party</t>
  </si>
  <si>
    <t>Consulting Agreement [Member]</t>
  </si>
  <si>
    <t>Number of investors | Investors</t>
  </si>
  <si>
    <t>Proceeds from issuance or sale of equity</t>
  </si>
  <si>
    <t>Conversion of stock, shares converted | shares</t>
  </si>
  <si>
    <t>Number of stock sold during period | shares</t>
  </si>
  <si>
    <t>Sale of stock, price per share | $ / shares</t>
  </si>
  <si>
    <t>Warrant [Member]</t>
  </si>
  <si>
    <t>Number of warrants issued | shares</t>
  </si>
  <si>
    <t>Common Stock [Member] | Alamo Cbd LLC [Member]</t>
  </si>
  <si>
    <t>Investor [Member]</t>
  </si>
  <si>
    <t>Maximum number of equity units issued | shares</t>
  </si>
  <si>
    <t xml:space="preserve">Each Unit consists of one (1) share of Series A Convertible Preferred Stock and one (1) Series A Warrant (Warrant). </t>
  </si>
  <si>
    <t>Par value of equity units | $ / shares</t>
  </si>
  <si>
    <t>Consultant [Member]</t>
  </si>
  <si>
    <t>US Accredited Investor [Member]</t>
  </si>
  <si>
    <t>13 US Accredited Investor [Member] | Series A Convertible Preferred Stock 0.01 Par Value [Member]</t>
  </si>
  <si>
    <t>Shareholders' Equity - Schedule of Warrant Activity (Details) (10-K) - Warrant [Member]</t>
  </si>
  <si>
    <t>Dec. 31, 2017$ / sharesshares</t>
  </si>
  <si>
    <t>Number of Warrants, Balance at beginning | shares</t>
  </si>
  <si>
    <t>Number of Warrants, Granted | shares</t>
  </si>
  <si>
    <t>Number of Warrants, Exercised | shares</t>
  </si>
  <si>
    <t>Number of Warrants, Canceled/Forfeited | shares</t>
  </si>
  <si>
    <t>Number of Warrants, Expired | shares</t>
  </si>
  <si>
    <t>Weighted Average Exercise Price, Balance at beginning</t>
  </si>
  <si>
    <t>Weighted Average Exercise Price, Granted</t>
  </si>
  <si>
    <t>Weighted Average Exercise Price, Exercised</t>
  </si>
  <si>
    <t>Weighted Average Exercise Price, Canceled/Forfeited</t>
  </si>
  <si>
    <t>Weighted Average Exercise Price, Expired</t>
  </si>
  <si>
    <t>Weighted Average Exercise Price, Balance at ending</t>
  </si>
  <si>
    <t>Weighted Average Remaining Contractual Life (in Years) beginning</t>
  </si>
  <si>
    <t>0 years</t>
  </si>
  <si>
    <t>Weighted Average Remaining Contractual Life (in Years) end</t>
  </si>
  <si>
    <t>Shareholders' Equity - Schedule of Outstanding Warrants (Details) (10-K) - Warrant [Member]</t>
  </si>
  <si>
    <t>Dec. 31, 2016USD ($)$ / sharesshares</t>
  </si>
  <si>
    <t>Class of Warrant or Right [Line Items]</t>
  </si>
  <si>
    <t>Exercise Price Warrants Outstanding, Lower Range Limit</t>
  </si>
  <si>
    <t>Exercise Price Warrants Outstanding, Upper Range Limit</t>
  </si>
  <si>
    <t>Warrants Exercisable | shares</t>
  </si>
  <si>
    <t>Weighted Average Remaining Contractual Life</t>
  </si>
  <si>
    <t>8 months 9 days</t>
  </si>
  <si>
    <t>Aggregate Intrinsic Value | $</t>
  </si>
  <si>
    <t>Shareholders' Equity - Schedule of Common Stock Equivalents (Details) (10-K) - shares</t>
  </si>
  <si>
    <t>Antidilutive Securities Excluded from Computation of Earnings Per Share [Line Items]</t>
  </si>
  <si>
    <t>Common stock equivalents</t>
  </si>
  <si>
    <t>Convertible Debt Securities [Member]</t>
  </si>
  <si>
    <t>Convertible Series A Preferred Stock</t>
  </si>
  <si>
    <t>Shareholders' Equity - Schedule of Common Stock Equivalents (Details) (10-K) (Parenthetical) - $ / shares</t>
  </si>
  <si>
    <t>Exercise price</t>
  </si>
  <si>
    <t>Business Combinations (Details Narrative) (10-K) - USD ($)</t>
  </si>
  <si>
    <t>Aug. 07, 2017</t>
  </si>
  <si>
    <t>Aug. 04, 2017</t>
  </si>
  <si>
    <t>Mar. 30, 2017</t>
  </si>
  <si>
    <t>Mar. 23, 2017</t>
  </si>
  <si>
    <t>Mar. 15, 2017</t>
  </si>
  <si>
    <t>Initial down payment under the joint venture agreement</t>
  </si>
  <si>
    <t>Vyripharm Enterprises, LLC [Member]</t>
  </si>
  <si>
    <t>Contractual Joint Venture Agreement [Member]</t>
  </si>
  <si>
    <t>Joint venture investment</t>
  </si>
  <si>
    <t>Contractual Joint Venture Agreement [Member] | Vyripharm Enterprises, LLC [Member]</t>
  </si>
  <si>
    <t>Joint venture initial term</t>
  </si>
  <si>
    <t>Description of joint venture investment</t>
  </si>
  <si>
    <t xml:space="preserve">The Company agreed to contribute a total of $5,000,000 on the basis of $1,000,000 per year for each of the first five (5) years of the Initial Term. </t>
  </si>
  <si>
    <t>Chad Sykes [Member]</t>
  </si>
  <si>
    <t>Common stock returned by Chief Cultivation Officer in anticipation of merger (in shares)</t>
  </si>
  <si>
    <t>Alamo CBD, LLC [Member]</t>
  </si>
  <si>
    <t>Number of shares exchanged</t>
  </si>
  <si>
    <t>Additional contribution to members by newly-issued shares of common stock</t>
  </si>
  <si>
    <t>Additional cash payment by newly-issued shares of common stock</t>
  </si>
  <si>
    <t>Fair value of goodwill</t>
  </si>
  <si>
    <t>Loan Payable (Details Narrative) (10-K) - USD ($)</t>
  </si>
  <si>
    <t>Jun. 05, 2015</t>
  </si>
  <si>
    <t>Repayment of principal amount</t>
  </si>
  <si>
    <t>Remaining balance</t>
  </si>
  <si>
    <t>Loan Payable - Schedule of Maturities of Loan Payable (Details) (10-K)</t>
  </si>
  <si>
    <t>Loan Payable, total</t>
  </si>
  <si>
    <t>Concentrations (Details Narrative) (10-K) - USD ($)</t>
  </si>
  <si>
    <t>Illumitex, LLC [Member]</t>
  </si>
  <si>
    <t>Purchasing concentration amount</t>
  </si>
  <si>
    <t>Percentage of concentration</t>
  </si>
  <si>
    <t>74.00%</t>
  </si>
  <si>
    <t>3 rd Coast Pump &amp; Equipment, LLC [Member]</t>
  </si>
  <si>
    <t>37.00%</t>
  </si>
  <si>
    <t>Concentrations - Schedule of Concentration of Accounts Receivable and Sales (Details) (10-K) - USD ($)</t>
  </si>
  <si>
    <t>Revenues</t>
  </si>
  <si>
    <t>Accounts Receivable [Member] | Tweed [Member]</t>
  </si>
  <si>
    <t>100.00%</t>
  </si>
  <si>
    <t>Sales Revenue, Net [Member]</t>
  </si>
  <si>
    <t>Sales Revenue, Net [Member] | Tweed [Member]</t>
  </si>
  <si>
    <t>Sales Revenue, Net [Member] | ER Michigan [Member]</t>
  </si>
  <si>
    <t>Sales Revenue, Net [Member] | Urbanika Farms [Member]</t>
  </si>
  <si>
    <t>17.00%</t>
  </si>
  <si>
    <t>Sales Revenue, Net [Member] | University of Arizona CEAC [Member]</t>
  </si>
  <si>
    <t>11.00%</t>
  </si>
  <si>
    <t>Sales Revenue, Net [Member] | GSS Colorado [Member]</t>
  </si>
  <si>
    <t>2.00%</t>
  </si>
  <si>
    <t>Sales Revenue, Net [Member] | PH Research Platform [Member]</t>
  </si>
  <si>
    <t>Work in Process - Schedule of Work in Progress (Details) (10-K) - USD ($)</t>
  </si>
  <si>
    <t>Costs incurred on uncompleted contracts</t>
  </si>
  <si>
    <t>Estimated earnings</t>
  </si>
  <si>
    <t>Less: Billings to date</t>
  </si>
  <si>
    <t>Costs and estimated earnings in excess of billings on contracts in process</t>
  </si>
  <si>
    <t>Billings in excess of costs and estimated earnings on contracts in process</t>
  </si>
  <si>
    <t>Income Taxes (Details Narrative)</t>
  </si>
  <si>
    <t>Net operating loss carry forward</t>
  </si>
  <si>
    <t>Operating loss carry forward expiration term</t>
  </si>
  <si>
    <t>Expire in 2037</t>
  </si>
  <si>
    <t>Change in valuation allowance</t>
  </si>
  <si>
    <t>Change in valuation allowance attributable to tax rates</t>
  </si>
  <si>
    <t>Income Taxes - Schedule for Income Tax Provision Differs from the Amount of Income Tax (Details) - USD ($)</t>
  </si>
  <si>
    <t>Net operating losses</t>
  </si>
  <si>
    <t>Accelerated tax depreciation</t>
  </si>
  <si>
    <t>Net deferred tax assets</t>
  </si>
  <si>
    <t>Less: Valuation allowance</t>
  </si>
  <si>
    <t>Net</t>
  </si>
  <si>
    <t>Income Taxes - Schedule of Operating Loss Carry Forward (Details)</t>
  </si>
  <si>
    <t>Operating Loss Carryforwards [Line Items]</t>
  </si>
  <si>
    <t>Tax Year 2033 [Member]</t>
  </si>
  <si>
    <t>Tax Year 2034 [Member]</t>
  </si>
  <si>
    <t>Tax Year 2035 [Member]</t>
  </si>
  <si>
    <t>Tax Year 2036 [Member]</t>
  </si>
  <si>
    <t>Tax Year 2037 [Member]</t>
  </si>
  <si>
    <t>Subsequent Events (Details Narrative)</t>
  </si>
  <si>
    <t>May 13, 2018USD ($)shares</t>
  </si>
  <si>
    <t>May 12, 2018USD ($)Investors</t>
  </si>
  <si>
    <t>Apr. 17, 2018USD ($)</t>
  </si>
  <si>
    <t>Apr. 13, 2018USD ($)$ / sharesshares</t>
  </si>
  <si>
    <t>Apr. 10, 2018Investors</t>
  </si>
  <si>
    <t>Mar. 20, 2018USD ($)</t>
  </si>
  <si>
    <t>Oct. 10, 2017Investors</t>
  </si>
  <si>
    <t>Mar. 24, 2017Investors$ / shares</t>
  </si>
  <si>
    <t>Mar. 31, 2018shares</t>
  </si>
  <si>
    <t>Dec. 31, 2017shares</t>
  </si>
  <si>
    <t>Debt instrument, principal amount</t>
  </si>
  <si>
    <t>Subsequent Event [Member] | Tangiers Global, LLC [Member]</t>
  </si>
  <si>
    <t>Oct. 13,
		2018</t>
  </si>
  <si>
    <t>Subsequent Events (Details Narrative) (10-K)</t>
  </si>
  <si>
    <t>May 31, 2018USD ($)shares</t>
  </si>
  <si>
    <t>Apr. 17, 2018USD ($)shares</t>
  </si>
  <si>
    <t>Feb. 20, 2018USD ($)shares</t>
  </si>
  <si>
    <t>Feb. 13, 2018</t>
  </si>
  <si>
    <t>Jan. 15, 2018USD ($)shares</t>
  </si>
  <si>
    <t>Mar. 24, 2017Integer$ / shares</t>
  </si>
  <si>
    <t>Oct. 17, 2017USD ($)Integershares</t>
  </si>
  <si>
    <t>Number of shares issued upon debt conversion | shares</t>
  </si>
  <si>
    <t>Sales of equity securities</t>
  </si>
  <si>
    <t>Subsequent Event [Member] | Dr. Coleman and Benjamin Coleman [Member]</t>
  </si>
  <si>
    <t>Number of shares returned and canceled | shares</t>
  </si>
  <si>
    <t>Subsequent Event [Member] | Fowler Employment Agreement [Member] | Ms. Sandra Fowler [Member]</t>
  </si>
  <si>
    <t>Initial term agreement expiration date</t>
  </si>
  <si>
    <t>Annual base salary</t>
  </si>
  <si>
    <t>Issuance of common stock for services shares | shares</t>
  </si>
  <si>
    <t>Annual base salary after achieving certain milestone</t>
  </si>
  <si>
    <t>Subsequent Event [Member] | Fowler Employment Agreement [Member] | Ms. Sandra Fowler [Member] | Equity Securities [Member]</t>
  </si>
  <si>
    <t>Subsequent Event [Member] | Weadock Employment Agreement [Member] | Mr. Daniel Weadock [Member]</t>
  </si>
  <si>
    <t>Capitalization received</t>
  </si>
  <si>
    <t>Number of additional restricted common stock | shares</t>
  </si>
  <si>
    <t>Subsequent Event [Member] | Director Agreement [Member] | Mr. Daniel Weadock [Member]</t>
  </si>
  <si>
    <t>Subsequent Event [Member] | Tangiers Note [Member]</t>
  </si>
  <si>
    <t>Jul. 16,
		2018</t>
  </si>
  <si>
    <t>Subsequent Event [Member] | Tangiers Note [Member] | 8% Fixed Convertible Promissory Note [Member]</t>
  </si>
  <si>
    <t>$ .07</t>
  </si>
  <si>
    <t>$ .08</t>
  </si>
  <si>
    <t>$ .09</t>
  </si>
  <si>
    <t>Subsequent Event [Member] | Tangiers Note [Member] | Maturity Default [Member]</t>
  </si>
  <si>
    <t>Trading price percentage</t>
  </si>
  <si>
    <t>Subsequent Event [Member] | Tangiers Note [Member] | Amendment #1 [Member]</t>
  </si>
  <si>
    <t>Percentage of outstanding principal and interest</t>
  </si>
  <si>
    <t>Subsequent Event [Member] | Tangiers Note [Member] | Amendment #2 [Member]</t>
  </si>
  <si>
    <t>Oct. 17,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7256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9</v>
      </c>
      <c r="B1" s="2" t="s">
        <v>1</v>
      </c>
      <c r="C1" s="2" t="s">
        <v>71</v>
      </c>
    </row>
    <row r="2" spans="1:3">
      <c r="B2" s="2" t="s">
        <v>2</v>
      </c>
      <c r="C2" s="2" t="s">
        <v>22</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3</v>
      </c>
      <c r="B1" s="2" t="s">
        <v>1</v>
      </c>
      <c r="C1" s="2" t="s">
        <v>71</v>
      </c>
    </row>
    <row r="2" spans="1:3">
      <c r="B2" s="2" t="s">
        <v>2</v>
      </c>
      <c r="C2" s="2" t="s">
        <v>22</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7</v>
      </c>
      <c r="B1" s="2" t="s">
        <v>1</v>
      </c>
      <c r="C1" s="2" t="s">
        <v>71</v>
      </c>
    </row>
    <row r="2" spans="1:3">
      <c r="B2" s="2" t="s">
        <v>2</v>
      </c>
      <c r="C2" s="2" t="s">
        <v>22</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48</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4</v>
      </c>
      <c r="B1" s="2" t="s">
        <v>1</v>
      </c>
      <c r="C1" s="2" t="s">
        <v>71</v>
      </c>
    </row>
    <row r="2" spans="1:3">
      <c r="B2" s="2" t="s">
        <v>2</v>
      </c>
      <c r="C2" s="2" t="s">
        <v>22</v>
      </c>
    </row>
    <row r="3" spans="1:3">
      <c r="A3" s="3" t="s">
        <v>202</v>
      </c>
    </row>
    <row r="4" spans="1:3">
      <c r="A4" s="4" t="s">
        <v>204</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7</v>
      </c>
      <c r="B1" s="2" t="s">
        <v>1</v>
      </c>
      <c r="C1" s="2" t="s">
        <v>71</v>
      </c>
    </row>
    <row r="2" spans="1:3">
      <c r="B2" s="2" t="s">
        <v>2</v>
      </c>
      <c r="C2" s="2" t="s">
        <v>22</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1</v>
      </c>
      <c r="B1" s="2" t="s">
        <v>1</v>
      </c>
      <c r="C1" s="2" t="s">
        <v>71</v>
      </c>
    </row>
    <row r="2" spans="1:3">
      <c r="B2" s="2" t="s">
        <v>2</v>
      </c>
      <c r="C2" s="2" t="s">
        <v>22</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15</v>
      </c>
      <c r="B1" s="2" t="s">
        <v>1</v>
      </c>
      <c r="C1" s="2" t="s">
        <v>71</v>
      </c>
    </row>
    <row r="2" spans="1:3">
      <c r="B2" s="2" t="s">
        <v>2</v>
      </c>
      <c r="C2" s="2" t="s">
        <v>22</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7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71</v>
      </c>
    </row>
    <row r="2" spans="1:2">
      <c r="B2" s="2" t="s">
        <v>22</v>
      </c>
    </row>
    <row r="3" spans="1:2">
      <c r="A3" s="3" t="s">
        <v>20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42981</v>
      </c>
      <c r="C3" s="6" t="n">
        <v>35453</v>
      </c>
      <c r="D3" s="6" t="n">
        <v>78219</v>
      </c>
    </row>
    <row r="4" spans="1:4">
      <c r="A4" s="4" t="s">
        <v>26</v>
      </c>
      <c r="B4" s="4" t="s">
        <v>27</v>
      </c>
      <c r="C4" s="5" t="n">
        <v>4452</v>
      </c>
      <c r="D4" s="4" t="s">
        <v>27</v>
      </c>
    </row>
    <row r="5" spans="1:4">
      <c r="A5" s="4" t="s">
        <v>28</v>
      </c>
      <c r="B5" s="5" t="n">
        <v>50000</v>
      </c>
      <c r="C5" s="5" t="n">
        <v>50000</v>
      </c>
      <c r="D5" s="4" t="s">
        <v>27</v>
      </c>
    </row>
    <row r="6" spans="1:4">
      <c r="A6" s="4" t="s">
        <v>29</v>
      </c>
      <c r="C6" s="4" t="s">
        <v>27</v>
      </c>
      <c r="D6" s="5" t="n">
        <v>34853</v>
      </c>
    </row>
    <row r="7" spans="1:4">
      <c r="A7" s="4" t="s">
        <v>30</v>
      </c>
      <c r="C7" s="4" t="s">
        <v>27</v>
      </c>
      <c r="D7" s="5" t="n">
        <v>7323</v>
      </c>
    </row>
    <row r="8" spans="1:4">
      <c r="A8" s="4" t="s">
        <v>31</v>
      </c>
      <c r="C8" s="4" t="s">
        <v>27</v>
      </c>
      <c r="D8" s="5" t="n">
        <v>2360</v>
      </c>
    </row>
    <row r="9" spans="1:4">
      <c r="A9" s="4" t="s">
        <v>32</v>
      </c>
      <c r="B9" s="5" t="n">
        <v>92981</v>
      </c>
      <c r="C9" s="5" t="n">
        <v>89905</v>
      </c>
      <c r="D9" s="5" t="n">
        <v>122755</v>
      </c>
    </row>
    <row r="10" spans="1:4">
      <c r="A10" s="4" t="s">
        <v>33</v>
      </c>
      <c r="B10" s="5" t="n">
        <v>22014</v>
      </c>
      <c r="C10" s="5" t="n">
        <v>24623</v>
      </c>
      <c r="D10" s="5" t="n">
        <v>158418</v>
      </c>
    </row>
    <row r="11" spans="1:4">
      <c r="A11" s="4" t="s">
        <v>34</v>
      </c>
      <c r="B11" s="5" t="n">
        <v>12600</v>
      </c>
      <c r="C11" s="5" t="n">
        <v>12600</v>
      </c>
      <c r="D11" s="5" t="n">
        <v>12600</v>
      </c>
    </row>
    <row r="12" spans="1:4">
      <c r="A12" s="4" t="s">
        <v>35</v>
      </c>
      <c r="B12" s="5" t="n">
        <v>5463</v>
      </c>
      <c r="C12" s="5" t="n">
        <v>5892</v>
      </c>
      <c r="D12" s="5" t="n">
        <v>7604</v>
      </c>
    </row>
    <row r="13" spans="1:4">
      <c r="A13" s="4" t="s">
        <v>36</v>
      </c>
      <c r="B13" s="5" t="n">
        <v>133058</v>
      </c>
      <c r="C13" s="5" t="n">
        <v>133020</v>
      </c>
      <c r="D13" s="5" t="n">
        <v>301377</v>
      </c>
    </row>
    <row r="14" spans="1:4">
      <c r="A14" s="3" t="s">
        <v>37</v>
      </c>
    </row>
    <row r="15" spans="1:4">
      <c r="A15" s="4" t="s">
        <v>38</v>
      </c>
      <c r="B15" s="5" t="n">
        <v>109574</v>
      </c>
      <c r="C15" s="5" t="n">
        <v>89033</v>
      </c>
      <c r="D15" s="5" t="n">
        <v>55797</v>
      </c>
    </row>
    <row r="16" spans="1:4">
      <c r="A16" s="4" t="s">
        <v>39</v>
      </c>
      <c r="B16" s="5" t="n">
        <v>565272</v>
      </c>
      <c r="C16" s="5" t="n">
        <v>668912</v>
      </c>
      <c r="D16" s="5" t="n">
        <v>122383</v>
      </c>
    </row>
    <row r="17" spans="1:4">
      <c r="A17" s="4" t="s">
        <v>40</v>
      </c>
      <c r="B17" s="5" t="n">
        <v>25006</v>
      </c>
      <c r="C17" s="5" t="n">
        <v>341464</v>
      </c>
      <c r="D17" s="4" t="s">
        <v>27</v>
      </c>
    </row>
    <row r="18" spans="1:4">
      <c r="A18" s="4" t="s">
        <v>41</v>
      </c>
      <c r="B18" s="5" t="n">
        <v>3722</v>
      </c>
      <c r="C18" s="5" t="n">
        <v>6653</v>
      </c>
      <c r="D18" s="5" t="n">
        <v>7142</v>
      </c>
    </row>
    <row r="19" spans="1:4">
      <c r="A19" s="4" t="s">
        <v>42</v>
      </c>
      <c r="B19" s="5" t="n">
        <v>5671</v>
      </c>
      <c r="C19" s="5" t="n">
        <v>6239</v>
      </c>
      <c r="D19" s="5" t="n">
        <v>8513</v>
      </c>
    </row>
    <row r="20" spans="1:4">
      <c r="A20" s="4" t="s">
        <v>43</v>
      </c>
      <c r="B20" s="5" t="n">
        <v>7714</v>
      </c>
      <c r="C20" s="5" t="n">
        <v>7520</v>
      </c>
      <c r="D20" s="5" t="n">
        <v>6790</v>
      </c>
    </row>
    <row r="21" spans="1:4">
      <c r="A21" s="4" t="s">
        <v>44</v>
      </c>
      <c r="C21" s="4" t="s">
        <v>27</v>
      </c>
      <c r="D21" s="5" t="n">
        <v>209786</v>
      </c>
    </row>
    <row r="22" spans="1:4">
      <c r="A22" s="4" t="s">
        <v>45</v>
      </c>
      <c r="C22" s="4" t="s">
        <v>27</v>
      </c>
      <c r="D22" s="5" t="n">
        <v>20155</v>
      </c>
    </row>
    <row r="23" spans="1:4">
      <c r="A23" s="4" t="s">
        <v>46</v>
      </c>
      <c r="B23" s="5" t="n">
        <v>716959</v>
      </c>
      <c r="C23" s="5" t="n">
        <v>1119821</v>
      </c>
      <c r="D23" s="5" t="n">
        <v>430566</v>
      </c>
    </row>
    <row r="24" spans="1:4">
      <c r="A24" s="3" t="s">
        <v>47</v>
      </c>
    </row>
    <row r="25" spans="1:4">
      <c r="A25" s="4" t="s">
        <v>48</v>
      </c>
      <c r="B25" s="5" t="n">
        <v>10821</v>
      </c>
      <c r="C25" s="5" t="n">
        <v>12823</v>
      </c>
      <c r="D25" s="5" t="n">
        <v>20342</v>
      </c>
    </row>
    <row r="26" spans="1:4">
      <c r="A26" s="4" t="s">
        <v>49</v>
      </c>
      <c r="B26" s="5" t="n">
        <v>727780</v>
      </c>
      <c r="C26" s="5" t="n">
        <v>1132644</v>
      </c>
      <c r="D26" s="5" t="n">
        <v>450908</v>
      </c>
    </row>
    <row r="27" spans="1:4">
      <c r="A27" s="3" t="s">
        <v>50</v>
      </c>
    </row>
    <row r="28" spans="1:4">
      <c r="A28" s="4" t="s">
        <v>51</v>
      </c>
      <c r="B28" s="5" t="n">
        <v>7500</v>
      </c>
      <c r="C28" s="5" t="n">
        <v>7500</v>
      </c>
      <c r="D28" s="5" t="n">
        <v>2500</v>
      </c>
    </row>
    <row r="29" spans="1:4">
      <c r="A29" s="4" t="s">
        <v>52</v>
      </c>
      <c r="B29" s="5" t="n">
        <v>23971</v>
      </c>
      <c r="C29" s="5" t="n">
        <v>25502</v>
      </c>
      <c r="D29" s="5" t="n">
        <v>15213</v>
      </c>
    </row>
    <row r="30" spans="1:4">
      <c r="A30" s="4" t="s">
        <v>53</v>
      </c>
      <c r="B30" s="5" t="n">
        <v>7909845</v>
      </c>
      <c r="C30" s="5" t="n">
        <v>7376196</v>
      </c>
      <c r="D30" s="5" t="n">
        <v>3829528</v>
      </c>
    </row>
    <row r="31" spans="1:4">
      <c r="A31" s="4" t="s">
        <v>54</v>
      </c>
      <c r="B31" s="5" t="n">
        <v>-8536038</v>
      </c>
      <c r="C31" s="5" t="n">
        <v>-8408822</v>
      </c>
      <c r="D31" s="5" t="n">
        <v>-3996772</v>
      </c>
    </row>
    <row r="32" spans="1:4">
      <c r="A32" s="4" t="s">
        <v>55</v>
      </c>
      <c r="B32" s="5" t="n">
        <v>-594722</v>
      </c>
      <c r="C32" s="5" t="n">
        <v>-999624</v>
      </c>
      <c r="D32" s="5" t="n">
        <v>-149531</v>
      </c>
    </row>
    <row r="33" spans="1:4">
      <c r="A33" s="4" t="s">
        <v>56</v>
      </c>
      <c r="B33" s="6" t="n">
        <v>133058</v>
      </c>
      <c r="C33" s="6" t="n">
        <v>133020</v>
      </c>
      <c r="D33" s="6" t="n">
        <v>301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7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7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7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3</v>
      </c>
      <c r="B1" s="2" t="s">
        <v>1</v>
      </c>
      <c r="C1" s="2" t="s">
        <v>71</v>
      </c>
    </row>
    <row r="2" spans="1:3">
      <c r="B2" s="2" t="s">
        <v>2</v>
      </c>
      <c r="C2" s="2" t="s">
        <v>22</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7</v>
      </c>
      <c r="B1" s="2" t="s">
        <v>1</v>
      </c>
      <c r="C1" s="2" t="s">
        <v>71</v>
      </c>
    </row>
    <row r="2" spans="1:3">
      <c r="B2" s="2" t="s">
        <v>2</v>
      </c>
      <c r="C2" s="2" t="s">
        <v>22</v>
      </c>
    </row>
    <row r="3" spans="1:3">
      <c r="A3" s="3" t="s">
        <v>178</v>
      </c>
    </row>
    <row r="4" spans="1:3">
      <c r="A4" s="4" t="s">
        <v>238</v>
      </c>
      <c r="B4" s="4" t="s">
        <v>239</v>
      </c>
      <c r="C4" s="4" t="s">
        <v>240</v>
      </c>
    </row>
    <row r="5" spans="1:3">
      <c r="A5" s="4" t="s">
        <v>241</v>
      </c>
      <c r="B5" s="4" t="s">
        <v>242</v>
      </c>
      <c r="C5" s="4" t="s">
        <v>242</v>
      </c>
    </row>
    <row r="6" spans="1:3">
      <c r="A6" s="4" t="s">
        <v>243</v>
      </c>
      <c r="B6" s="4" t="s">
        <v>244</v>
      </c>
      <c r="C6" s="4" t="s">
        <v>244</v>
      </c>
    </row>
    <row r="7" spans="1:3">
      <c r="A7" s="4" t="s">
        <v>245</v>
      </c>
      <c r="B7" s="4" t="s">
        <v>246</v>
      </c>
      <c r="C7" s="4" t="s">
        <v>246</v>
      </c>
    </row>
    <row r="8" spans="1:3">
      <c r="A8" s="4" t="s">
        <v>247</v>
      </c>
      <c r="B8" s="4" t="s">
        <v>248</v>
      </c>
      <c r="C8" s="4" t="s">
        <v>248</v>
      </c>
    </row>
    <row r="9" spans="1:3">
      <c r="A9" s="4" t="s">
        <v>249</v>
      </c>
      <c r="B9" s="4" t="s">
        <v>250</v>
      </c>
      <c r="C9" s="4" t="s">
        <v>251</v>
      </c>
    </row>
    <row r="10" spans="1:3">
      <c r="A10" s="4" t="s">
        <v>252</v>
      </c>
      <c r="C10" s="4" t="s">
        <v>253</v>
      </c>
    </row>
    <row r="11" spans="1:3">
      <c r="A11" s="4" t="s">
        <v>254</v>
      </c>
      <c r="C11" s="4" t="s">
        <v>255</v>
      </c>
    </row>
    <row r="12" spans="1:3">
      <c r="A12" s="4" t="s">
        <v>256</v>
      </c>
      <c r="B12" s="4" t="s">
        <v>257</v>
      </c>
      <c r="C12" s="4" t="s">
        <v>257</v>
      </c>
    </row>
    <row r="13" spans="1:3">
      <c r="A13" s="4" t="s">
        <v>258</v>
      </c>
      <c r="B13" s="4" t="s">
        <v>259</v>
      </c>
      <c r="C13" s="4" t="s">
        <v>259</v>
      </c>
    </row>
    <row r="14" spans="1:3">
      <c r="A14" s="4" t="s">
        <v>260</v>
      </c>
      <c r="B14" s="4" t="s">
        <v>261</v>
      </c>
      <c r="C14" s="4" t="s">
        <v>261</v>
      </c>
    </row>
    <row r="15" spans="1:3">
      <c r="A15" s="4" t="s">
        <v>230</v>
      </c>
      <c r="B15" s="4" t="s">
        <v>262</v>
      </c>
      <c r="C15" s="4" t="s">
        <v>263</v>
      </c>
    </row>
    <row r="16" spans="1:3">
      <c r="A16" s="4" t="s">
        <v>185</v>
      </c>
      <c r="B16" s="4" t="s">
        <v>264</v>
      </c>
      <c r="C16" s="4" t="s">
        <v>263</v>
      </c>
    </row>
    <row r="17" spans="1:3">
      <c r="A17" s="4" t="s">
        <v>265</v>
      </c>
      <c r="B17" s="4" t="s">
        <v>266</v>
      </c>
      <c r="C17" s="4" t="s">
        <v>266</v>
      </c>
    </row>
    <row r="18" spans="1:3">
      <c r="A18" s="4" t="s">
        <v>189</v>
      </c>
      <c r="B18" s="4" t="s">
        <v>267</v>
      </c>
      <c r="C18" s="4" t="s">
        <v>267</v>
      </c>
    </row>
    <row r="19" spans="1:3">
      <c r="A19" s="4" t="s">
        <v>268</v>
      </c>
      <c r="B19" s="4" t="s">
        <v>269</v>
      </c>
      <c r="C19" s="4" t="s">
        <v>270</v>
      </c>
    </row>
    <row r="20" spans="1:3">
      <c r="A20" s="4" t="s">
        <v>271</v>
      </c>
      <c r="B20" s="4" t="s">
        <v>272</v>
      </c>
      <c r="C20" s="4" t="s">
        <v>273</v>
      </c>
    </row>
    <row r="21" spans="1:3">
      <c r="A21" s="4" t="s">
        <v>274</v>
      </c>
      <c r="B21" s="4" t="s">
        <v>275</v>
      </c>
      <c r="C21" s="4" t="s">
        <v>276</v>
      </c>
    </row>
    <row r="22" spans="1:3">
      <c r="A22" s="4" t="s">
        <v>277</v>
      </c>
      <c r="C22" s="4" t="s">
        <v>278</v>
      </c>
    </row>
    <row r="23" spans="1:3">
      <c r="A23" s="4" t="s">
        <v>279</v>
      </c>
      <c r="B23" s="4" t="s">
        <v>280</v>
      </c>
      <c r="C23" s="4" t="s">
        <v>281</v>
      </c>
    </row>
    <row r="24" spans="1:3">
      <c r="A24" s="4" t="s">
        <v>282</v>
      </c>
      <c r="B24" s="4" t="s">
        <v>283</v>
      </c>
      <c r="C24" s="4" t="s">
        <v>284</v>
      </c>
    </row>
    <row r="25" spans="1:3">
      <c r="A25" s="4" t="s">
        <v>285</v>
      </c>
      <c r="B25" s="4" t="s">
        <v>286</v>
      </c>
      <c r="C2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8</v>
      </c>
      <c r="B1" s="2" t="s">
        <v>1</v>
      </c>
      <c r="C1" s="2" t="s">
        <v>71</v>
      </c>
    </row>
    <row r="2" spans="1:3">
      <c r="B2" s="2" t="s">
        <v>2</v>
      </c>
      <c r="C2" s="2" t="s">
        <v>22</v>
      </c>
    </row>
    <row r="3" spans="1:3">
      <c r="A3" s="3" t="s">
        <v>178</v>
      </c>
    </row>
    <row r="4" spans="1:3">
      <c r="A4" s="4" t="s">
        <v>289</v>
      </c>
      <c r="B4" s="4" t="s">
        <v>290</v>
      </c>
      <c r="C4" s="4" t="s">
        <v>291</v>
      </c>
    </row>
    <row r="5" spans="1:3">
      <c r="A5" s="4" t="s">
        <v>292</v>
      </c>
      <c r="B5" s="4" t="s">
        <v>293</v>
      </c>
    </row>
    <row r="6" spans="1:3">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6</v>
      </c>
      <c r="B1" s="2" t="s">
        <v>1</v>
      </c>
      <c r="C1" s="2" t="s">
        <v>71</v>
      </c>
    </row>
    <row r="2" spans="1:3">
      <c r="B2" s="2" t="s">
        <v>2</v>
      </c>
      <c r="C2" s="2" t="s">
        <v>22</v>
      </c>
    </row>
    <row r="3" spans="1:3">
      <c r="A3" s="3" t="s">
        <v>186</v>
      </c>
    </row>
    <row r="4" spans="1:3">
      <c r="A4" s="4" t="s">
        <v>297</v>
      </c>
      <c r="B4" s="4" t="s">
        <v>298</v>
      </c>
      <c r="C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0</v>
      </c>
      <c r="B1" s="2" t="s">
        <v>1</v>
      </c>
      <c r="C1" s="2" t="s">
        <v>71</v>
      </c>
    </row>
    <row r="2" spans="1:3">
      <c r="B2" s="2" t="s">
        <v>2</v>
      </c>
      <c r="C2" s="2" t="s">
        <v>22</v>
      </c>
    </row>
    <row r="3" spans="1:3">
      <c r="A3" s="3" t="s">
        <v>190</v>
      </c>
    </row>
    <row r="4" spans="1:3">
      <c r="A4" s="4" t="s">
        <v>301</v>
      </c>
      <c r="B4" s="4" t="s">
        <v>302</v>
      </c>
      <c r="C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4</v>
      </c>
      <c r="B1" s="2" t="s">
        <v>1</v>
      </c>
      <c r="C1" s="2" t="s">
        <v>71</v>
      </c>
    </row>
    <row r="2" spans="1:3">
      <c r="B2" s="2" t="s">
        <v>2</v>
      </c>
      <c r="C2" s="2" t="s">
        <v>22</v>
      </c>
    </row>
    <row r="3" spans="1:3">
      <c r="A3" s="3" t="s">
        <v>194</v>
      </c>
    </row>
    <row r="4" spans="1:3">
      <c r="A4" s="4" t="s">
        <v>305</v>
      </c>
      <c r="B4" s="4" t="s">
        <v>306</v>
      </c>
      <c r="C4" s="4" t="s">
        <v>307</v>
      </c>
    </row>
    <row r="5" spans="1:3">
      <c r="A5" s="4" t="s">
        <v>308</v>
      </c>
      <c r="C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7</v>
      </c>
      <c r="B1" s="2" t="s">
        <v>2</v>
      </c>
      <c r="C1" s="2" t="s">
        <v>22</v>
      </c>
      <c r="D1" s="2" t="s">
        <v>23</v>
      </c>
    </row>
    <row r="2" spans="1:4">
      <c r="A2" s="3" t="s">
        <v>58</v>
      </c>
    </row>
    <row r="3" spans="1:4">
      <c r="A3" s="4" t="s">
        <v>59</v>
      </c>
      <c r="B3" s="6" t="n">
        <v>24228</v>
      </c>
      <c r="C3" s="6" t="n">
        <v>69541</v>
      </c>
      <c r="D3" s="6" t="n">
        <v>152617</v>
      </c>
    </row>
    <row r="4" spans="1:4">
      <c r="A4" s="4" t="s">
        <v>60</v>
      </c>
      <c r="C4" s="5" t="n">
        <v>213453</v>
      </c>
      <c r="D4" s="5" t="n">
        <v>0</v>
      </c>
    </row>
    <row r="5" spans="1:4">
      <c r="A5" s="4" t="s">
        <v>61</v>
      </c>
      <c r="C5" s="6" t="n">
        <v>0</v>
      </c>
      <c r="D5" s="6" t="n">
        <v>15714</v>
      </c>
    </row>
    <row r="6" spans="1:4">
      <c r="A6" s="4" t="s">
        <v>62</v>
      </c>
      <c r="B6" s="7" t="n">
        <v>0.01</v>
      </c>
      <c r="C6" s="7" t="n">
        <v>0.01</v>
      </c>
      <c r="D6" s="7" t="n">
        <v>0.01</v>
      </c>
    </row>
    <row r="7" spans="1:4">
      <c r="A7" s="4" t="s">
        <v>63</v>
      </c>
      <c r="B7" s="5" t="n">
        <v>5000000</v>
      </c>
      <c r="C7" s="5" t="n">
        <v>5000000</v>
      </c>
      <c r="D7" s="5" t="n">
        <v>5000000</v>
      </c>
    </row>
    <row r="8" spans="1:4">
      <c r="A8" s="4" t="s">
        <v>64</v>
      </c>
      <c r="B8" s="5" t="n">
        <v>750000</v>
      </c>
      <c r="C8" s="5" t="n">
        <v>750000</v>
      </c>
      <c r="D8" s="5" t="n">
        <v>250000</v>
      </c>
    </row>
    <row r="9" spans="1:4">
      <c r="A9" s="4" t="s">
        <v>65</v>
      </c>
      <c r="B9" s="5" t="n">
        <v>750000</v>
      </c>
      <c r="C9" s="5" t="n">
        <v>750000</v>
      </c>
      <c r="D9" s="5" t="n">
        <v>250000</v>
      </c>
    </row>
    <row r="10" spans="1:4">
      <c r="A10" s="4" t="s">
        <v>66</v>
      </c>
      <c r="B10" s="8" t="n">
        <v>0.001</v>
      </c>
      <c r="C10" s="8" t="n">
        <v>0.001</v>
      </c>
      <c r="D10" s="8" t="n">
        <v>0.001</v>
      </c>
    </row>
    <row r="11" spans="1:4">
      <c r="A11" s="4" t="s">
        <v>67</v>
      </c>
      <c r="B11" s="5" t="n">
        <v>50000000</v>
      </c>
      <c r="C11" s="5" t="n">
        <v>50000000</v>
      </c>
      <c r="D11" s="5" t="n">
        <v>50000000</v>
      </c>
    </row>
    <row r="12" spans="1:4">
      <c r="A12" s="4" t="s">
        <v>68</v>
      </c>
      <c r="B12" s="5" t="n">
        <v>23688240</v>
      </c>
      <c r="C12" s="5" t="n">
        <v>25503678</v>
      </c>
      <c r="D12" s="5" t="n">
        <v>15213512</v>
      </c>
    </row>
    <row r="13" spans="1:4">
      <c r="A13" s="4" t="s">
        <v>69</v>
      </c>
      <c r="B13" s="5" t="n">
        <v>23688240</v>
      </c>
      <c r="C13" s="5" t="n">
        <v>25503678</v>
      </c>
      <c r="D13" s="5" t="n">
        <v>1521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13</v>
      </c>
      <c r="B1" s="2" t="s">
        <v>1</v>
      </c>
      <c r="C1" s="2" t="s">
        <v>71</v>
      </c>
    </row>
    <row r="2" spans="1:3">
      <c r="B2" s="2" t="s">
        <v>2</v>
      </c>
      <c r="C2" s="2" t="s">
        <v>22</v>
      </c>
    </row>
    <row r="3" spans="1:3">
      <c r="A3" s="3" t="s">
        <v>202</v>
      </c>
    </row>
    <row r="4" spans="1:3">
      <c r="A4" s="4" t="s">
        <v>314</v>
      </c>
      <c r="B4" s="4" t="s">
        <v>315</v>
      </c>
      <c r="C4" s="4" t="s">
        <v>316</v>
      </c>
    </row>
    <row r="5" spans="1:3">
      <c r="A5" s="4" t="s">
        <v>317</v>
      </c>
      <c r="C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9</v>
      </c>
      <c r="B1" s="2" t="s">
        <v>1</v>
      </c>
      <c r="C1" s="2" t="s">
        <v>71</v>
      </c>
    </row>
    <row r="2" spans="1:3">
      <c r="B2" s="2" t="s">
        <v>2</v>
      </c>
      <c r="C2" s="2" t="s">
        <v>22</v>
      </c>
    </row>
    <row r="3" spans="1:3">
      <c r="A3" s="3" t="s">
        <v>208</v>
      </c>
    </row>
    <row r="4" spans="1:3">
      <c r="A4" s="4" t="s">
        <v>320</v>
      </c>
      <c r="B4" s="4" t="s">
        <v>321</v>
      </c>
      <c r="C4" s="4" t="s">
        <v>322</v>
      </c>
    </row>
    <row r="5" spans="1:3">
      <c r="A5" s="4" t="s">
        <v>323</v>
      </c>
      <c r="C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71</v>
      </c>
    </row>
    <row r="2" spans="1:2">
      <c r="B2" s="2" t="s">
        <v>22</v>
      </c>
    </row>
    <row r="3" spans="1:2">
      <c r="A3" s="3" t="s">
        <v>21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7"/>
  </cols>
  <sheetData>
    <row r="1" spans="1:2">
      <c r="A1" s="1" t="s">
        <v>332</v>
      </c>
      <c r="B1" s="2" t="s">
        <v>71</v>
      </c>
    </row>
    <row r="2" spans="1:2">
      <c r="B2" s="2" t="s">
        <v>22</v>
      </c>
    </row>
    <row r="3" spans="1:2">
      <c r="A3" s="3" t="s">
        <v>20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71</v>
      </c>
    </row>
    <row r="2" spans="1:2">
      <c r="B2" s="2" t="s">
        <v>22</v>
      </c>
    </row>
    <row r="3" spans="1:2">
      <c r="A3" s="3" t="s">
        <v>22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71</v>
      </c>
    </row>
    <row r="2" spans="1:2">
      <c r="B2" s="2" t="s">
        <v>22</v>
      </c>
    </row>
    <row r="3" spans="1:2">
      <c r="A3" s="3" t="s">
        <v>22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71</v>
      </c>
    </row>
    <row r="2" spans="1:2">
      <c r="B2" s="2" t="s">
        <v>22</v>
      </c>
    </row>
    <row r="3" spans="1:2">
      <c r="A3" s="3" t="s">
        <v>23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6</v>
      </c>
      <c r="B1" s="2" t="s">
        <v>1</v>
      </c>
      <c r="C1" s="2" t="s">
        <v>71</v>
      </c>
    </row>
    <row r="2" spans="1:3">
      <c r="B2" s="2" t="s">
        <v>2</v>
      </c>
      <c r="C2" s="2" t="s">
        <v>22</v>
      </c>
    </row>
    <row r="3" spans="1:3">
      <c r="A3" s="4" t="s">
        <v>347</v>
      </c>
    </row>
    <row r="4" spans="1:3">
      <c r="A4" s="4" t="s">
        <v>348</v>
      </c>
      <c r="B4" s="4" t="s">
        <v>349</v>
      </c>
      <c r="C4" s="4" t="s">
        <v>349</v>
      </c>
    </row>
    <row r="5" spans="1:3">
      <c r="A5" s="4" t="s">
        <v>350</v>
      </c>
    </row>
    <row r="6" spans="1:3">
      <c r="A6" s="4" t="s">
        <v>348</v>
      </c>
      <c r="B6" s="4" t="s">
        <v>351</v>
      </c>
      <c r="C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52</v>
      </c>
      <c r="B1" s="2" t="s">
        <v>1</v>
      </c>
      <c r="C1" s="2" t="s">
        <v>71</v>
      </c>
    </row>
    <row r="2" spans="1:3">
      <c r="B2" s="2" t="s">
        <v>2</v>
      </c>
      <c r="C2" s="2" t="s">
        <v>22</v>
      </c>
    </row>
    <row r="3" spans="1:3">
      <c r="A3" s="4" t="s">
        <v>353</v>
      </c>
      <c r="C3" s="5" t="n">
        <v>7584008</v>
      </c>
    </row>
    <row r="4" spans="1:3">
      <c r="A4" s="4" t="s">
        <v>347</v>
      </c>
    </row>
    <row r="5" spans="1:3">
      <c r="A5" s="4" t="s">
        <v>348</v>
      </c>
      <c r="B5" s="4" t="s">
        <v>349</v>
      </c>
      <c r="C5" s="4" t="s">
        <v>349</v>
      </c>
    </row>
    <row r="6" spans="1:3">
      <c r="A6" s="4" t="s">
        <v>350</v>
      </c>
    </row>
    <row r="7" spans="1:3">
      <c r="A7" s="4" t="s">
        <v>348</v>
      </c>
      <c r="B7" s="4" t="s">
        <v>351</v>
      </c>
      <c r="C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354</v>
      </c>
      <c r="B1" s="2" t="s">
        <v>1</v>
      </c>
      <c r="C1" s="2" t="s">
        <v>71</v>
      </c>
    </row>
    <row r="2" spans="1:3">
      <c r="B2" s="2" t="s">
        <v>2</v>
      </c>
      <c r="C2" s="2" t="s">
        <v>22</v>
      </c>
    </row>
    <row r="3" spans="1:3">
      <c r="A3" s="4" t="s">
        <v>355</v>
      </c>
    </row>
    <row r="4" spans="1:3">
      <c r="A4" s="4" t="s">
        <v>356</v>
      </c>
      <c r="B4" s="4" t="s">
        <v>357</v>
      </c>
      <c r="C4" s="4" t="s">
        <v>357</v>
      </c>
    </row>
    <row r="5" spans="1:3">
      <c r="A5" s="4" t="s">
        <v>358</v>
      </c>
    </row>
    <row r="6" spans="1:3">
      <c r="A6" s="4" t="s">
        <v>356</v>
      </c>
      <c r="B6" s="4" t="s">
        <v>359</v>
      </c>
      <c r="C6" s="4" t="s">
        <v>359</v>
      </c>
    </row>
    <row r="7" spans="1:3">
      <c r="A7" s="4" t="s">
        <v>360</v>
      </c>
    </row>
    <row r="8" spans="1:3">
      <c r="A8" s="4" t="s">
        <v>356</v>
      </c>
      <c r="B8" s="4" t="s">
        <v>361</v>
      </c>
      <c r="C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2</v>
      </c>
      <c r="E2" s="2" t="s">
        <v>23</v>
      </c>
    </row>
    <row r="3" spans="1:5">
      <c r="A3" s="3" t="s">
        <v>73</v>
      </c>
    </row>
    <row r="4" spans="1:5">
      <c r="A4" s="4" t="s">
        <v>74</v>
      </c>
      <c r="B4" s="4" t="s">
        <v>27</v>
      </c>
      <c r="C4" s="4" t="s">
        <v>27</v>
      </c>
      <c r="D4" s="4" t="s">
        <v>27</v>
      </c>
      <c r="E4" s="6" t="n">
        <v>163996</v>
      </c>
    </row>
    <row r="5" spans="1:5">
      <c r="A5" s="4" t="s">
        <v>75</v>
      </c>
      <c r="B5" s="4" t="s">
        <v>27</v>
      </c>
      <c r="C5" s="4" t="s">
        <v>27</v>
      </c>
      <c r="D5" s="4" t="s">
        <v>27</v>
      </c>
      <c r="E5" s="5" t="n">
        <v>111581</v>
      </c>
    </row>
    <row r="6" spans="1:5">
      <c r="A6" s="4" t="s">
        <v>76</v>
      </c>
      <c r="B6" s="4" t="s">
        <v>27</v>
      </c>
      <c r="C6" s="4" t="s">
        <v>27</v>
      </c>
      <c r="D6" s="4" t="s">
        <v>27</v>
      </c>
      <c r="E6" s="5" t="n">
        <v>52415</v>
      </c>
    </row>
    <row r="7" spans="1:5">
      <c r="A7" s="3" t="s">
        <v>77</v>
      </c>
    </row>
    <row r="8" spans="1:5">
      <c r="A8" s="4" t="s">
        <v>78</v>
      </c>
      <c r="B8" s="5" t="n">
        <v>3038</v>
      </c>
      <c r="C8" s="5" t="n">
        <v>13141</v>
      </c>
      <c r="D8" s="5" t="n">
        <v>51507</v>
      </c>
      <c r="E8" s="5" t="n">
        <v>51484</v>
      </c>
    </row>
    <row r="9" spans="1:5">
      <c r="A9" s="4" t="s">
        <v>79</v>
      </c>
      <c r="B9" s="4" t="s">
        <v>27</v>
      </c>
      <c r="C9" s="5" t="n">
        <v>737</v>
      </c>
      <c r="D9" s="5" t="n">
        <v>1625</v>
      </c>
      <c r="E9" s="5" t="n">
        <v>16184</v>
      </c>
    </row>
    <row r="10" spans="1:5">
      <c r="A10" s="4" t="s">
        <v>80</v>
      </c>
      <c r="B10" s="5" t="n">
        <v>71375</v>
      </c>
      <c r="C10" s="5" t="n">
        <v>90547</v>
      </c>
      <c r="D10" s="5" t="n">
        <v>418092</v>
      </c>
      <c r="E10" s="5" t="n">
        <v>108093</v>
      </c>
    </row>
    <row r="11" spans="1:5">
      <c r="A11" s="4" t="s">
        <v>81</v>
      </c>
      <c r="B11" s="5" t="n">
        <v>198190</v>
      </c>
      <c r="C11" s="5" t="n">
        <v>622403</v>
      </c>
      <c r="D11" s="5" t="n">
        <v>1061493</v>
      </c>
      <c r="E11" s="5" t="n">
        <v>1129711</v>
      </c>
    </row>
    <row r="12" spans="1:5">
      <c r="A12" s="4" t="s">
        <v>82</v>
      </c>
      <c r="D12" s="5" t="n">
        <v>250000</v>
      </c>
      <c r="E12" s="4" t="s">
        <v>27</v>
      </c>
    </row>
    <row r="13" spans="1:5">
      <c r="A13" s="4" t="s">
        <v>83</v>
      </c>
      <c r="D13" s="5" t="n">
        <v>1440961</v>
      </c>
      <c r="E13" s="4" t="s">
        <v>27</v>
      </c>
    </row>
    <row r="14" spans="1:5">
      <c r="A14" s="4" t="s">
        <v>84</v>
      </c>
      <c r="B14" s="5" t="n">
        <v>272603</v>
      </c>
      <c r="C14" s="5" t="n">
        <v>726828</v>
      </c>
      <c r="D14" s="5" t="n">
        <v>3223678</v>
      </c>
      <c r="E14" s="5" t="n">
        <v>1305472</v>
      </c>
    </row>
    <row r="15" spans="1:5">
      <c r="A15" s="4" t="s">
        <v>85</v>
      </c>
      <c r="B15" s="5" t="n">
        <v>-272603</v>
      </c>
      <c r="C15" s="5" t="n">
        <v>-726828</v>
      </c>
      <c r="D15" s="5" t="n">
        <v>-3223678</v>
      </c>
      <c r="E15" s="5" t="n">
        <v>-1253057</v>
      </c>
    </row>
    <row r="16" spans="1:5">
      <c r="A16" s="3" t="s">
        <v>86</v>
      </c>
    </row>
    <row r="17" spans="1:5">
      <c r="A17" s="4" t="s">
        <v>86</v>
      </c>
      <c r="B17" s="5" t="n">
        <v>4</v>
      </c>
      <c r="C17" s="5" t="n">
        <v>-11733</v>
      </c>
      <c r="D17" s="5" t="n">
        <v>7196</v>
      </c>
      <c r="E17" s="5" t="n">
        <v>52323</v>
      </c>
    </row>
    <row r="18" spans="1:5">
      <c r="A18" s="4" t="s">
        <v>87</v>
      </c>
      <c r="B18" s="5" t="n">
        <v>-17669</v>
      </c>
      <c r="C18" s="5" t="n">
        <v>-112685</v>
      </c>
      <c r="D18" s="5" t="n">
        <v>-163047</v>
      </c>
      <c r="E18" s="5" t="n">
        <v>-16427</v>
      </c>
    </row>
    <row r="19" spans="1:5">
      <c r="A19" s="4" t="s">
        <v>88</v>
      </c>
      <c r="B19" s="5" t="n">
        <v>-80563</v>
      </c>
      <c r="C19" s="5" t="n">
        <v>-205007</v>
      </c>
      <c r="D19" s="5" t="n">
        <v>-515814</v>
      </c>
      <c r="E19" s="5" t="n">
        <v>-438032</v>
      </c>
    </row>
    <row r="20" spans="1:5">
      <c r="A20" s="4" t="s">
        <v>89</v>
      </c>
      <c r="B20" s="5" t="n">
        <v>243615</v>
      </c>
      <c r="C20" s="4" t="s">
        <v>27</v>
      </c>
      <c r="D20" s="5" t="n">
        <v>-442957</v>
      </c>
      <c r="E20" s="5" t="n">
        <v>-141756</v>
      </c>
    </row>
    <row r="21" spans="1:5">
      <c r="A21" s="4" t="s">
        <v>90</v>
      </c>
      <c r="D21" s="4" t="s">
        <v>27</v>
      </c>
      <c r="E21" s="5" t="n">
        <v>-66980</v>
      </c>
    </row>
    <row r="22" spans="1:5">
      <c r="A22" s="4" t="s">
        <v>91</v>
      </c>
      <c r="D22" s="4" t="s">
        <v>27</v>
      </c>
      <c r="E22" s="5" t="n">
        <v>-20000</v>
      </c>
    </row>
    <row r="23" spans="1:5">
      <c r="A23" s="4" t="s">
        <v>92</v>
      </c>
      <c r="D23" s="4" t="s">
        <v>27</v>
      </c>
      <c r="E23" s="5" t="n">
        <v>-22500</v>
      </c>
    </row>
    <row r="24" spans="1:5">
      <c r="A24" s="4" t="s">
        <v>93</v>
      </c>
      <c r="D24" s="4" t="s">
        <v>27</v>
      </c>
      <c r="E24" s="5" t="n">
        <v>-131944</v>
      </c>
    </row>
    <row r="25" spans="1:5">
      <c r="A25" s="4" t="s">
        <v>94</v>
      </c>
      <c r="D25" s="5" t="n">
        <v>-73750</v>
      </c>
      <c r="E25" s="5" t="n">
        <v>-36627</v>
      </c>
    </row>
    <row r="26" spans="1:5">
      <c r="A26" s="4" t="s">
        <v>95</v>
      </c>
      <c r="B26" s="5" t="n">
        <v>145387</v>
      </c>
      <c r="C26" s="5" t="n">
        <v>-329425</v>
      </c>
      <c r="D26" s="5" t="n">
        <v>-1188372</v>
      </c>
      <c r="E26" s="5" t="n">
        <v>-821943</v>
      </c>
    </row>
    <row r="27" spans="1:5">
      <c r="A27" s="4" t="s">
        <v>96</v>
      </c>
      <c r="B27" s="6" t="n">
        <v>-127216</v>
      </c>
      <c r="C27" s="6" t="n">
        <v>-1056253</v>
      </c>
      <c r="D27" s="6" t="n">
        <v>-4412050</v>
      </c>
      <c r="E27" s="6" t="n">
        <v>-2075000</v>
      </c>
    </row>
    <row r="28" spans="1:5">
      <c r="A28" s="3" t="s">
        <v>97</v>
      </c>
    </row>
    <row r="29" spans="1:5">
      <c r="A29" s="4" t="s">
        <v>98</v>
      </c>
      <c r="B29" s="7" t="n">
        <v>-0.01</v>
      </c>
      <c r="C29" s="7" t="n">
        <v>-0.06</v>
      </c>
      <c r="D29" s="7" t="n">
        <v>-0.22</v>
      </c>
      <c r="E29" s="7" t="n">
        <v>-0.16</v>
      </c>
    </row>
    <row r="30" spans="1:5">
      <c r="A30" s="3" t="s">
        <v>99</v>
      </c>
    </row>
    <row r="31" spans="1:5">
      <c r="A31" s="4" t="s">
        <v>100</v>
      </c>
      <c r="B31" s="5" t="n">
        <v>24649867</v>
      </c>
      <c r="C31" s="5" t="n">
        <v>16816214</v>
      </c>
      <c r="D31" s="5" t="n">
        <v>20234995</v>
      </c>
      <c r="E31" s="5" t="n">
        <v>12742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1</v>
      </c>
      <c r="D1" s="2" t="s">
        <v>71</v>
      </c>
    </row>
    <row r="2" spans="1:5">
      <c r="B2" s="2" t="s">
        <v>2</v>
      </c>
      <c r="C2" s="2" t="s">
        <v>72</v>
      </c>
      <c r="D2" s="2" t="s">
        <v>22</v>
      </c>
      <c r="E2" s="2" t="s">
        <v>23</v>
      </c>
    </row>
    <row r="3" spans="1:5">
      <c r="A3" s="3" t="s">
        <v>178</v>
      </c>
    </row>
    <row r="4" spans="1:5">
      <c r="A4" s="4" t="s">
        <v>363</v>
      </c>
      <c r="B4" s="4" t="s">
        <v>27</v>
      </c>
      <c r="C4" s="6" t="n">
        <v>737</v>
      </c>
      <c r="D4" s="6" t="n">
        <v>1625</v>
      </c>
      <c r="E4" s="6" t="n">
        <v>161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2</v>
      </c>
    </row>
    <row r="3" spans="1:3">
      <c r="A3" s="3" t="s">
        <v>178</v>
      </c>
    </row>
    <row r="4" spans="1:3">
      <c r="A4" s="4" t="s">
        <v>365</v>
      </c>
      <c r="B4" s="6" t="n">
        <v>112</v>
      </c>
      <c r="C4" s="6" t="n">
        <v>98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71</v>
      </c>
    </row>
    <row r="2" spans="1:5">
      <c r="B2" s="2" t="s">
        <v>2</v>
      </c>
      <c r="C2" s="2" t="s">
        <v>72</v>
      </c>
      <c r="D2" s="2" t="s">
        <v>22</v>
      </c>
      <c r="E2" s="2" t="s">
        <v>23</v>
      </c>
    </row>
    <row r="3" spans="1:5">
      <c r="A3" s="3" t="s">
        <v>182</v>
      </c>
    </row>
    <row r="4" spans="1:5">
      <c r="A4" s="4" t="s">
        <v>96</v>
      </c>
      <c r="B4" s="6" t="n">
        <v>127216</v>
      </c>
      <c r="C4" s="6" t="n">
        <v>1056253</v>
      </c>
      <c r="D4" s="6" t="n">
        <v>4412050</v>
      </c>
      <c r="E4" s="6" t="n">
        <v>2075000</v>
      </c>
    </row>
    <row r="5" spans="1:5">
      <c r="A5" s="4" t="s">
        <v>367</v>
      </c>
      <c r="B5" s="5" t="n">
        <v>185663</v>
      </c>
      <c r="C5" s="6" t="n">
        <v>352103</v>
      </c>
      <c r="D5" s="5" t="n">
        <v>1019729</v>
      </c>
      <c r="E5" s="5" t="n">
        <v>662170</v>
      </c>
    </row>
    <row r="6" spans="1:5">
      <c r="A6" s="4" t="s">
        <v>54</v>
      </c>
      <c r="B6" s="6" t="n">
        <v>8536038</v>
      </c>
      <c r="D6" s="6" t="n">
        <v>8408822</v>
      </c>
      <c r="E6" s="6" t="n">
        <v>39967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8</v>
      </c>
      <c r="B1" s="2" t="s">
        <v>1</v>
      </c>
      <c r="D1" s="2" t="s">
        <v>71</v>
      </c>
    </row>
    <row r="2" spans="1:5">
      <c r="B2" s="2" t="s">
        <v>2</v>
      </c>
      <c r="C2" s="2" t="s">
        <v>72</v>
      </c>
      <c r="D2" s="2" t="s">
        <v>22</v>
      </c>
      <c r="E2" s="2" t="s">
        <v>23</v>
      </c>
    </row>
    <row r="3" spans="1:5">
      <c r="A3" s="3" t="s">
        <v>182</v>
      </c>
    </row>
    <row r="4" spans="1:5">
      <c r="A4" s="4" t="s">
        <v>96</v>
      </c>
      <c r="B4" s="6" t="n">
        <v>127216</v>
      </c>
      <c r="C4" s="6" t="n">
        <v>1056253</v>
      </c>
      <c r="D4" s="6" t="n">
        <v>4412050</v>
      </c>
      <c r="E4" s="6" t="n">
        <v>2075000</v>
      </c>
    </row>
    <row r="5" spans="1:5">
      <c r="A5" s="4" t="s">
        <v>367</v>
      </c>
      <c r="B5" s="5" t="n">
        <v>185663</v>
      </c>
      <c r="C5" s="6" t="n">
        <v>352103</v>
      </c>
      <c r="D5" s="5" t="n">
        <v>1019729</v>
      </c>
      <c r="E5" s="5" t="n">
        <v>662170</v>
      </c>
    </row>
    <row r="6" spans="1:5">
      <c r="A6" s="4" t="s">
        <v>54</v>
      </c>
      <c r="B6" s="6" t="n">
        <v>8536038</v>
      </c>
      <c r="D6" s="6" t="n">
        <v>8408822</v>
      </c>
      <c r="E6" s="6" t="n">
        <v>39967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69</v>
      </c>
      <c r="B1" s="2" t="s">
        <v>1</v>
      </c>
      <c r="D1" s="2" t="s">
        <v>71</v>
      </c>
    </row>
    <row r="2" spans="1:5">
      <c r="B2" s="2" t="s">
        <v>2</v>
      </c>
      <c r="C2" s="2" t="s">
        <v>72</v>
      </c>
      <c r="D2" s="2" t="s">
        <v>22</v>
      </c>
      <c r="E2" s="2" t="s">
        <v>23</v>
      </c>
    </row>
    <row r="3" spans="1:5">
      <c r="A3" s="3" t="s">
        <v>186</v>
      </c>
    </row>
    <row r="4" spans="1:5">
      <c r="A4" s="4" t="s">
        <v>370</v>
      </c>
      <c r="B4" s="6" t="n">
        <v>3038</v>
      </c>
      <c r="C4" s="6" t="n">
        <v>13141</v>
      </c>
      <c r="D4" s="6" t="n">
        <v>51507</v>
      </c>
      <c r="E4" s="6" t="n">
        <v>514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71</v>
      </c>
      <c r="B1" s="2" t="s">
        <v>1</v>
      </c>
      <c r="D1" s="2" t="s">
        <v>71</v>
      </c>
    </row>
    <row r="2" spans="1:5">
      <c r="B2" s="2" t="s">
        <v>2</v>
      </c>
      <c r="C2" s="2" t="s">
        <v>72</v>
      </c>
      <c r="D2" s="2" t="s">
        <v>22</v>
      </c>
      <c r="E2" s="2" t="s">
        <v>23</v>
      </c>
    </row>
    <row r="3" spans="1:5">
      <c r="A3" s="3" t="s">
        <v>186</v>
      </c>
    </row>
    <row r="4" spans="1:5">
      <c r="A4" s="4" t="s">
        <v>370</v>
      </c>
      <c r="B4" s="6" t="n">
        <v>3038</v>
      </c>
      <c r="C4" s="6" t="n">
        <v>13141</v>
      </c>
      <c r="D4" s="6" t="n">
        <v>51507</v>
      </c>
      <c r="E4" s="6" t="n">
        <v>51484</v>
      </c>
    </row>
    <row r="5" spans="1:5">
      <c r="A5" s="4" t="s">
        <v>372</v>
      </c>
      <c r="D5" s="5" t="n">
        <v>23467</v>
      </c>
      <c r="E5" s="5" t="n">
        <v>46626</v>
      </c>
    </row>
    <row r="6" spans="1:5">
      <c r="A6" s="4" t="s">
        <v>373</v>
      </c>
      <c r="D6" s="5" t="n">
        <v>10800</v>
      </c>
      <c r="E6" s="5" t="n">
        <v>10000</v>
      </c>
    </row>
    <row r="7" spans="1:5">
      <c r="A7" s="4" t="s">
        <v>374</v>
      </c>
      <c r="D7" s="5" t="n">
        <v>201651</v>
      </c>
    </row>
    <row r="8" spans="1:5">
      <c r="A8" s="4" t="s">
        <v>94</v>
      </c>
      <c r="D8" s="6" t="n">
        <v>73750</v>
      </c>
      <c r="E8" s="5" t="n">
        <v>36627</v>
      </c>
    </row>
    <row r="9" spans="1:5">
      <c r="A9" s="4" t="s">
        <v>375</v>
      </c>
      <c r="E9" s="6" t="n">
        <v>21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2</v>
      </c>
      <c r="D1" s="2" t="s">
        <v>23</v>
      </c>
    </row>
    <row r="2" spans="1:4">
      <c r="A2" s="4" t="s">
        <v>106</v>
      </c>
      <c r="B2" s="6" t="n">
        <v>53402</v>
      </c>
      <c r="C2" s="6" t="n">
        <v>53402</v>
      </c>
      <c r="D2" s="6" t="n">
        <v>277039</v>
      </c>
    </row>
    <row r="3" spans="1:4">
      <c r="A3" s="4" t="s">
        <v>377</v>
      </c>
      <c r="B3" s="5" t="n">
        <v>-31388</v>
      </c>
      <c r="C3" s="5" t="n">
        <v>-28779</v>
      </c>
      <c r="D3" s="5" t="n">
        <v>-118621</v>
      </c>
    </row>
    <row r="4" spans="1:4">
      <c r="A4" s="4" t="s">
        <v>378</v>
      </c>
      <c r="B4" s="5" t="n">
        <v>22014</v>
      </c>
      <c r="C4" s="5" t="n">
        <v>24623</v>
      </c>
      <c r="D4" s="5" t="n">
        <v>158418</v>
      </c>
    </row>
    <row r="5" spans="1:4">
      <c r="A5" s="4" t="s">
        <v>355</v>
      </c>
    </row>
    <row r="6" spans="1:4">
      <c r="A6" s="4" t="s">
        <v>106</v>
      </c>
      <c r="B6" s="5" t="n">
        <v>11666</v>
      </c>
      <c r="C6" s="5" t="n">
        <v>11666</v>
      </c>
      <c r="D6" s="5" t="n">
        <v>123829</v>
      </c>
    </row>
    <row r="7" spans="1:4">
      <c r="A7" s="4" t="s">
        <v>360</v>
      </c>
    </row>
    <row r="8" spans="1:4">
      <c r="A8" s="4" t="s">
        <v>106</v>
      </c>
      <c r="B8" s="5" t="n">
        <v>38717</v>
      </c>
      <c r="C8" s="5" t="n">
        <v>38717</v>
      </c>
      <c r="D8" s="5" t="n">
        <v>57780</v>
      </c>
    </row>
    <row r="9" spans="1:4">
      <c r="A9" s="4" t="s">
        <v>379</v>
      </c>
    </row>
    <row r="10" spans="1:4">
      <c r="A10" s="4" t="s">
        <v>106</v>
      </c>
      <c r="B10" s="6" t="n">
        <v>3019</v>
      </c>
      <c r="C10" s="5" t="n">
        <v>3019</v>
      </c>
      <c r="D10" s="5" t="n">
        <v>8933</v>
      </c>
    </row>
    <row r="11" spans="1:4">
      <c r="A11" s="4" t="s">
        <v>358</v>
      </c>
    </row>
    <row r="12" spans="1:4">
      <c r="A12" s="4" t="s">
        <v>106</v>
      </c>
      <c r="C12" s="4" t="s">
        <v>27</v>
      </c>
      <c r="D12" s="5" t="n">
        <v>27015</v>
      </c>
    </row>
    <row r="13" spans="1:4">
      <c r="A13" s="4" t="s">
        <v>380</v>
      </c>
    </row>
    <row r="14" spans="1:4">
      <c r="A14" s="4" t="s">
        <v>106</v>
      </c>
      <c r="C14" s="4" t="s">
        <v>27</v>
      </c>
      <c r="D14" s="6" t="n">
        <v>59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81</v>
      </c>
      <c r="B1" s="2" t="s">
        <v>1</v>
      </c>
      <c r="D1" s="2" t="s">
        <v>71</v>
      </c>
    </row>
    <row r="2" spans="1:5">
      <c r="B2" s="2" t="s">
        <v>2</v>
      </c>
      <c r="C2" s="2" t="s">
        <v>72</v>
      </c>
      <c r="D2" s="2" t="s">
        <v>22</v>
      </c>
      <c r="E2" s="2" t="s">
        <v>23</v>
      </c>
    </row>
    <row r="3" spans="1:5">
      <c r="A3" s="3" t="s">
        <v>190</v>
      </c>
    </row>
    <row r="4" spans="1:5">
      <c r="A4" s="4" t="s">
        <v>382</v>
      </c>
      <c r="B4" s="4" t="s">
        <v>27</v>
      </c>
      <c r="C4" s="4" t="s">
        <v>27</v>
      </c>
      <c r="D4" s="4" t="s">
        <v>27</v>
      </c>
      <c r="E4" s="4" t="s">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3</v>
      </c>
      <c r="B1" s="2" t="s">
        <v>2</v>
      </c>
      <c r="C1" s="2" t="s">
        <v>22</v>
      </c>
      <c r="D1" s="2" t="s">
        <v>23</v>
      </c>
    </row>
    <row r="2" spans="1:4">
      <c r="A2" s="4" t="s">
        <v>106</v>
      </c>
      <c r="B2" s="6" t="n">
        <v>10582</v>
      </c>
      <c r="C2" s="6" t="n">
        <v>10582</v>
      </c>
      <c r="D2" s="6" t="n">
        <v>10582</v>
      </c>
    </row>
    <row r="3" spans="1:4">
      <c r="A3" s="4" t="s">
        <v>384</v>
      </c>
      <c r="B3" s="5" t="n">
        <v>-5119</v>
      </c>
      <c r="C3" s="5" t="n">
        <v>-4690</v>
      </c>
      <c r="D3" s="5" t="n">
        <v>-2978</v>
      </c>
    </row>
    <row r="4" spans="1:4">
      <c r="A4" s="4" t="s">
        <v>385</v>
      </c>
      <c r="B4" s="5" t="n">
        <v>5463</v>
      </c>
      <c r="C4" s="5" t="n">
        <v>5892</v>
      </c>
      <c r="D4" s="5" t="n">
        <v>7604</v>
      </c>
    </row>
    <row r="5" spans="1:4">
      <c r="A5" s="4" t="s">
        <v>386</v>
      </c>
    </row>
    <row r="6" spans="1:4">
      <c r="A6" s="4" t="s">
        <v>106</v>
      </c>
      <c r="B6" s="5" t="n">
        <v>2000</v>
      </c>
      <c r="C6" s="5" t="n">
        <v>2000</v>
      </c>
      <c r="D6" s="5" t="n">
        <v>2000</v>
      </c>
    </row>
    <row r="7" spans="1:4">
      <c r="A7" s="4" t="s">
        <v>387</v>
      </c>
    </row>
    <row r="8" spans="1:4">
      <c r="A8" s="4" t="s">
        <v>106</v>
      </c>
      <c r="B8" s="5" t="n">
        <v>1022</v>
      </c>
      <c r="C8" s="5" t="n">
        <v>1022</v>
      </c>
      <c r="D8" s="5" t="n">
        <v>1022</v>
      </c>
    </row>
    <row r="9" spans="1:4">
      <c r="A9" s="4" t="s">
        <v>388</v>
      </c>
    </row>
    <row r="10" spans="1:4">
      <c r="A10" s="4" t="s">
        <v>106</v>
      </c>
      <c r="B10" s="6" t="n">
        <v>7560</v>
      </c>
      <c r="C10" s="6" t="n">
        <v>7560</v>
      </c>
      <c r="D10" s="6" t="n">
        <v>7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80"/>
    <col customWidth="1" max="3" min="3" width="24"/>
    <col customWidth="1" max="4" min="4" width="80"/>
    <col customWidth="1" max="5" min="5" width="21"/>
    <col customWidth="1" max="6" min="6" width="21"/>
  </cols>
  <sheetData>
    <row r="1" spans="1:6">
      <c r="A1" s="1" t="s">
        <v>389</v>
      </c>
      <c r="B1" s="2" t="s">
        <v>390</v>
      </c>
      <c r="C1" s="2" t="s">
        <v>391</v>
      </c>
      <c r="D1" s="2" t="s">
        <v>391</v>
      </c>
      <c r="E1" s="2" t="s">
        <v>392</v>
      </c>
      <c r="F1" s="2" t="s">
        <v>393</v>
      </c>
    </row>
    <row r="2" spans="1:6">
      <c r="A2" s="4" t="s">
        <v>394</v>
      </c>
      <c r="B2" s="4" t="s">
        <v>395</v>
      </c>
      <c r="D2" s="4" t="s">
        <v>396</v>
      </c>
    </row>
    <row r="3" spans="1:6">
      <c r="A3" s="4" t="s">
        <v>397</v>
      </c>
      <c r="B3" s="4" t="s">
        <v>398</v>
      </c>
      <c r="C3" s="4" t="s">
        <v>399</v>
      </c>
      <c r="D3" s="4" t="s">
        <v>399</v>
      </c>
    </row>
    <row r="4" spans="1:6">
      <c r="A4" s="4" t="s">
        <v>400</v>
      </c>
      <c r="B4" s="5" t="n">
        <v>10000</v>
      </c>
      <c r="C4" s="5" t="n">
        <v>10000</v>
      </c>
      <c r="D4" s="5" t="n">
        <v>10000</v>
      </c>
    </row>
    <row r="5" spans="1:6">
      <c r="A5" s="4" t="s">
        <v>401</v>
      </c>
      <c r="D5" s="6" t="n">
        <v>12600</v>
      </c>
    </row>
    <row r="6" spans="1:6">
      <c r="A6" s="4" t="s">
        <v>402</v>
      </c>
      <c r="C6" s="6" t="n">
        <v>4200</v>
      </c>
      <c r="D6" s="6" t="n">
        <v>4200</v>
      </c>
    </row>
    <row r="7" spans="1:6">
      <c r="A7" s="4" t="s">
        <v>403</v>
      </c>
      <c r="D7" s="4" t="s">
        <v>404</v>
      </c>
    </row>
    <row r="8" spans="1:6">
      <c r="A8" s="4" t="s">
        <v>405</v>
      </c>
      <c r="C8" s="4" t="s">
        <v>406</v>
      </c>
      <c r="D8" s="4" t="s">
        <v>406</v>
      </c>
    </row>
    <row r="9" spans="1:6">
      <c r="A9" s="4" t="s">
        <v>407</v>
      </c>
      <c r="E9" s="6" t="n">
        <v>5667</v>
      </c>
      <c r="F9" s="6" t="n">
        <v>6239</v>
      </c>
    </row>
    <row r="10" spans="1:6">
      <c r="A10" s="4" t="s">
        <v>408</v>
      </c>
    </row>
    <row r="11" spans="1:6">
      <c r="A11" s="4" t="s">
        <v>402</v>
      </c>
      <c r="E11"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8"/>
    <col customWidth="1" max="2" min="2" width="46"/>
    <col customWidth="1" max="3" min="3" width="22"/>
    <col customWidth="1" max="4" min="4" width="36"/>
    <col customWidth="1" max="5" min="5" width="29"/>
    <col customWidth="1" max="6" min="6" width="11"/>
  </cols>
  <sheetData>
    <row r="1" spans="1:6">
      <c r="A1" s="1" t="s">
        <v>101</v>
      </c>
      <c r="B1" s="2" t="s">
        <v>102</v>
      </c>
      <c r="C1" s="2" t="s">
        <v>103</v>
      </c>
      <c r="D1" s="2" t="s">
        <v>104</v>
      </c>
      <c r="E1" s="2" t="s">
        <v>105</v>
      </c>
      <c r="F1" s="2" t="s">
        <v>106</v>
      </c>
    </row>
    <row r="2" spans="1:6">
      <c r="A2" s="4" t="s">
        <v>107</v>
      </c>
      <c r="B2" s="4" t="s">
        <v>27</v>
      </c>
      <c r="C2" s="6" t="n">
        <v>11204</v>
      </c>
      <c r="D2" s="6" t="n">
        <v>2233663</v>
      </c>
      <c r="E2" s="6" t="n">
        <v>-1921772</v>
      </c>
      <c r="F2" s="6" t="n">
        <v>323095</v>
      </c>
    </row>
    <row r="3" spans="1:6">
      <c r="A3" s="4" t="s">
        <v>108</v>
      </c>
      <c r="B3" s="4" t="s">
        <v>27</v>
      </c>
      <c r="C3" s="5" t="n">
        <v>11204571</v>
      </c>
    </row>
    <row r="4" spans="1:6">
      <c r="A4" s="4" t="s">
        <v>109</v>
      </c>
      <c r="B4" s="4" t="s">
        <v>27</v>
      </c>
      <c r="C4" s="6" t="n">
        <v>100</v>
      </c>
      <c r="D4" s="5" t="n">
        <v>49900</v>
      </c>
      <c r="E4" s="4" t="s">
        <v>27</v>
      </c>
      <c r="F4" s="5" t="n">
        <v>50000</v>
      </c>
    </row>
    <row r="5" spans="1:6">
      <c r="A5" s="4" t="s">
        <v>110</v>
      </c>
      <c r="B5" s="4" t="s">
        <v>27</v>
      </c>
      <c r="C5" s="5" t="n">
        <v>100000</v>
      </c>
    </row>
    <row r="6" spans="1:6">
      <c r="A6" s="4" t="s">
        <v>111</v>
      </c>
      <c r="B6" s="4" t="s">
        <v>27</v>
      </c>
      <c r="C6" s="6" t="n">
        <v>1327</v>
      </c>
      <c r="D6" s="5" t="n">
        <v>464097</v>
      </c>
      <c r="E6" s="4" t="s">
        <v>27</v>
      </c>
      <c r="F6" s="5" t="n">
        <v>465424</v>
      </c>
    </row>
    <row r="7" spans="1:6">
      <c r="A7" s="4" t="s">
        <v>112</v>
      </c>
      <c r="B7" s="4" t="s">
        <v>27</v>
      </c>
      <c r="C7" s="5" t="n">
        <v>1327380</v>
      </c>
    </row>
    <row r="8" spans="1:6">
      <c r="A8" s="4" t="s">
        <v>113</v>
      </c>
      <c r="B8" s="4" t="s">
        <v>27</v>
      </c>
      <c r="C8" s="6" t="n">
        <v>2582</v>
      </c>
      <c r="D8" s="5" t="n">
        <v>200737</v>
      </c>
      <c r="E8" s="4" t="s">
        <v>27</v>
      </c>
      <c r="F8" s="5" t="n">
        <v>203319</v>
      </c>
    </row>
    <row r="9" spans="1:6">
      <c r="A9" s="4" t="s">
        <v>114</v>
      </c>
      <c r="B9" s="4" t="s">
        <v>27</v>
      </c>
      <c r="C9" s="5" t="n">
        <v>2581561</v>
      </c>
    </row>
    <row r="10" spans="1:6">
      <c r="A10" s="4" t="s">
        <v>115</v>
      </c>
      <c r="B10" s="4" t="s">
        <v>27</v>
      </c>
      <c r="C10" s="4" t="s">
        <v>27</v>
      </c>
      <c r="D10" s="5" t="n">
        <v>316269</v>
      </c>
      <c r="E10" s="4" t="s">
        <v>27</v>
      </c>
      <c r="F10" s="5" t="n">
        <v>316269</v>
      </c>
    </row>
    <row r="11" spans="1:6">
      <c r="A11" s="4" t="s">
        <v>116</v>
      </c>
      <c r="B11" s="4" t="s">
        <v>27</v>
      </c>
      <c r="C11" s="4" t="s">
        <v>27</v>
      </c>
      <c r="D11" s="5" t="n">
        <v>30243</v>
      </c>
      <c r="F11" s="5" t="n">
        <v>30243</v>
      </c>
    </row>
    <row r="12" spans="1:6">
      <c r="A12" s="4" t="s">
        <v>117</v>
      </c>
      <c r="B12" s="4" t="s">
        <v>27</v>
      </c>
      <c r="C12" s="4" t="s">
        <v>27</v>
      </c>
      <c r="D12" s="5" t="n">
        <v>412119</v>
      </c>
      <c r="E12" s="4" t="s">
        <v>27</v>
      </c>
      <c r="F12" s="5" t="n">
        <v>412119</v>
      </c>
    </row>
    <row r="13" spans="1:6">
      <c r="A13" s="4" t="s">
        <v>118</v>
      </c>
      <c r="B13" s="6" t="n">
        <v>2500</v>
      </c>
      <c r="C13" s="4" t="s">
        <v>27</v>
      </c>
      <c r="D13" s="5" t="n">
        <v>122500</v>
      </c>
      <c r="E13" s="4" t="s">
        <v>27</v>
      </c>
      <c r="F13" s="5" t="n">
        <v>125000</v>
      </c>
    </row>
    <row r="14" spans="1:6">
      <c r="A14" s="4" t="s">
        <v>119</v>
      </c>
      <c r="B14" s="5" t="n">
        <v>250000</v>
      </c>
    </row>
    <row r="15" spans="1:6">
      <c r="A15" s="4" t="s">
        <v>96</v>
      </c>
      <c r="E15" s="5" t="n">
        <v>-2075000</v>
      </c>
      <c r="F15" s="5" t="n">
        <v>-2075000</v>
      </c>
    </row>
    <row r="16" spans="1:6">
      <c r="A16" s="4" t="s">
        <v>120</v>
      </c>
      <c r="B16" s="6" t="n">
        <v>2500</v>
      </c>
      <c r="C16" s="6" t="n">
        <v>15213</v>
      </c>
      <c r="D16" s="5" t="n">
        <v>3829528</v>
      </c>
      <c r="E16" s="5" t="n">
        <v>-3996772</v>
      </c>
      <c r="F16" s="5" t="n">
        <v>-149531</v>
      </c>
    </row>
    <row r="17" spans="1:6">
      <c r="A17" s="4" t="s">
        <v>121</v>
      </c>
      <c r="B17" s="5" t="n">
        <v>250000</v>
      </c>
      <c r="C17" s="5" t="n">
        <v>15213512</v>
      </c>
    </row>
    <row r="18" spans="1:6">
      <c r="A18" s="4" t="s">
        <v>109</v>
      </c>
      <c r="B18" s="4" t="s">
        <v>27</v>
      </c>
      <c r="C18" s="6" t="n">
        <v>2060</v>
      </c>
      <c r="D18" s="5" t="n">
        <v>821940</v>
      </c>
      <c r="E18" s="4" t="s">
        <v>27</v>
      </c>
      <c r="F18" s="5" t="n">
        <v>824000</v>
      </c>
    </row>
    <row r="19" spans="1:6">
      <c r="A19" s="4" t="s">
        <v>110</v>
      </c>
      <c r="B19" s="4" t="s">
        <v>27</v>
      </c>
      <c r="C19" s="5" t="n">
        <v>2060000</v>
      </c>
    </row>
    <row r="20" spans="1:6">
      <c r="A20" s="4" t="s">
        <v>111</v>
      </c>
      <c r="B20" s="4" t="s">
        <v>27</v>
      </c>
      <c r="C20" s="6" t="n">
        <v>1550</v>
      </c>
      <c r="D20" s="5" t="n">
        <v>565380</v>
      </c>
      <c r="E20" s="4" t="s">
        <v>27</v>
      </c>
      <c r="F20" s="5" t="n">
        <v>566930</v>
      </c>
    </row>
    <row r="21" spans="1:6">
      <c r="A21" s="4" t="s">
        <v>112</v>
      </c>
      <c r="B21" s="4" t="s">
        <v>27</v>
      </c>
      <c r="C21" s="5" t="n">
        <v>1549840</v>
      </c>
    </row>
    <row r="22" spans="1:6">
      <c r="A22" s="4" t="s">
        <v>113</v>
      </c>
      <c r="B22" s="4" t="s">
        <v>27</v>
      </c>
      <c r="C22" s="6" t="n">
        <v>1178</v>
      </c>
      <c r="D22" s="5" t="n">
        <v>173823</v>
      </c>
      <c r="E22" s="4" t="s">
        <v>27</v>
      </c>
      <c r="F22" s="5" t="n">
        <v>175001</v>
      </c>
    </row>
    <row r="23" spans="1:6">
      <c r="A23" s="4" t="s">
        <v>114</v>
      </c>
      <c r="B23" s="4" t="s">
        <v>27</v>
      </c>
      <c r="C23" s="5" t="n">
        <v>1179651</v>
      </c>
    </row>
    <row r="24" spans="1:6">
      <c r="A24" s="4" t="s">
        <v>115</v>
      </c>
      <c r="B24" s="4" t="s">
        <v>27</v>
      </c>
      <c r="C24" s="4" t="s">
        <v>27</v>
      </c>
      <c r="D24" s="5" t="n">
        <v>120333</v>
      </c>
      <c r="E24" s="4" t="s">
        <v>27</v>
      </c>
      <c r="F24" s="5" t="n">
        <v>120333</v>
      </c>
    </row>
    <row r="25" spans="1:6">
      <c r="A25" s="4" t="s">
        <v>116</v>
      </c>
      <c r="B25" s="4" t="s">
        <v>27</v>
      </c>
    </row>
    <row r="26" spans="1:6">
      <c r="A26" s="4" t="s">
        <v>117</v>
      </c>
      <c r="B26" s="4" t="s">
        <v>27</v>
      </c>
      <c r="D26" s="5" t="n">
        <v>101493</v>
      </c>
      <c r="F26" s="5" t="n">
        <v>101493</v>
      </c>
    </row>
    <row r="27" spans="1:6">
      <c r="A27" s="4" t="s">
        <v>118</v>
      </c>
      <c r="B27" s="6" t="n">
        <v>7500</v>
      </c>
      <c r="C27" s="4" t="s">
        <v>27</v>
      </c>
      <c r="D27" s="5" t="n">
        <v>292501</v>
      </c>
      <c r="E27" s="4" t="s">
        <v>27</v>
      </c>
      <c r="F27" s="5" t="n">
        <v>300001</v>
      </c>
    </row>
    <row r="28" spans="1:6">
      <c r="A28" s="4" t="s">
        <v>119</v>
      </c>
      <c r="B28" s="5" t="n">
        <v>750000</v>
      </c>
    </row>
    <row r="29" spans="1:6">
      <c r="A29" s="4" t="s">
        <v>122</v>
      </c>
      <c r="B29" s="6" t="n">
        <v>-2500</v>
      </c>
      <c r="C29" s="6" t="n">
        <v>417</v>
      </c>
      <c r="D29" s="5" t="n">
        <v>35321</v>
      </c>
      <c r="E29" s="4" t="s">
        <v>27</v>
      </c>
      <c r="F29" s="5" t="n">
        <v>33238</v>
      </c>
    </row>
    <row r="30" spans="1:6">
      <c r="A30" s="4" t="s">
        <v>123</v>
      </c>
      <c r="B30" s="5" t="n">
        <v>-250000</v>
      </c>
      <c r="C30" s="5" t="n">
        <v>416667</v>
      </c>
    </row>
    <row r="31" spans="1:6">
      <c r="A31" s="4" t="s">
        <v>124</v>
      </c>
      <c r="B31" s="4" t="s">
        <v>27</v>
      </c>
      <c r="C31" s="6" t="n">
        <v>7584</v>
      </c>
      <c r="D31" s="5" t="n">
        <v>1433377</v>
      </c>
      <c r="E31" s="4" t="s">
        <v>27</v>
      </c>
      <c r="F31" s="5" t="n">
        <v>1440961</v>
      </c>
    </row>
    <row r="32" spans="1:6">
      <c r="A32" s="4" t="s">
        <v>125</v>
      </c>
      <c r="B32" s="4" t="s">
        <v>27</v>
      </c>
      <c r="C32" s="5" t="n">
        <v>7584008</v>
      </c>
    </row>
    <row r="33" spans="1:6">
      <c r="A33" s="4" t="s">
        <v>126</v>
      </c>
      <c r="B33" s="4" t="s">
        <v>27</v>
      </c>
      <c r="C33" s="6" t="n">
        <v>-2500</v>
      </c>
      <c r="D33" s="5" t="n">
        <v>2500</v>
      </c>
      <c r="E33" s="4" t="s">
        <v>27</v>
      </c>
      <c r="F33" s="4" t="s">
        <v>27</v>
      </c>
    </row>
    <row r="34" spans="1:6">
      <c r="A34" s="4" t="s">
        <v>127</v>
      </c>
      <c r="B34" s="4" t="s">
        <v>27</v>
      </c>
      <c r="C34" s="5" t="n">
        <v>-2500000</v>
      </c>
    </row>
    <row r="35" spans="1:6">
      <c r="A35" s="4" t="s">
        <v>96</v>
      </c>
      <c r="B35" s="4" t="s">
        <v>27</v>
      </c>
      <c r="E35" s="5" t="n">
        <v>-4412050</v>
      </c>
      <c r="F35" s="5" t="n">
        <v>-4412050</v>
      </c>
    </row>
    <row r="36" spans="1:6">
      <c r="A36" s="4" t="s">
        <v>128</v>
      </c>
      <c r="B36" s="6" t="n">
        <v>7500</v>
      </c>
      <c r="C36" s="6" t="n">
        <v>25502</v>
      </c>
      <c r="D36" s="5" t="n">
        <v>7376196</v>
      </c>
      <c r="E36" s="5" t="n">
        <v>-8408822</v>
      </c>
      <c r="F36" s="5" t="n">
        <v>-999624</v>
      </c>
    </row>
    <row r="37" spans="1:6">
      <c r="A37" s="4" t="s">
        <v>129</v>
      </c>
      <c r="B37" s="5" t="n">
        <v>750000</v>
      </c>
      <c r="C37" s="5" t="n">
        <v>25503678</v>
      </c>
    </row>
    <row r="38" spans="1:6">
      <c r="A38" s="4" t="s">
        <v>111</v>
      </c>
      <c r="C38" s="6" t="n">
        <v>285</v>
      </c>
      <c r="D38" s="5" t="n">
        <v>79788</v>
      </c>
      <c r="E38" s="4" t="s">
        <v>27</v>
      </c>
      <c r="F38" s="5" t="n">
        <v>80073</v>
      </c>
    </row>
    <row r="39" spans="1:6">
      <c r="A39" s="4" t="s">
        <v>112</v>
      </c>
      <c r="C39" s="5" t="n">
        <v>285522</v>
      </c>
    </row>
    <row r="40" spans="1:6">
      <c r="A40" s="4" t="s">
        <v>113</v>
      </c>
      <c r="C40" s="6" t="n">
        <v>1464</v>
      </c>
      <c r="D40" s="5" t="n">
        <v>148535</v>
      </c>
      <c r="E40" s="4" t="s">
        <v>27</v>
      </c>
      <c r="F40" s="5" t="n">
        <v>149999</v>
      </c>
    </row>
    <row r="41" spans="1:6">
      <c r="A41" s="4" t="s">
        <v>114</v>
      </c>
      <c r="C41" s="5" t="n">
        <v>1465032</v>
      </c>
    </row>
    <row r="42" spans="1:6">
      <c r="A42" s="4" t="s">
        <v>115</v>
      </c>
      <c r="D42" s="5" t="n">
        <v>15750</v>
      </c>
      <c r="E42" s="4" t="s">
        <v>27</v>
      </c>
      <c r="F42" s="5" t="n">
        <v>15750</v>
      </c>
    </row>
    <row r="43" spans="1:6">
      <c r="A43" s="4" t="s">
        <v>117</v>
      </c>
      <c r="D43" s="5" t="n">
        <v>286296</v>
      </c>
      <c r="E43" s="4" t="s">
        <v>27</v>
      </c>
      <c r="F43" s="5" t="n">
        <v>286296</v>
      </c>
    </row>
    <row r="44" spans="1:6">
      <c r="A44" s="4" t="s">
        <v>126</v>
      </c>
      <c r="C44" s="6" t="n">
        <v>-3280</v>
      </c>
      <c r="D44" s="5" t="n">
        <v>3280</v>
      </c>
      <c r="E44" s="4" t="s">
        <v>27</v>
      </c>
      <c r="F44" s="4" t="s">
        <v>27</v>
      </c>
    </row>
    <row r="45" spans="1:6">
      <c r="A45" s="4" t="s">
        <v>127</v>
      </c>
      <c r="C45" s="5" t="n">
        <v>-3280470</v>
      </c>
    </row>
    <row r="46" spans="1:6">
      <c r="A46" s="4" t="s">
        <v>96</v>
      </c>
      <c r="B46" s="4" t="s">
        <v>27</v>
      </c>
      <c r="C46" s="4" t="s">
        <v>27</v>
      </c>
      <c r="D46" s="4" t="s">
        <v>27</v>
      </c>
      <c r="E46" s="5" t="n">
        <v>-127216</v>
      </c>
      <c r="F46" s="5" t="n">
        <v>-127216</v>
      </c>
    </row>
    <row r="47" spans="1:6">
      <c r="A47" s="4" t="s">
        <v>130</v>
      </c>
      <c r="B47" s="6" t="n">
        <v>7500</v>
      </c>
      <c r="C47" s="6" t="n">
        <v>23971</v>
      </c>
      <c r="D47" s="6" t="n">
        <v>7909845</v>
      </c>
      <c r="E47" s="6" t="n">
        <v>-8536038</v>
      </c>
      <c r="F47" s="6" t="n">
        <v>-594722</v>
      </c>
    </row>
    <row r="48" spans="1:6">
      <c r="A48" s="4" t="s">
        <v>131</v>
      </c>
      <c r="B48" s="5" t="n">
        <v>750000</v>
      </c>
      <c r="C48" s="5" t="n">
        <v>23973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7"/>
    <col customWidth="1" max="3" min="3" width="24"/>
    <col customWidth="1" max="4" min="4" width="24"/>
    <col customWidth="1" max="5" min="5" width="21"/>
    <col customWidth="1" max="6" min="6" width="21"/>
  </cols>
  <sheetData>
    <row r="1" spans="1:6">
      <c r="A1" s="1" t="s">
        <v>409</v>
      </c>
      <c r="B1" s="2" t="s">
        <v>390</v>
      </c>
      <c r="C1" s="2" t="s">
        <v>391</v>
      </c>
      <c r="D1" s="2" t="s">
        <v>391</v>
      </c>
      <c r="E1" s="2" t="s">
        <v>392</v>
      </c>
      <c r="F1" s="2" t="s">
        <v>393</v>
      </c>
    </row>
    <row r="2" spans="1:6">
      <c r="A2" s="3" t="s">
        <v>194</v>
      </c>
    </row>
    <row r="3" spans="1:6">
      <c r="A3" s="4" t="s">
        <v>410</v>
      </c>
      <c r="B3" s="4" t="s">
        <v>398</v>
      </c>
      <c r="C3" s="4" t="s">
        <v>399</v>
      </c>
      <c r="D3" s="4" t="s">
        <v>399</v>
      </c>
    </row>
    <row r="4" spans="1:6">
      <c r="A4" s="4" t="s">
        <v>400</v>
      </c>
      <c r="B4" s="5" t="n">
        <v>10000</v>
      </c>
      <c r="C4" s="5" t="n">
        <v>10000</v>
      </c>
      <c r="D4" s="5" t="n">
        <v>10000</v>
      </c>
    </row>
    <row r="5" spans="1:6">
      <c r="A5" s="4" t="s">
        <v>411</v>
      </c>
      <c r="C5" s="6" t="n">
        <v>12600</v>
      </c>
    </row>
    <row r="6" spans="1:6">
      <c r="A6" s="4" t="s">
        <v>402</v>
      </c>
      <c r="C6" s="6" t="n">
        <v>4200</v>
      </c>
      <c r="D6" s="6" t="n">
        <v>4200</v>
      </c>
    </row>
    <row r="7" spans="1:6">
      <c r="A7" s="4" t="s">
        <v>412</v>
      </c>
      <c r="C7" s="4" t="s">
        <v>404</v>
      </c>
    </row>
    <row r="8" spans="1:6">
      <c r="A8" s="4" t="s">
        <v>405</v>
      </c>
      <c r="C8" s="4" t="s">
        <v>406</v>
      </c>
      <c r="D8" s="4" t="s">
        <v>406</v>
      </c>
    </row>
    <row r="9" spans="1:6">
      <c r="A9" s="4" t="s">
        <v>407</v>
      </c>
      <c r="E9" s="6" t="n">
        <v>5667</v>
      </c>
      <c r="F9" s="6" t="n">
        <v>6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13</v>
      </c>
      <c r="B1" s="2" t="s">
        <v>1</v>
      </c>
      <c r="D1" s="2" t="s">
        <v>71</v>
      </c>
    </row>
    <row r="2" spans="1:5">
      <c r="B2" s="2" t="s">
        <v>2</v>
      </c>
      <c r="C2" s="2" t="s">
        <v>72</v>
      </c>
      <c r="D2" s="2" t="s">
        <v>22</v>
      </c>
      <c r="E2" s="2" t="s">
        <v>23</v>
      </c>
    </row>
    <row r="3" spans="1:5">
      <c r="A3" s="3" t="s">
        <v>194</v>
      </c>
    </row>
    <row r="4" spans="1:5">
      <c r="A4" s="4" t="s">
        <v>414</v>
      </c>
      <c r="B4" s="6" t="n">
        <v>13240</v>
      </c>
      <c r="C4" s="6" t="n">
        <v>18639</v>
      </c>
      <c r="D4" s="6" t="n">
        <v>52550</v>
      </c>
      <c r="E4" s="6" t="n">
        <v>514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15</v>
      </c>
      <c r="B1" s="2" t="s">
        <v>393</v>
      </c>
    </row>
    <row r="2" spans="1:2">
      <c r="A2" s="3" t="s">
        <v>194</v>
      </c>
    </row>
    <row r="3" spans="1:2">
      <c r="A3" s="5" t="n">
        <v>2018</v>
      </c>
      <c r="B3" s="6" t="n">
        <v>55560</v>
      </c>
    </row>
    <row r="4" spans="1:2">
      <c r="A4" s="5" t="n">
        <v>2019</v>
      </c>
      <c r="B4" s="5" t="n">
        <v>18876</v>
      </c>
    </row>
    <row r="5" spans="1:2">
      <c r="A5" s="4" t="s">
        <v>106</v>
      </c>
      <c r="B5" s="6" t="n">
        <v>744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16</v>
      </c>
      <c r="B1" s="2" t="s">
        <v>2</v>
      </c>
      <c r="C1" s="2" t="s">
        <v>22</v>
      </c>
      <c r="D1" s="2" t="s">
        <v>23</v>
      </c>
    </row>
    <row r="2" spans="1:4">
      <c r="A2" s="3" t="s">
        <v>198</v>
      </c>
    </row>
    <row r="3" spans="1:4">
      <c r="A3" s="4" t="s">
        <v>417</v>
      </c>
      <c r="B3" s="6" t="n">
        <v>778725</v>
      </c>
      <c r="C3" s="6" t="n">
        <v>122383</v>
      </c>
    </row>
    <row r="4" spans="1:4">
      <c r="A4" s="4" t="s">
        <v>418</v>
      </c>
      <c r="B4" s="6" t="n">
        <v>25006</v>
      </c>
      <c r="C4" s="6" t="n">
        <v>341464</v>
      </c>
      <c r="D4" s="4" t="s">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19</v>
      </c>
      <c r="B1" s="2" t="s">
        <v>2</v>
      </c>
      <c r="C1" s="2" t="s">
        <v>22</v>
      </c>
      <c r="D1" s="2" t="s">
        <v>23</v>
      </c>
    </row>
    <row r="2" spans="1:4">
      <c r="A2" s="4" t="s">
        <v>44</v>
      </c>
      <c r="C2" s="4" t="s">
        <v>27</v>
      </c>
      <c r="D2" s="6" t="n">
        <v>209786</v>
      </c>
    </row>
    <row r="3" spans="1:4">
      <c r="A3" s="4" t="s">
        <v>420</v>
      </c>
      <c r="B3" s="6" t="n">
        <v>565272</v>
      </c>
      <c r="C3" s="5" t="n">
        <v>668912</v>
      </c>
      <c r="D3" s="5" t="n">
        <v>122383</v>
      </c>
    </row>
    <row r="4" spans="1:4">
      <c r="A4" s="4" t="s">
        <v>421</v>
      </c>
    </row>
    <row r="5" spans="1:4">
      <c r="A5" s="4" t="s">
        <v>418</v>
      </c>
      <c r="C5" s="6" t="n">
        <v>554916</v>
      </c>
      <c r="D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22</v>
      </c>
      <c r="B1" s="2" t="s">
        <v>423</v>
      </c>
    </row>
    <row r="2" spans="1:2">
      <c r="A2" s="3" t="s">
        <v>202</v>
      </c>
    </row>
    <row r="3" spans="1:2">
      <c r="A3" s="4" t="s">
        <v>424</v>
      </c>
      <c r="B3" s="4" t="s">
        <v>351</v>
      </c>
    </row>
    <row r="4" spans="1:2">
      <c r="A4" s="4" t="s">
        <v>425</v>
      </c>
      <c r="B4" s="6" t="n">
        <v>36100</v>
      </c>
    </row>
    <row r="5" spans="1:2">
      <c r="A5" s="4" t="s">
        <v>426</v>
      </c>
      <c r="B5"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8</v>
      </c>
      <c r="B1" s="2" t="s">
        <v>2</v>
      </c>
      <c r="C1" s="2" t="s">
        <v>22</v>
      </c>
      <c r="D1" s="2" t="s">
        <v>23</v>
      </c>
    </row>
    <row r="2" spans="1:4">
      <c r="A2" s="3" t="s">
        <v>202</v>
      </c>
    </row>
    <row r="3" spans="1:4">
      <c r="A3" s="4" t="s">
        <v>429</v>
      </c>
      <c r="B3" s="6" t="n">
        <v>18535</v>
      </c>
      <c r="C3" s="6" t="n">
        <v>20343</v>
      </c>
    </row>
    <row r="4" spans="1:4">
      <c r="A4" s="4" t="s">
        <v>430</v>
      </c>
      <c r="B4" s="5" t="n">
        <v>7714</v>
      </c>
      <c r="C4" s="5" t="n">
        <v>7520</v>
      </c>
      <c r="D4" s="6" t="n">
        <v>6790</v>
      </c>
    </row>
    <row r="5" spans="1:4">
      <c r="A5" s="4" t="s">
        <v>431</v>
      </c>
      <c r="B5" s="6" t="n">
        <v>10821</v>
      </c>
      <c r="C5" s="6" t="n">
        <v>12823</v>
      </c>
      <c r="D5" s="6" t="n">
        <v>20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40"/>
    <col customWidth="1" max="6" min="6" width="30"/>
    <col customWidth="1" max="7" min="7" width="37"/>
    <col customWidth="1" max="8" min="8" width="37"/>
    <col customWidth="1" max="9" min="9" width="80"/>
    <col customWidth="1" max="10" min="10" width="30"/>
    <col customWidth="1" max="11" min="11" width="31"/>
    <col customWidth="1" max="12" min="12" width="40"/>
    <col customWidth="1" max="13" min="13" width="20"/>
    <col customWidth="1" max="14" min="14" width="27"/>
    <col customWidth="1" max="15" min="15" width="27"/>
    <col customWidth="1" max="16" min="16" width="20"/>
    <col customWidth="1" max="17" min="17" width="27"/>
    <col customWidth="1" max="18" min="18" width="27"/>
    <col customWidth="1" max="19" min="19" width="21"/>
  </cols>
  <sheetData>
    <row r="1" spans="1:19">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6</v>
      </c>
      <c r="P1" s="2" t="s">
        <v>447</v>
      </c>
      <c r="Q1" s="2" t="s">
        <v>448</v>
      </c>
      <c r="R1" s="2" t="s">
        <v>449</v>
      </c>
      <c r="S1" s="2" t="s">
        <v>423</v>
      </c>
    </row>
    <row r="2" spans="1:19">
      <c r="A2" s="4" t="s">
        <v>450</v>
      </c>
      <c r="N2" s="5" t="n">
        <v>150000</v>
      </c>
      <c r="O2" s="4" t="s">
        <v>27</v>
      </c>
      <c r="Q2" s="5" t="n">
        <v>75000</v>
      </c>
      <c r="R2" s="4" t="s">
        <v>27</v>
      </c>
    </row>
    <row r="3" spans="1:19">
      <c r="A3" s="4" t="s">
        <v>451</v>
      </c>
      <c r="C3" s="5" t="n">
        <v>30000</v>
      </c>
      <c r="M3" s="5" t="n">
        <v>2060000</v>
      </c>
    </row>
    <row r="4" spans="1:19">
      <c r="A4" s="4" t="s">
        <v>452</v>
      </c>
      <c r="S4" s="6" t="n">
        <v>36100</v>
      </c>
    </row>
    <row r="5" spans="1:19">
      <c r="A5" s="4" t="s">
        <v>157</v>
      </c>
      <c r="N5" s="6" t="n">
        <v>1809</v>
      </c>
      <c r="O5" s="6" t="n">
        <v>227132</v>
      </c>
      <c r="Q5" s="6" t="n">
        <v>6787</v>
      </c>
      <c r="R5" s="4" t="s">
        <v>27</v>
      </c>
    </row>
    <row r="6" spans="1:19">
      <c r="A6" s="4" t="s">
        <v>453</v>
      </c>
      <c r="Q6" s="4" t="s">
        <v>27</v>
      </c>
      <c r="R6" s="5" t="n">
        <v>20000</v>
      </c>
    </row>
    <row r="7" spans="1:19">
      <c r="A7" s="4" t="s">
        <v>454</v>
      </c>
    </row>
    <row r="8" spans="1:19">
      <c r="A8" s="4" t="s">
        <v>453</v>
      </c>
      <c r="N8" s="5" t="n">
        <v>24228</v>
      </c>
      <c r="Q8" s="5" t="n">
        <v>69541</v>
      </c>
      <c r="R8" s="5" t="n">
        <v>417834</v>
      </c>
    </row>
    <row r="9" spans="1:19">
      <c r="A9" s="4" t="s">
        <v>87</v>
      </c>
      <c r="N9" s="5" t="n">
        <v>80563</v>
      </c>
      <c r="Q9" s="5" t="n">
        <v>466862</v>
      </c>
      <c r="R9" s="6" t="n">
        <v>265217</v>
      </c>
    </row>
    <row r="10" spans="1:19">
      <c r="A10" s="4" t="s">
        <v>455</v>
      </c>
    </row>
    <row r="11" spans="1:19">
      <c r="A11" s="4" t="s">
        <v>456</v>
      </c>
      <c r="J11" s="4" t="s">
        <v>457</v>
      </c>
    </row>
    <row r="12" spans="1:19">
      <c r="A12" s="4" t="s">
        <v>458</v>
      </c>
      <c r="B12" s="7" t="n">
        <v>0.08</v>
      </c>
      <c r="D12" s="7" t="n">
        <v>0.09</v>
      </c>
      <c r="F12" s="7" t="n">
        <v>0.11</v>
      </c>
      <c r="G12" s="7" t="n">
        <v>0.09</v>
      </c>
      <c r="H12" s="7" t="n">
        <v>0.09</v>
      </c>
      <c r="K12" s="7" t="n">
        <v>0.3</v>
      </c>
      <c r="L12" s="7" t="n">
        <v>0.3</v>
      </c>
    </row>
    <row r="13" spans="1:19">
      <c r="A13" s="4" t="s">
        <v>459</v>
      </c>
      <c r="J13" s="4" t="s">
        <v>460</v>
      </c>
      <c r="L13" s="4" t="s">
        <v>460</v>
      </c>
    </row>
    <row r="14" spans="1:19">
      <c r="A14" s="4" t="s">
        <v>461</v>
      </c>
      <c r="J14" s="5" t="n">
        <v>15</v>
      </c>
      <c r="L14" s="5" t="n">
        <v>15</v>
      </c>
    </row>
    <row r="15" spans="1:19">
      <c r="A15" s="4" t="s">
        <v>450</v>
      </c>
      <c r="B15" s="5" t="n">
        <v>295631</v>
      </c>
      <c r="D15" s="5" t="n">
        <v>269716</v>
      </c>
      <c r="F15" s="5" t="n">
        <v>899685</v>
      </c>
      <c r="G15" s="5" t="n">
        <v>516648</v>
      </c>
      <c r="H15" s="5" t="n">
        <v>329670</v>
      </c>
      <c r="P15" s="5" t="n">
        <v>329670</v>
      </c>
    </row>
    <row r="16" spans="1:19">
      <c r="A16" s="4" t="s">
        <v>157</v>
      </c>
      <c r="J16" s="6" t="n">
        <v>250000</v>
      </c>
    </row>
    <row r="17" spans="1:19">
      <c r="A17" s="4" t="s">
        <v>462</v>
      </c>
      <c r="J17" s="4" t="s">
        <v>463</v>
      </c>
    </row>
    <row r="18" spans="1:19">
      <c r="A18" s="4" t="s">
        <v>464</v>
      </c>
      <c r="G18" s="6" t="n">
        <v>45000</v>
      </c>
      <c r="H18" s="6" t="n">
        <v>30000</v>
      </c>
    </row>
    <row r="19" spans="1:19">
      <c r="A19" s="4" t="s">
        <v>465</v>
      </c>
    </row>
    <row r="20" spans="1:19">
      <c r="A20" s="4" t="s">
        <v>466</v>
      </c>
      <c r="E20" s="6" t="n">
        <v>550000</v>
      </c>
    </row>
    <row r="21" spans="1:19">
      <c r="A21" s="4" t="s">
        <v>456</v>
      </c>
      <c r="E21" s="4" t="s">
        <v>457</v>
      </c>
    </row>
    <row r="22" spans="1:19">
      <c r="A22" s="4" t="s">
        <v>458</v>
      </c>
      <c r="E22" s="7" t="n">
        <v>0.3</v>
      </c>
    </row>
    <row r="23" spans="1:19">
      <c r="A23" s="4" t="s">
        <v>459</v>
      </c>
      <c r="E23" s="4" t="s">
        <v>460</v>
      </c>
    </row>
    <row r="24" spans="1:19">
      <c r="A24" s="4" t="s">
        <v>461</v>
      </c>
      <c r="E24" s="5" t="n">
        <v>15</v>
      </c>
    </row>
    <row r="25" spans="1:19">
      <c r="A25" s="4" t="s">
        <v>467</v>
      </c>
      <c r="N25" s="5" t="n">
        <v>231600</v>
      </c>
    </row>
    <row r="26" spans="1:19">
      <c r="A26" s="4" t="s">
        <v>468</v>
      </c>
      <c r="N26" s="6" t="n">
        <v>17160</v>
      </c>
    </row>
    <row r="27" spans="1:19">
      <c r="A27" s="4" t="s">
        <v>450</v>
      </c>
      <c r="N27" s="5" t="n">
        <v>650000</v>
      </c>
    </row>
    <row r="28" spans="1:19">
      <c r="A28" s="4" t="s">
        <v>469</v>
      </c>
      <c r="N28" s="4" t="s">
        <v>470</v>
      </c>
    </row>
    <row r="29" spans="1:19">
      <c r="A29" s="4" t="s">
        <v>471</v>
      </c>
    </row>
    <row r="30" spans="1:19">
      <c r="A30" s="4" t="s">
        <v>466</v>
      </c>
      <c r="K30" s="6" t="n">
        <v>550000</v>
      </c>
      <c r="L30" s="6" t="n">
        <v>550000</v>
      </c>
    </row>
    <row r="31" spans="1:19">
      <c r="A31" s="4" t="s">
        <v>456</v>
      </c>
      <c r="K31" s="4" t="s">
        <v>457</v>
      </c>
      <c r="L31" s="4" t="s">
        <v>457</v>
      </c>
    </row>
    <row r="32" spans="1:19">
      <c r="A32" s="4" t="s">
        <v>458</v>
      </c>
      <c r="K32" s="7" t="n">
        <v>0.3</v>
      </c>
      <c r="L32" s="7" t="n">
        <v>0.3</v>
      </c>
    </row>
    <row r="33" spans="1:19">
      <c r="A33" s="4" t="s">
        <v>472</v>
      </c>
      <c r="K33" s="4" t="s">
        <v>473</v>
      </c>
      <c r="L33" s="4" t="s">
        <v>473</v>
      </c>
    </row>
    <row r="34" spans="1:19">
      <c r="A34" s="4" t="s">
        <v>467</v>
      </c>
      <c r="N34" s="6" t="n">
        <v>369000</v>
      </c>
      <c r="Q34" s="5" t="n">
        <v>519000</v>
      </c>
    </row>
    <row r="35" spans="1:19">
      <c r="A35" s="4" t="s">
        <v>468</v>
      </c>
      <c r="N35" s="6" t="n">
        <v>44000</v>
      </c>
      <c r="Q35" s="6" t="n">
        <v>44000</v>
      </c>
    </row>
    <row r="36" spans="1:19">
      <c r="A36" s="4" t="s">
        <v>450</v>
      </c>
      <c r="G36" s="5" t="n">
        <v>516648</v>
      </c>
      <c r="N36" s="5" t="n">
        <v>1768738</v>
      </c>
      <c r="Q36" s="5" t="n">
        <v>3280255</v>
      </c>
    </row>
    <row r="37" spans="1:19">
      <c r="A37" s="4" t="s">
        <v>464</v>
      </c>
      <c r="G37" s="6" t="n">
        <v>45000</v>
      </c>
    </row>
    <row r="38" spans="1:19">
      <c r="A38" s="4" t="s">
        <v>474</v>
      </c>
    </row>
    <row r="39" spans="1:19">
      <c r="A39" s="4" t="s">
        <v>458</v>
      </c>
      <c r="I39" s="9" t="n">
        <v>0.1666</v>
      </c>
    </row>
    <row r="40" spans="1:19">
      <c r="A40" s="4" t="s">
        <v>461</v>
      </c>
      <c r="I40" s="5" t="n">
        <v>8</v>
      </c>
    </row>
    <row r="41" spans="1:19">
      <c r="A41" s="4" t="s">
        <v>451</v>
      </c>
      <c r="I41" s="5" t="n">
        <v>2000000</v>
      </c>
    </row>
    <row r="42" spans="1:19">
      <c r="A42" s="4" t="s">
        <v>475</v>
      </c>
      <c r="I42" s="4" t="s">
        <v>476</v>
      </c>
    </row>
    <row r="43" spans="1:19">
      <c r="A43" s="4" t="s">
        <v>477</v>
      </c>
      <c r="I43" s="6" t="n">
        <v>250000</v>
      </c>
    </row>
    <row r="44" spans="1:19">
      <c r="A44" s="4" t="s">
        <v>478</v>
      </c>
      <c r="I44" s="5" t="n">
        <v>5000</v>
      </c>
    </row>
    <row r="45" spans="1:19">
      <c r="A45" s="4" t="s">
        <v>452</v>
      </c>
      <c r="I45" s="6" t="n">
        <v>50000</v>
      </c>
    </row>
    <row r="46" spans="1:19">
      <c r="A46" s="4" t="s">
        <v>469</v>
      </c>
      <c r="I46" s="4" t="s">
        <v>479</v>
      </c>
    </row>
    <row r="47" spans="1:19">
      <c r="A47" s="4" t="s">
        <v>480</v>
      </c>
    </row>
    <row r="48" spans="1:19">
      <c r="A48" s="4" t="s">
        <v>458</v>
      </c>
      <c r="I48" s="9" t="n">
        <v>0.1666</v>
      </c>
    </row>
    <row r="49" spans="1:19">
      <c r="A49" s="4" t="s">
        <v>459</v>
      </c>
      <c r="I49" s="4" t="s">
        <v>460</v>
      </c>
    </row>
    <row r="50" spans="1:19">
      <c r="A50" s="4" t="s">
        <v>461</v>
      </c>
      <c r="I50" s="5" t="n">
        <v>10</v>
      </c>
    </row>
    <row r="51" spans="1:19">
      <c r="A51" s="4" t="s">
        <v>467</v>
      </c>
      <c r="N51" s="6" t="n">
        <v>55000</v>
      </c>
    </row>
    <row r="52" spans="1:19">
      <c r="A52" s="4" t="s">
        <v>468</v>
      </c>
      <c r="N52" s="6" t="n">
        <v>5000</v>
      </c>
    </row>
    <row r="53" spans="1:19">
      <c r="A53" s="4" t="s">
        <v>450</v>
      </c>
      <c r="N53" s="5" t="n">
        <v>300120</v>
      </c>
    </row>
    <row r="54" spans="1:19">
      <c r="A54" s="4" t="s">
        <v>452</v>
      </c>
      <c r="I54" s="6" t="n">
        <v>50000</v>
      </c>
    </row>
    <row r="55" spans="1:19">
      <c r="A55" s="4" t="s">
        <v>469</v>
      </c>
      <c r="I55"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37"/>
    <col customWidth="1" max="7" min="7" width="37"/>
    <col customWidth="1" max="8" min="8" width="53"/>
    <col customWidth="1" max="9" min="9" width="30"/>
    <col customWidth="1" max="10" min="10" width="38"/>
    <col customWidth="1" max="11" min="11" width="40"/>
    <col customWidth="1" max="12" min="12" width="37"/>
    <col customWidth="1" max="13" min="13" width="21"/>
    <col customWidth="1" max="14" min="14" width="30"/>
    <col customWidth="1" max="15" min="15" width="44"/>
    <col customWidth="1" max="16" min="16" width="31"/>
    <col customWidth="1" max="17" min="17" width="20"/>
    <col customWidth="1" max="18" min="18" width="27"/>
    <col customWidth="1" max="19" min="19" width="27"/>
    <col customWidth="1" max="20" min="20" width="27"/>
    <col customWidth="1" max="21" min="21" width="27"/>
    <col customWidth="1" max="22" min="22" width="27"/>
    <col customWidth="1" max="23" min="23" width="21"/>
  </cols>
  <sheetData>
    <row r="1" spans="1:23">
      <c r="A1" s="1" t="s">
        <v>481</v>
      </c>
      <c r="B1" s="2" t="s">
        <v>482</v>
      </c>
      <c r="C1" s="2" t="s">
        <v>483</v>
      </c>
      <c r="D1" s="2" t="s">
        <v>484</v>
      </c>
      <c r="E1" s="2" t="s">
        <v>485</v>
      </c>
      <c r="F1" s="2" t="s">
        <v>438</v>
      </c>
      <c r="G1" s="2" t="s">
        <v>439</v>
      </c>
      <c r="H1" s="2" t="s">
        <v>486</v>
      </c>
      <c r="I1" s="2" t="s">
        <v>441</v>
      </c>
      <c r="J1" s="2" t="s">
        <v>487</v>
      </c>
      <c r="K1" s="2" t="s">
        <v>443</v>
      </c>
      <c r="L1" s="2" t="s">
        <v>488</v>
      </c>
      <c r="M1" s="2" t="s">
        <v>489</v>
      </c>
      <c r="N1" s="2" t="s">
        <v>490</v>
      </c>
      <c r="O1" s="2" t="s">
        <v>491</v>
      </c>
      <c r="P1" s="2" t="s">
        <v>492</v>
      </c>
      <c r="Q1" s="2" t="s">
        <v>444</v>
      </c>
      <c r="R1" s="2" t="s">
        <v>445</v>
      </c>
      <c r="S1" s="2" t="s">
        <v>446</v>
      </c>
      <c r="T1" s="2" t="s">
        <v>493</v>
      </c>
      <c r="U1" s="2" t="s">
        <v>448</v>
      </c>
      <c r="V1" s="2" t="s">
        <v>449</v>
      </c>
      <c r="W1" s="2" t="s">
        <v>423</v>
      </c>
    </row>
    <row r="2" spans="1:23">
      <c r="A2" s="3" t="s">
        <v>494</v>
      </c>
    </row>
    <row r="3" spans="1:23">
      <c r="A3" s="4" t="s">
        <v>157</v>
      </c>
      <c r="R3" s="6" t="n">
        <v>1809</v>
      </c>
      <c r="S3" s="6" t="n">
        <v>227132</v>
      </c>
      <c r="U3" s="6" t="n">
        <v>6787</v>
      </c>
      <c r="V3" s="4" t="s">
        <v>27</v>
      </c>
    </row>
    <row r="4" spans="1:23">
      <c r="A4" s="4" t="s">
        <v>495</v>
      </c>
      <c r="C4" s="6" t="n">
        <v>4200</v>
      </c>
    </row>
    <row r="5" spans="1:23">
      <c r="A5" s="4" t="s">
        <v>450</v>
      </c>
      <c r="R5" s="5" t="n">
        <v>150000</v>
      </c>
      <c r="S5" s="4" t="s">
        <v>27</v>
      </c>
      <c r="U5" s="5" t="n">
        <v>75000</v>
      </c>
      <c r="V5" s="4" t="s">
        <v>27</v>
      </c>
    </row>
    <row r="6" spans="1:23">
      <c r="A6" s="4" t="s">
        <v>451</v>
      </c>
      <c r="C6" s="5" t="n">
        <v>30000</v>
      </c>
      <c r="Q6" s="5" t="n">
        <v>2060000</v>
      </c>
    </row>
    <row r="7" spans="1:23">
      <c r="A7" s="4" t="s">
        <v>452</v>
      </c>
      <c r="W7" s="6" t="n">
        <v>36100</v>
      </c>
    </row>
    <row r="8" spans="1:23">
      <c r="A8" s="4" t="s">
        <v>496</v>
      </c>
      <c r="R8" s="6" t="n">
        <v>195000</v>
      </c>
      <c r="S8" s="6" t="n">
        <v>250000</v>
      </c>
      <c r="U8" s="6" t="n">
        <v>500000</v>
      </c>
      <c r="V8" s="6" t="n">
        <v>675000</v>
      </c>
    </row>
    <row r="9" spans="1:23">
      <c r="A9" s="4" t="s">
        <v>497</v>
      </c>
      <c r="U9" s="5" t="n">
        <v>49000</v>
      </c>
      <c r="V9" s="5" t="n">
        <v>10334</v>
      </c>
    </row>
    <row r="10" spans="1:23">
      <c r="A10" s="4" t="s">
        <v>453</v>
      </c>
      <c r="U10" s="4" t="s">
        <v>27</v>
      </c>
      <c r="V10" s="5" t="n">
        <v>20000</v>
      </c>
    </row>
    <row r="11" spans="1:23">
      <c r="A11" s="4" t="s">
        <v>498</v>
      </c>
      <c r="U11" s="4" t="s">
        <v>27</v>
      </c>
      <c r="V11" s="5" t="n">
        <v>20000</v>
      </c>
    </row>
    <row r="12" spans="1:23">
      <c r="A12" s="4" t="s">
        <v>499</v>
      </c>
    </row>
    <row r="13" spans="1:23">
      <c r="A13" s="3" t="s">
        <v>494</v>
      </c>
    </row>
    <row r="14" spans="1:23">
      <c r="A14" s="4" t="s">
        <v>450</v>
      </c>
      <c r="O14" s="5" t="n">
        <v>329670</v>
      </c>
    </row>
    <row r="15" spans="1:23">
      <c r="A15" s="4" t="s">
        <v>458</v>
      </c>
      <c r="J15" s="7" t="n">
        <v>0.3</v>
      </c>
      <c r="K15" s="7" t="n">
        <v>0.3</v>
      </c>
    </row>
    <row r="16" spans="1:23">
      <c r="A16" s="4" t="s">
        <v>456</v>
      </c>
      <c r="O16" s="4" t="s">
        <v>457</v>
      </c>
    </row>
    <row r="17" spans="1:23">
      <c r="A17" s="4" t="s">
        <v>459</v>
      </c>
      <c r="J17" s="4" t="s">
        <v>460</v>
      </c>
      <c r="O17" s="4" t="s">
        <v>460</v>
      </c>
    </row>
    <row r="18" spans="1:23">
      <c r="A18" s="4" t="s">
        <v>500</v>
      </c>
      <c r="J18" s="5" t="n">
        <v>15</v>
      </c>
      <c r="O18" s="5" t="n">
        <v>15</v>
      </c>
    </row>
    <row r="19" spans="1:23">
      <c r="A19" s="4" t="s">
        <v>464</v>
      </c>
      <c r="O19" s="6" t="n">
        <v>30000</v>
      </c>
    </row>
    <row r="20" spans="1:23">
      <c r="A20" s="4" t="s">
        <v>462</v>
      </c>
      <c r="O20" s="4" t="s">
        <v>463</v>
      </c>
    </row>
    <row r="21" spans="1:23">
      <c r="A21" s="4" t="s">
        <v>501</v>
      </c>
      <c r="O21" s="4" t="s">
        <v>502</v>
      </c>
    </row>
    <row r="22" spans="1:23">
      <c r="A22" s="4" t="s">
        <v>503</v>
      </c>
    </row>
    <row r="23" spans="1:23">
      <c r="A23" s="3" t="s">
        <v>494</v>
      </c>
    </row>
    <row r="24" spans="1:23">
      <c r="A24" s="4" t="s">
        <v>453</v>
      </c>
      <c r="R24" s="5" t="n">
        <v>24228</v>
      </c>
      <c r="U24" s="5" t="n">
        <v>69541</v>
      </c>
      <c r="V24" s="5" t="n">
        <v>417834</v>
      </c>
    </row>
    <row r="25" spans="1:23">
      <c r="A25" s="4" t="s">
        <v>87</v>
      </c>
      <c r="R25" s="6" t="n">
        <v>80563</v>
      </c>
      <c r="U25" s="6" t="n">
        <v>466862</v>
      </c>
      <c r="V25" s="6" t="n">
        <v>265217</v>
      </c>
    </row>
    <row r="26" spans="1:23">
      <c r="A26" s="4" t="s">
        <v>504</v>
      </c>
    </row>
    <row r="27" spans="1:23">
      <c r="A27" s="3" t="s">
        <v>494</v>
      </c>
    </row>
    <row r="28" spans="1:23">
      <c r="A28" s="4" t="s">
        <v>157</v>
      </c>
      <c r="P28" s="6" t="n">
        <v>269498</v>
      </c>
    </row>
    <row r="29" spans="1:23">
      <c r="A29" s="4" t="s">
        <v>458</v>
      </c>
      <c r="L29" s="7" t="n">
        <v>0.3</v>
      </c>
      <c r="P29" s="7" t="n">
        <v>0.3</v>
      </c>
    </row>
    <row r="30" spans="1:23">
      <c r="A30" s="4" t="s">
        <v>456</v>
      </c>
      <c r="M30" s="4" t="s">
        <v>457</v>
      </c>
    </row>
    <row r="31" spans="1:23">
      <c r="A31" s="4" t="s">
        <v>452</v>
      </c>
      <c r="M31" s="6" t="n">
        <v>225500</v>
      </c>
    </row>
    <row r="32" spans="1:23">
      <c r="A32" s="4" t="s">
        <v>505</v>
      </c>
    </row>
    <row r="33" spans="1:23">
      <c r="A33" s="3" t="s">
        <v>494</v>
      </c>
    </row>
    <row r="34" spans="1:23">
      <c r="A34" s="4" t="s">
        <v>157</v>
      </c>
      <c r="L34" s="6" t="n">
        <v>252917</v>
      </c>
      <c r="N34" s="6" t="n">
        <v>250000</v>
      </c>
    </row>
    <row r="35" spans="1:23">
      <c r="A35" s="4" t="s">
        <v>495</v>
      </c>
      <c r="L35" s="6" t="n">
        <v>100000</v>
      </c>
    </row>
    <row r="36" spans="1:23">
      <c r="A36" s="4" t="s">
        <v>450</v>
      </c>
      <c r="L36" s="5" t="n">
        <v>333333</v>
      </c>
    </row>
    <row r="37" spans="1:23">
      <c r="A37" s="4" t="s">
        <v>466</v>
      </c>
      <c r="N37" s="6" t="n">
        <v>272500</v>
      </c>
    </row>
    <row r="38" spans="1:23">
      <c r="A38" s="4" t="s">
        <v>456</v>
      </c>
      <c r="N38" s="4" t="s">
        <v>506</v>
      </c>
    </row>
    <row r="39" spans="1:23">
      <c r="A39" s="4" t="s">
        <v>472</v>
      </c>
      <c r="N39" s="4" t="s">
        <v>507</v>
      </c>
    </row>
    <row r="40" spans="1:23">
      <c r="A40" s="4" t="s">
        <v>459</v>
      </c>
      <c r="N40" s="4" t="s">
        <v>508</v>
      </c>
    </row>
    <row r="41" spans="1:23">
      <c r="A41" s="4" t="s">
        <v>461</v>
      </c>
      <c r="N41" s="5" t="n">
        <v>10</v>
      </c>
    </row>
    <row r="42" spans="1:23">
      <c r="A42" s="4" t="s">
        <v>455</v>
      </c>
    </row>
    <row r="43" spans="1:23">
      <c r="A43" s="3" t="s">
        <v>494</v>
      </c>
    </row>
    <row r="44" spans="1:23">
      <c r="A44" s="4" t="s">
        <v>157</v>
      </c>
      <c r="I44" s="6" t="n">
        <v>250000</v>
      </c>
    </row>
    <row r="45" spans="1:23">
      <c r="A45" s="4" t="s">
        <v>495</v>
      </c>
      <c r="B45" s="6" t="n">
        <v>25000</v>
      </c>
      <c r="D45" s="6" t="n">
        <v>25000</v>
      </c>
      <c r="E45" s="6" t="n">
        <v>100000</v>
      </c>
      <c r="F45" s="6" t="n">
        <v>45000</v>
      </c>
      <c r="T45" s="6" t="n">
        <v>30000</v>
      </c>
    </row>
    <row r="46" spans="1:23">
      <c r="A46" s="4" t="s">
        <v>450</v>
      </c>
      <c r="B46" s="5" t="n">
        <v>295631</v>
      </c>
      <c r="D46" s="5" t="n">
        <v>269716</v>
      </c>
      <c r="E46" s="5" t="n">
        <v>899685</v>
      </c>
      <c r="F46" s="5" t="n">
        <v>516648</v>
      </c>
      <c r="G46" s="5" t="n">
        <v>329670</v>
      </c>
      <c r="T46" s="5" t="n">
        <v>329670</v>
      </c>
    </row>
    <row r="47" spans="1:23">
      <c r="A47" s="4" t="s">
        <v>458</v>
      </c>
      <c r="B47" s="7" t="n">
        <v>0.08</v>
      </c>
      <c r="D47" s="7" t="n">
        <v>0.09</v>
      </c>
      <c r="E47" s="7" t="n">
        <v>0.11</v>
      </c>
      <c r="F47" s="7" t="n">
        <v>0.09</v>
      </c>
      <c r="G47" s="7" t="n">
        <v>0.09</v>
      </c>
      <c r="J47" s="7" t="n">
        <v>0.3</v>
      </c>
      <c r="K47" s="7" t="n">
        <v>0.3</v>
      </c>
      <c r="O47" s="7" t="n">
        <v>0.09</v>
      </c>
    </row>
    <row r="48" spans="1:23">
      <c r="A48" s="4" t="s">
        <v>456</v>
      </c>
      <c r="I48" s="4" t="s">
        <v>457</v>
      </c>
    </row>
    <row r="49" spans="1:23">
      <c r="A49" s="4" t="s">
        <v>459</v>
      </c>
      <c r="I49" s="4" t="s">
        <v>460</v>
      </c>
      <c r="K49" s="4" t="s">
        <v>460</v>
      </c>
    </row>
    <row r="50" spans="1:23">
      <c r="A50" s="4" t="s">
        <v>461</v>
      </c>
      <c r="I50" s="5" t="n">
        <v>15</v>
      </c>
      <c r="K50" s="5" t="n">
        <v>15</v>
      </c>
    </row>
    <row r="51" spans="1:23">
      <c r="A51" s="4" t="s">
        <v>464</v>
      </c>
      <c r="F51" s="6" t="n">
        <v>45000</v>
      </c>
      <c r="G51" s="6" t="n">
        <v>30000</v>
      </c>
    </row>
    <row r="52" spans="1:23">
      <c r="A52" s="4" t="s">
        <v>462</v>
      </c>
      <c r="I52" s="4" t="s">
        <v>463</v>
      </c>
    </row>
    <row r="53" spans="1:23">
      <c r="A53" s="4" t="s">
        <v>509</v>
      </c>
    </row>
    <row r="54" spans="1:23">
      <c r="A54" s="3" t="s">
        <v>494</v>
      </c>
    </row>
    <row r="55" spans="1:23">
      <c r="A55" s="4" t="s">
        <v>450</v>
      </c>
      <c r="F55" s="5" t="n">
        <v>516648</v>
      </c>
      <c r="R55" s="5" t="n">
        <v>1768738</v>
      </c>
      <c r="U55" s="5" t="n">
        <v>3280255</v>
      </c>
    </row>
    <row r="56" spans="1:23">
      <c r="A56" s="4" t="s">
        <v>458</v>
      </c>
      <c r="J56" s="7" t="n">
        <v>0.3</v>
      </c>
      <c r="K56" s="7" t="n">
        <v>0.3</v>
      </c>
    </row>
    <row r="57" spans="1:23">
      <c r="A57" s="4" t="s">
        <v>466</v>
      </c>
      <c r="J57" s="6" t="n">
        <v>550000</v>
      </c>
      <c r="K57" s="6" t="n">
        <v>550000</v>
      </c>
    </row>
    <row r="58" spans="1:23">
      <c r="A58" s="4" t="s">
        <v>456</v>
      </c>
      <c r="J58" s="4" t="s">
        <v>457</v>
      </c>
      <c r="K58" s="4" t="s">
        <v>457</v>
      </c>
    </row>
    <row r="59" spans="1:23">
      <c r="A59" s="4" t="s">
        <v>472</v>
      </c>
      <c r="J59" s="4" t="s">
        <v>473</v>
      </c>
      <c r="K59" s="4" t="s">
        <v>473</v>
      </c>
    </row>
    <row r="60" spans="1:23">
      <c r="A60" s="4" t="s">
        <v>467</v>
      </c>
      <c r="R60" s="6" t="n">
        <v>369000</v>
      </c>
      <c r="U60" s="6" t="n">
        <v>519000</v>
      </c>
    </row>
    <row r="61" spans="1:23">
      <c r="A61" s="4" t="s">
        <v>468</v>
      </c>
      <c r="R61" s="6" t="n">
        <v>44000</v>
      </c>
      <c r="U61" s="6" t="n">
        <v>44000</v>
      </c>
    </row>
    <row r="62" spans="1:23">
      <c r="A62" s="4" t="s">
        <v>464</v>
      </c>
      <c r="F62" s="6" t="n">
        <v>45000</v>
      </c>
    </row>
    <row r="63" spans="1:23">
      <c r="A63" s="4" t="s">
        <v>510</v>
      </c>
    </row>
    <row r="64" spans="1:23">
      <c r="A64" s="3" t="s">
        <v>494</v>
      </c>
    </row>
    <row r="65" spans="1:23">
      <c r="A65" s="4" t="s">
        <v>458</v>
      </c>
      <c r="H65" s="9" t="n">
        <v>0.1666</v>
      </c>
    </row>
    <row r="66" spans="1:23">
      <c r="A66" s="4" t="s">
        <v>461</v>
      </c>
      <c r="H66" s="5" t="n">
        <v>8</v>
      </c>
    </row>
    <row r="67" spans="1:23">
      <c r="A67" s="4" t="s">
        <v>451</v>
      </c>
      <c r="H67" s="5" t="n">
        <v>2000000</v>
      </c>
    </row>
    <row r="68" spans="1:23">
      <c r="A68" s="4" t="s">
        <v>477</v>
      </c>
      <c r="H68" s="6" t="n">
        <v>250000</v>
      </c>
    </row>
    <row r="69" spans="1:23">
      <c r="A69" s="4" t="s">
        <v>478</v>
      </c>
      <c r="H69" s="5" t="n">
        <v>5000</v>
      </c>
    </row>
    <row r="70" spans="1:23">
      <c r="A70" s="4" t="s">
        <v>452</v>
      </c>
      <c r="H70" s="6" t="n">
        <v>50000</v>
      </c>
    </row>
    <row r="71" spans="1:23">
      <c r="A71" s="4" t="s">
        <v>469</v>
      </c>
      <c r="H71" s="4" t="s">
        <v>479</v>
      </c>
    </row>
    <row r="72" spans="1:23">
      <c r="A72" s="4" t="s">
        <v>511</v>
      </c>
    </row>
    <row r="73" spans="1:23">
      <c r="A73" s="3" t="s">
        <v>494</v>
      </c>
    </row>
    <row r="74" spans="1:23">
      <c r="A74" s="4" t="s">
        <v>450</v>
      </c>
      <c r="U74" s="5" t="n">
        <v>300120</v>
      </c>
    </row>
    <row r="75" spans="1:23">
      <c r="A75" s="4" t="s">
        <v>458</v>
      </c>
      <c r="H75" s="9" t="n">
        <v>0.1666</v>
      </c>
    </row>
    <row r="76" spans="1:23">
      <c r="A76" s="4" t="s">
        <v>459</v>
      </c>
      <c r="H76" s="4" t="s">
        <v>460</v>
      </c>
    </row>
    <row r="77" spans="1:23">
      <c r="A77" s="4" t="s">
        <v>500</v>
      </c>
      <c r="H77" s="5" t="n">
        <v>10</v>
      </c>
    </row>
    <row r="78" spans="1:23">
      <c r="A78" s="4" t="s">
        <v>452</v>
      </c>
      <c r="H78" s="6" t="n">
        <v>50000</v>
      </c>
    </row>
    <row r="79" spans="1:23">
      <c r="A79" s="4" t="s">
        <v>469</v>
      </c>
      <c r="H79"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2</v>
      </c>
      <c r="B1" s="2" t="s">
        <v>1</v>
      </c>
      <c r="D1" s="2" t="s">
        <v>71</v>
      </c>
    </row>
    <row r="2" spans="1:5">
      <c r="B2" s="2" t="s">
        <v>2</v>
      </c>
      <c r="C2" s="2" t="s">
        <v>72</v>
      </c>
      <c r="D2" s="2" t="s">
        <v>22</v>
      </c>
      <c r="E2" s="2" t="s">
        <v>23</v>
      </c>
    </row>
    <row r="3" spans="1:5">
      <c r="A3" s="3" t="s">
        <v>202</v>
      </c>
    </row>
    <row r="4" spans="1:5">
      <c r="A4" s="4" t="s">
        <v>513</v>
      </c>
      <c r="B4" s="6" t="n">
        <v>69541</v>
      </c>
      <c r="C4" s="6" t="n">
        <v>152617</v>
      </c>
      <c r="D4" s="6" t="n">
        <v>152617</v>
      </c>
      <c r="E4" s="4" t="s">
        <v>27</v>
      </c>
    </row>
    <row r="5" spans="1:5">
      <c r="A5" s="4" t="s">
        <v>514</v>
      </c>
      <c r="B5" s="5" t="n">
        <v>35320</v>
      </c>
      <c r="C5" s="5" t="n">
        <v>383786</v>
      </c>
      <c r="D5" s="5" t="n">
        <v>383786</v>
      </c>
      <c r="E5" s="5" t="n">
        <v>417834</v>
      </c>
    </row>
    <row r="6" spans="1:5">
      <c r="A6" s="4" t="s">
        <v>515</v>
      </c>
      <c r="B6" s="5" t="n">
        <v>-80563</v>
      </c>
      <c r="C6" s="5" t="n">
        <v>-466862</v>
      </c>
      <c r="D6" s="5" t="n">
        <v>-466862</v>
      </c>
      <c r="E6" s="5" t="n">
        <v>-265217</v>
      </c>
    </row>
    <row r="7" spans="1:5">
      <c r="A7" s="4" t="s">
        <v>516</v>
      </c>
      <c r="B7" s="6" t="n">
        <v>24298</v>
      </c>
      <c r="C7" s="6" t="n">
        <v>69541</v>
      </c>
      <c r="D7" s="6" t="n">
        <v>69541</v>
      </c>
      <c r="E7" s="6" t="n">
        <v>152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v>
      </c>
      <c r="B1" s="2" t="s">
        <v>1</v>
      </c>
      <c r="D1" s="2" t="s">
        <v>71</v>
      </c>
    </row>
    <row r="2" spans="1:5">
      <c r="B2" s="2" t="s">
        <v>2</v>
      </c>
      <c r="C2" s="2" t="s">
        <v>72</v>
      </c>
      <c r="D2" s="2" t="s">
        <v>22</v>
      </c>
      <c r="E2" s="2" t="s">
        <v>23</v>
      </c>
    </row>
    <row r="3" spans="1:5">
      <c r="A3" s="3" t="s">
        <v>133</v>
      </c>
    </row>
    <row r="4" spans="1:5">
      <c r="A4" s="4" t="s">
        <v>134</v>
      </c>
      <c r="B4" s="6" t="n">
        <v>-127216</v>
      </c>
      <c r="C4" s="6" t="n">
        <v>-1056253</v>
      </c>
      <c r="D4" s="6" t="n">
        <v>-4412050</v>
      </c>
      <c r="E4" s="6" t="n">
        <v>-2075000</v>
      </c>
    </row>
    <row r="5" spans="1:5">
      <c r="A5" s="3" t="s">
        <v>135</v>
      </c>
    </row>
    <row r="6" spans="1:5">
      <c r="A6" s="4" t="s">
        <v>78</v>
      </c>
      <c r="B6" s="5" t="n">
        <v>3038</v>
      </c>
      <c r="C6" s="5" t="n">
        <v>13141</v>
      </c>
      <c r="D6" s="5" t="n">
        <v>51507</v>
      </c>
      <c r="E6" s="5" t="n">
        <v>51484</v>
      </c>
    </row>
    <row r="7" spans="1:5">
      <c r="A7" s="4" t="s">
        <v>88</v>
      </c>
      <c r="B7" s="5" t="n">
        <v>80563</v>
      </c>
      <c r="C7" s="5" t="n">
        <v>205007</v>
      </c>
      <c r="D7" s="5" t="n">
        <v>515814</v>
      </c>
      <c r="E7" s="5" t="n">
        <v>438032</v>
      </c>
    </row>
    <row r="8" spans="1:5">
      <c r="A8" s="4" t="s">
        <v>89</v>
      </c>
      <c r="B8" s="5" t="n">
        <v>-243615</v>
      </c>
      <c r="C8" s="4" t="s">
        <v>27</v>
      </c>
      <c r="D8" s="5" t="n">
        <v>442957</v>
      </c>
      <c r="E8" s="5" t="n">
        <v>141756</v>
      </c>
    </row>
    <row r="9" spans="1:5">
      <c r="A9" s="4" t="s">
        <v>136</v>
      </c>
      <c r="B9" s="5" t="n">
        <v>80073</v>
      </c>
      <c r="C9" s="5" t="n">
        <v>109930</v>
      </c>
      <c r="D9" s="5" t="n">
        <v>159930</v>
      </c>
      <c r="E9" s="4" t="s">
        <v>27</v>
      </c>
    </row>
    <row r="10" spans="1:5">
      <c r="A10" s="4" t="s">
        <v>137</v>
      </c>
      <c r="B10" s="4" t="s">
        <v>27</v>
      </c>
      <c r="C10" s="5" t="n">
        <v>352000</v>
      </c>
      <c r="D10" s="5" t="n">
        <v>407000</v>
      </c>
      <c r="E10" s="5" t="n">
        <v>465424</v>
      </c>
    </row>
    <row r="11" spans="1:5">
      <c r="A11" s="4" t="s">
        <v>94</v>
      </c>
      <c r="D11" s="5" t="n">
        <v>73750</v>
      </c>
      <c r="E11" s="5" t="n">
        <v>36627</v>
      </c>
    </row>
    <row r="12" spans="1:5">
      <c r="A12" s="4" t="s">
        <v>138</v>
      </c>
      <c r="D12" s="4" t="s">
        <v>27</v>
      </c>
      <c r="E12" s="5" t="n">
        <v>131944</v>
      </c>
    </row>
    <row r="13" spans="1:5">
      <c r="A13" s="4" t="s">
        <v>139</v>
      </c>
      <c r="D13" s="4" t="s">
        <v>27</v>
      </c>
      <c r="E13" s="5" t="n">
        <v>22500</v>
      </c>
    </row>
    <row r="14" spans="1:5">
      <c r="A14" s="4" t="s">
        <v>140</v>
      </c>
      <c r="D14" s="4" t="s">
        <v>27</v>
      </c>
      <c r="E14" s="5" t="n">
        <v>20000</v>
      </c>
    </row>
    <row r="15" spans="1:5">
      <c r="A15" s="4" t="s">
        <v>141</v>
      </c>
      <c r="D15" s="5" t="n">
        <v>1440961</v>
      </c>
      <c r="E15" s="4" t="s">
        <v>27</v>
      </c>
    </row>
    <row r="16" spans="1:5">
      <c r="A16" s="4" t="s">
        <v>82</v>
      </c>
      <c r="D16" s="5" t="n">
        <v>250000</v>
      </c>
      <c r="E16" s="4" t="s">
        <v>27</v>
      </c>
    </row>
    <row r="17" spans="1:5">
      <c r="A17" s="4" t="s">
        <v>142</v>
      </c>
      <c r="D17" s="4" t="s">
        <v>27</v>
      </c>
      <c r="E17" s="5" t="n">
        <v>66980</v>
      </c>
    </row>
    <row r="18" spans="1:5">
      <c r="A18" s="3" t="s">
        <v>143</v>
      </c>
    </row>
    <row r="19" spans="1:5">
      <c r="A19" s="4" t="s">
        <v>144</v>
      </c>
      <c r="B19" s="4" t="s">
        <v>27</v>
      </c>
      <c r="C19" s="5" t="n">
        <v>34853</v>
      </c>
      <c r="D19" s="5" t="n">
        <v>34853</v>
      </c>
      <c r="E19" s="5" t="n">
        <v>17024</v>
      </c>
    </row>
    <row r="20" spans="1:5">
      <c r="A20" s="4" t="s">
        <v>145</v>
      </c>
      <c r="B20" s="5" t="n">
        <v>4452</v>
      </c>
      <c r="C20" s="4" t="s">
        <v>27</v>
      </c>
      <c r="D20" s="5" t="n">
        <v>-4452</v>
      </c>
      <c r="E20" s="5" t="n">
        <v>1697</v>
      </c>
    </row>
    <row r="21" spans="1:5">
      <c r="A21" s="4" t="s">
        <v>146</v>
      </c>
      <c r="B21" s="5" t="n">
        <v>20541</v>
      </c>
      <c r="C21" s="5" t="n">
        <v>-3071</v>
      </c>
      <c r="D21" s="5" t="n">
        <v>33236</v>
      </c>
      <c r="E21" s="5" t="n">
        <v>15763</v>
      </c>
    </row>
    <row r="22" spans="1:5">
      <c r="A22" s="4" t="s">
        <v>147</v>
      </c>
      <c r="B22" s="5" t="n">
        <v>-568</v>
      </c>
      <c r="C22" s="5" t="n">
        <v>-568</v>
      </c>
      <c r="D22" s="5" t="n">
        <v>-2274</v>
      </c>
      <c r="E22" s="5" t="n">
        <v>-1265</v>
      </c>
    </row>
    <row r="23" spans="1:5">
      <c r="A23" s="4" t="s">
        <v>148</v>
      </c>
      <c r="B23" s="5" t="n">
        <v>-2931</v>
      </c>
      <c r="C23" s="5" t="n">
        <v>-7142</v>
      </c>
      <c r="D23" s="5" t="n">
        <v>-489</v>
      </c>
      <c r="E23" s="4" t="s">
        <v>27</v>
      </c>
    </row>
    <row r="24" spans="1:5">
      <c r="A24" s="4" t="s">
        <v>30</v>
      </c>
      <c r="D24" s="5" t="n">
        <v>7323</v>
      </c>
      <c r="E24" s="4" t="s">
        <v>27</v>
      </c>
    </row>
    <row r="25" spans="1:5">
      <c r="A25" s="4" t="s">
        <v>31</v>
      </c>
      <c r="D25" s="5" t="n">
        <v>2360</v>
      </c>
      <c r="E25" s="5" t="n">
        <v>4641</v>
      </c>
    </row>
    <row r="26" spans="1:5">
      <c r="A26" s="4" t="s">
        <v>149</v>
      </c>
      <c r="D26" s="5" t="n">
        <v>-20155</v>
      </c>
      <c r="E26" s="5" t="n">
        <v>224</v>
      </c>
    </row>
    <row r="27" spans="1:5">
      <c r="A27" s="4" t="s">
        <v>150</v>
      </c>
      <c r="B27" s="5" t="n">
        <v>-185663</v>
      </c>
      <c r="C27" s="5" t="n">
        <v>-352103</v>
      </c>
      <c r="D27" s="5" t="n">
        <v>-1019729</v>
      </c>
      <c r="E27" s="5" t="n">
        <v>-662170</v>
      </c>
    </row>
    <row r="28" spans="1:5">
      <c r="A28" s="3" t="s">
        <v>151</v>
      </c>
    </row>
    <row r="29" spans="1:5">
      <c r="A29" s="4" t="s">
        <v>152</v>
      </c>
      <c r="B29" s="4" t="s">
        <v>27</v>
      </c>
      <c r="C29" s="5" t="n">
        <v>-250000</v>
      </c>
      <c r="D29" s="5" t="n">
        <v>-250000</v>
      </c>
      <c r="E29" s="4" t="s">
        <v>27</v>
      </c>
    </row>
    <row r="30" spans="1:5">
      <c r="A30" s="4" t="s">
        <v>153</v>
      </c>
      <c r="B30" s="4" t="s">
        <v>27</v>
      </c>
      <c r="C30" s="5" t="n">
        <v>-550</v>
      </c>
      <c r="D30" s="5" t="n">
        <v>-550</v>
      </c>
      <c r="E30" s="5" t="n">
        <v>-12294</v>
      </c>
    </row>
    <row r="31" spans="1:5">
      <c r="A31" s="4" t="s">
        <v>154</v>
      </c>
      <c r="D31" s="5" t="n">
        <v>10800</v>
      </c>
      <c r="E31" s="5" t="n">
        <v>10000</v>
      </c>
    </row>
    <row r="32" spans="1:5">
      <c r="A32" s="4" t="s">
        <v>155</v>
      </c>
      <c r="B32" s="4" t="s">
        <v>27</v>
      </c>
      <c r="C32" s="5" t="n">
        <v>-250550</v>
      </c>
      <c r="D32" s="5" t="n">
        <v>-239750</v>
      </c>
      <c r="E32" s="5" t="n">
        <v>-2294</v>
      </c>
    </row>
    <row r="33" spans="1:5">
      <c r="A33" s="3" t="s">
        <v>156</v>
      </c>
    </row>
    <row r="34" spans="1:5">
      <c r="A34" s="4" t="s">
        <v>157</v>
      </c>
      <c r="B34" s="5" t="n">
        <v>-1809</v>
      </c>
      <c r="C34" s="5" t="n">
        <v>-227132</v>
      </c>
      <c r="D34" s="5" t="n">
        <v>-6787</v>
      </c>
      <c r="E34" s="4" t="s">
        <v>27</v>
      </c>
    </row>
    <row r="35" spans="1:5">
      <c r="A35" s="4" t="s">
        <v>158</v>
      </c>
      <c r="B35" s="5" t="n">
        <v>195000</v>
      </c>
      <c r="C35" s="5" t="n">
        <v>250000</v>
      </c>
      <c r="D35" s="5" t="n">
        <v>500000</v>
      </c>
      <c r="E35" s="5" t="n">
        <v>675000</v>
      </c>
    </row>
    <row r="36" spans="1:5">
      <c r="A36" s="4" t="s">
        <v>159</v>
      </c>
      <c r="B36" s="4" t="s">
        <v>27</v>
      </c>
      <c r="C36" s="5" t="n">
        <v>-175000</v>
      </c>
      <c r="D36" s="5" t="n">
        <v>-175000</v>
      </c>
      <c r="E36" s="5" t="n">
        <v>-208223</v>
      </c>
    </row>
    <row r="37" spans="1:5">
      <c r="A37" s="4" t="s">
        <v>160</v>
      </c>
      <c r="B37" s="4" t="s">
        <v>27</v>
      </c>
      <c r="C37" s="5" t="n">
        <v>824000</v>
      </c>
      <c r="D37" s="5" t="n">
        <v>824000</v>
      </c>
      <c r="E37" s="5" t="n">
        <v>50000</v>
      </c>
    </row>
    <row r="38" spans="1:5">
      <c r="A38" s="4" t="s">
        <v>161</v>
      </c>
      <c r="D38" s="5" t="n">
        <v>-225500</v>
      </c>
      <c r="E38" s="4" t="s">
        <v>27</v>
      </c>
    </row>
    <row r="39" spans="1:5">
      <c r="A39" s="4" t="s">
        <v>118</v>
      </c>
      <c r="D39" s="5" t="n">
        <v>300000</v>
      </c>
      <c r="E39" s="5" t="n">
        <v>125000</v>
      </c>
    </row>
    <row r="40" spans="1:5">
      <c r="A40" s="4" t="s">
        <v>162</v>
      </c>
      <c r="B40" s="5" t="n">
        <v>193191</v>
      </c>
      <c r="C40" s="5" t="n">
        <v>671868</v>
      </c>
      <c r="D40" s="5" t="n">
        <v>1216713</v>
      </c>
      <c r="E40" s="5" t="n">
        <v>641777</v>
      </c>
    </row>
    <row r="41" spans="1:5">
      <c r="A41" s="4" t="s">
        <v>163</v>
      </c>
      <c r="B41" s="5" t="n">
        <v>7528</v>
      </c>
      <c r="C41" s="5" t="n">
        <v>69215</v>
      </c>
      <c r="D41" s="5" t="n">
        <v>-42766</v>
      </c>
      <c r="E41" s="5" t="n">
        <v>-22687</v>
      </c>
    </row>
    <row r="42" spans="1:5">
      <c r="A42" s="4" t="s">
        <v>164</v>
      </c>
      <c r="B42" s="5" t="n">
        <v>35453</v>
      </c>
      <c r="C42" s="5" t="n">
        <v>78219</v>
      </c>
      <c r="D42" s="5" t="n">
        <v>78219</v>
      </c>
      <c r="E42" s="5" t="n">
        <v>100906</v>
      </c>
    </row>
    <row r="43" spans="1:5">
      <c r="A43" s="4" t="s">
        <v>165</v>
      </c>
      <c r="B43" s="5" t="n">
        <v>42981</v>
      </c>
      <c r="C43" s="5" t="n">
        <v>147434</v>
      </c>
      <c r="D43" s="5" t="n">
        <v>35453</v>
      </c>
      <c r="E43" s="5" t="n">
        <v>78219</v>
      </c>
    </row>
    <row r="44" spans="1:5">
      <c r="A44" s="3" t="s">
        <v>166</v>
      </c>
    </row>
    <row r="45" spans="1:5">
      <c r="A45" s="4" t="s">
        <v>167</v>
      </c>
      <c r="B45" s="5" t="n">
        <v>506</v>
      </c>
      <c r="C45" s="5" t="n">
        <v>682</v>
      </c>
      <c r="D45" s="5" t="n">
        <v>2469</v>
      </c>
      <c r="E45" s="5" t="n">
        <v>3481</v>
      </c>
    </row>
    <row r="46" spans="1:5">
      <c r="A46" s="4" t="s">
        <v>168</v>
      </c>
      <c r="B46" s="4" t="s">
        <v>27</v>
      </c>
      <c r="C46" s="4" t="s">
        <v>27</v>
      </c>
      <c r="D46" s="4" t="s">
        <v>27</v>
      </c>
      <c r="E46" s="4" t="s">
        <v>27</v>
      </c>
    </row>
    <row r="47" spans="1:5">
      <c r="A47" s="3" t="s">
        <v>169</v>
      </c>
    </row>
    <row r="48" spans="1:5">
      <c r="A48" s="4" t="s">
        <v>115</v>
      </c>
      <c r="B48" s="5" t="n">
        <v>15750</v>
      </c>
      <c r="C48" s="5" t="n">
        <v>95333</v>
      </c>
      <c r="D48" s="5" t="n">
        <v>120333</v>
      </c>
      <c r="E48" s="5" t="n">
        <v>333900</v>
      </c>
    </row>
    <row r="49" spans="1:5">
      <c r="A49" s="4" t="s">
        <v>170</v>
      </c>
      <c r="B49" s="4" t="s">
        <v>27</v>
      </c>
      <c r="C49" s="6" t="n">
        <v>100000</v>
      </c>
      <c r="D49" s="6" t="n">
        <v>100000</v>
      </c>
      <c r="E49" s="4" t="s">
        <v>27</v>
      </c>
    </row>
    <row r="50" spans="1:5">
      <c r="A50" s="4" t="s">
        <v>171</v>
      </c>
      <c r="B50" s="5" t="n">
        <v>150000</v>
      </c>
      <c r="C50" s="4" t="s">
        <v>27</v>
      </c>
      <c r="D50" s="5" t="n">
        <v>75000</v>
      </c>
      <c r="E50" s="4" t="s">
        <v>27</v>
      </c>
    </row>
    <row r="51" spans="1:5">
      <c r="A51" s="4" t="s">
        <v>172</v>
      </c>
      <c r="B51" s="4" t="s">
        <v>27</v>
      </c>
      <c r="C51" s="6" t="n">
        <v>2500</v>
      </c>
      <c r="D51" s="6" t="n">
        <v>2500</v>
      </c>
      <c r="E51" s="4" t="s">
        <v>27</v>
      </c>
    </row>
    <row r="52" spans="1:5">
      <c r="A52" s="4" t="s">
        <v>173</v>
      </c>
      <c r="B52" s="5" t="n">
        <v>286296</v>
      </c>
      <c r="C52" s="4" t="s">
        <v>27</v>
      </c>
    </row>
    <row r="53" spans="1:5">
      <c r="A53" s="4" t="s">
        <v>126</v>
      </c>
      <c r="B53" s="6" t="n">
        <v>3280</v>
      </c>
      <c r="C53" s="4" t="s">
        <v>27</v>
      </c>
      <c r="D53" s="5" t="n">
        <v>2500</v>
      </c>
      <c r="E53" s="4" t="s">
        <v>27</v>
      </c>
    </row>
    <row r="54" spans="1:5">
      <c r="A54" s="4" t="s">
        <v>174</v>
      </c>
      <c r="D54" s="4" t="s">
        <v>27</v>
      </c>
      <c r="E54" s="5" t="n">
        <v>143500</v>
      </c>
    </row>
    <row r="55" spans="1:5">
      <c r="A55" s="4" t="s">
        <v>175</v>
      </c>
      <c r="D55" s="4" t="s">
        <v>27</v>
      </c>
      <c r="E55" s="5" t="n">
        <v>203351</v>
      </c>
    </row>
    <row r="56" spans="1:5">
      <c r="A56" s="4" t="s">
        <v>28</v>
      </c>
      <c r="D56" s="5" t="n">
        <v>50000</v>
      </c>
      <c r="E56" s="4" t="s">
        <v>27</v>
      </c>
    </row>
    <row r="57" spans="1:5">
      <c r="A57" s="4" t="s">
        <v>176</v>
      </c>
      <c r="D57" s="6" t="n">
        <v>1440961</v>
      </c>
      <c r="E57" s="4" t="s">
        <v>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71</v>
      </c>
    </row>
    <row r="2" spans="1:3">
      <c r="B2" s="2" t="s">
        <v>22</v>
      </c>
      <c r="C2" s="2" t="s">
        <v>23</v>
      </c>
    </row>
    <row r="3" spans="1:3">
      <c r="A3" s="3" t="s">
        <v>202</v>
      </c>
    </row>
    <row r="4" spans="1:3">
      <c r="A4" s="4" t="s">
        <v>513</v>
      </c>
      <c r="B4" s="4" t="s">
        <v>27</v>
      </c>
      <c r="C4" s="4" t="s">
        <v>27</v>
      </c>
    </row>
    <row r="5" spans="1:3">
      <c r="A5" s="4" t="s">
        <v>453</v>
      </c>
      <c r="B5" s="4" t="s">
        <v>27</v>
      </c>
      <c r="C5" s="5" t="n">
        <v>20000</v>
      </c>
    </row>
    <row r="6" spans="1:3">
      <c r="A6" s="4" t="s">
        <v>88</v>
      </c>
      <c r="B6" s="4" t="s">
        <v>27</v>
      </c>
      <c r="C6" s="5" t="n">
        <v>-20000</v>
      </c>
    </row>
    <row r="7" spans="1:3">
      <c r="A7" s="4" t="s">
        <v>516</v>
      </c>
      <c r="B7" s="4" t="s">
        <v>27</v>
      </c>
      <c r="C7" s="4" t="s">
        <v>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18</v>
      </c>
      <c r="B1" s="2" t="s">
        <v>71</v>
      </c>
    </row>
    <row r="2" spans="1:2">
      <c r="B2" s="2" t="s">
        <v>393</v>
      </c>
    </row>
    <row r="3" spans="1:2">
      <c r="A3" s="3" t="s">
        <v>208</v>
      </c>
    </row>
    <row r="4" spans="1:2">
      <c r="A4" s="4" t="s">
        <v>519</v>
      </c>
      <c r="B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21</v>
      </c>
      <c r="C1" s="2" t="s">
        <v>2</v>
      </c>
      <c r="D1" s="2" t="s">
        <v>22</v>
      </c>
      <c r="E1" s="2" t="s">
        <v>23</v>
      </c>
    </row>
    <row r="2" spans="1:5">
      <c r="A2" s="3" t="s">
        <v>522</v>
      </c>
    </row>
    <row r="3" spans="1:5">
      <c r="A3" s="4" t="s">
        <v>523</v>
      </c>
      <c r="B3" s="6" t="n">
        <v>4200</v>
      </c>
    </row>
    <row r="4" spans="1:5">
      <c r="A4" s="4" t="s">
        <v>524</v>
      </c>
      <c r="C4" s="6" t="n">
        <v>25006</v>
      </c>
      <c r="D4" s="6" t="n">
        <v>341464</v>
      </c>
      <c r="E4" s="4" t="s">
        <v>27</v>
      </c>
    </row>
    <row r="5" spans="1:5">
      <c r="A5" s="4" t="s">
        <v>525</v>
      </c>
    </row>
    <row r="6" spans="1:5">
      <c r="A6" s="3" t="s">
        <v>522</v>
      </c>
    </row>
    <row r="7" spans="1:5">
      <c r="A7" s="4" t="s">
        <v>526</v>
      </c>
      <c r="C7" s="5" t="n">
        <v>554916</v>
      </c>
      <c r="D7" s="4" t="s">
        <v>27</v>
      </c>
      <c r="E7" s="4" t="s">
        <v>27</v>
      </c>
    </row>
    <row r="8" spans="1:5">
      <c r="A8" s="4" t="s">
        <v>523</v>
      </c>
      <c r="C8" s="4" t="s">
        <v>27</v>
      </c>
      <c r="D8" s="5" t="n">
        <v>213453</v>
      </c>
      <c r="E8" s="5" t="n">
        <v>270331</v>
      </c>
    </row>
    <row r="9" spans="1:5">
      <c r="A9" s="4" t="s">
        <v>527</v>
      </c>
      <c r="C9" s="5" t="n">
        <v>-286296</v>
      </c>
      <c r="D9" s="5" t="n">
        <v>-101493</v>
      </c>
      <c r="E9" s="5" t="n">
        <v>-412086</v>
      </c>
    </row>
    <row r="10" spans="1:5">
      <c r="A10" s="4" t="s">
        <v>528</v>
      </c>
      <c r="C10" s="5" t="n">
        <v>-243615</v>
      </c>
      <c r="D10" s="5" t="n">
        <v>442957</v>
      </c>
      <c r="E10" s="5" t="n">
        <v>141755</v>
      </c>
    </row>
    <row r="11" spans="1:5">
      <c r="A11" s="4" t="s">
        <v>529</v>
      </c>
      <c r="C11" s="5" t="n">
        <v>25005</v>
      </c>
      <c r="D11" s="5" t="n">
        <v>554916</v>
      </c>
      <c r="E11" s="4" t="s">
        <v>27</v>
      </c>
    </row>
    <row r="12" spans="1:5">
      <c r="A12" s="4" t="s">
        <v>524</v>
      </c>
      <c r="C12" s="5" t="n">
        <v>-25006</v>
      </c>
      <c r="D12" s="5" t="n">
        <v>-554917</v>
      </c>
      <c r="E12" s="4" t="s">
        <v>27</v>
      </c>
    </row>
    <row r="13" spans="1:5">
      <c r="A13" s="4" t="s">
        <v>530</v>
      </c>
      <c r="C13" s="4" t="s">
        <v>27</v>
      </c>
      <c r="D13" s="4" t="s">
        <v>27</v>
      </c>
      <c r="E13" s="4" t="s">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71</v>
      </c>
    </row>
    <row r="2" spans="1:2">
      <c r="B2" s="2" t="s">
        <v>22</v>
      </c>
    </row>
    <row r="3" spans="1:2">
      <c r="A3" s="4" t="s">
        <v>532</v>
      </c>
    </row>
    <row r="4" spans="1:2">
      <c r="A4" s="3" t="s">
        <v>52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row>
    <row r="10" spans="1:2">
      <c r="A10" s="3" t="s">
        <v>522</v>
      </c>
    </row>
    <row r="11" spans="1:2">
      <c r="A11" s="4" t="s">
        <v>533</v>
      </c>
      <c r="B11" s="4" t="s">
        <v>534</v>
      </c>
    </row>
    <row r="12" spans="1:2">
      <c r="A12" s="4" t="s">
        <v>542</v>
      </c>
    </row>
    <row r="13" spans="1:2">
      <c r="A13" s="3" t="s">
        <v>522</v>
      </c>
    </row>
    <row r="14" spans="1:2">
      <c r="A14" s="4" t="s">
        <v>535</v>
      </c>
      <c r="B14" s="4" t="s">
        <v>543</v>
      </c>
    </row>
    <row r="15" spans="1:2">
      <c r="A15" s="4" t="s">
        <v>537</v>
      </c>
      <c r="B15" s="4" t="s">
        <v>544</v>
      </c>
    </row>
    <row r="16" spans="1:2">
      <c r="A16" s="4" t="s">
        <v>539</v>
      </c>
      <c r="B16" s="4" t="s">
        <v>545</v>
      </c>
    </row>
    <row r="17" spans="1:2">
      <c r="A17" s="4" t="s">
        <v>546</v>
      </c>
    </row>
    <row r="18" spans="1:2">
      <c r="A18" s="3" t="s">
        <v>522</v>
      </c>
    </row>
    <row r="19" spans="1:2">
      <c r="A19" s="4" t="s">
        <v>535</v>
      </c>
      <c r="B19" s="4" t="s">
        <v>547</v>
      </c>
    </row>
    <row r="20" spans="1:2">
      <c r="A20" s="4" t="s">
        <v>537</v>
      </c>
      <c r="B20" s="4" t="s">
        <v>548</v>
      </c>
    </row>
    <row r="21" spans="1:2">
      <c r="A21" s="4" t="s">
        <v>539</v>
      </c>
      <c r="B21"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50</v>
      </c>
      <c r="B1" s="2" t="s">
        <v>551</v>
      </c>
      <c r="C1" s="2" t="s">
        <v>552</v>
      </c>
      <c r="D1" s="2" t="s">
        <v>553</v>
      </c>
    </row>
    <row r="2" spans="1:4">
      <c r="A2" s="4" t="s">
        <v>554</v>
      </c>
    </row>
    <row r="3" spans="1:4">
      <c r="A3" s="4" t="s">
        <v>555</v>
      </c>
      <c r="B3" s="5" t="n">
        <v>300000</v>
      </c>
    </row>
    <row r="4" spans="1:4">
      <c r="A4" s="4" t="s">
        <v>556</v>
      </c>
    </row>
    <row r="5" spans="1:4">
      <c r="A5" s="4" t="s">
        <v>555</v>
      </c>
      <c r="B5" s="5" t="n">
        <v>240000</v>
      </c>
    </row>
    <row r="6" spans="1:4">
      <c r="A6" s="4" t="s">
        <v>557</v>
      </c>
    </row>
    <row r="7" spans="1:4">
      <c r="A7" s="4" t="s">
        <v>558</v>
      </c>
      <c r="D7" s="4" t="s">
        <v>559</v>
      </c>
    </row>
    <row r="8" spans="1:4">
      <c r="A8" s="4" t="s">
        <v>560</v>
      </c>
      <c r="D8" s="6" t="n">
        <v>48000</v>
      </c>
    </row>
    <row r="9" spans="1:4">
      <c r="A9" s="4" t="s">
        <v>555</v>
      </c>
      <c r="D9" s="5" t="n">
        <v>200000</v>
      </c>
    </row>
    <row r="10" spans="1:4">
      <c r="A10" s="4" t="s">
        <v>561</v>
      </c>
    </row>
    <row r="11" spans="1:4">
      <c r="A11" s="4" t="s">
        <v>562</v>
      </c>
      <c r="D11" s="6" t="n">
        <v>1000000</v>
      </c>
    </row>
    <row r="12" spans="1:4">
      <c r="A12" s="4" t="s">
        <v>563</v>
      </c>
    </row>
    <row r="13" spans="1:4">
      <c r="A13" s="4" t="s">
        <v>560</v>
      </c>
      <c r="D13" s="6" t="n">
        <v>65000</v>
      </c>
    </row>
    <row r="14" spans="1:4">
      <c r="A14" s="4" t="s">
        <v>564</v>
      </c>
    </row>
    <row r="15" spans="1:4">
      <c r="A15" s="4" t="s">
        <v>565</v>
      </c>
      <c r="C15" s="5" t="n">
        <v>3280470</v>
      </c>
    </row>
    <row r="16" spans="1:4">
      <c r="A16" s="4" t="s">
        <v>566</v>
      </c>
    </row>
    <row r="17" spans="1:4">
      <c r="A17" s="4" t="s">
        <v>560</v>
      </c>
      <c r="B17" s="6" t="n">
        <v>100000</v>
      </c>
    </row>
    <row r="18" spans="1:4">
      <c r="A18" s="4" t="s">
        <v>555</v>
      </c>
      <c r="B18" s="5" t="n">
        <v>1584202</v>
      </c>
    </row>
    <row r="19" spans="1:4">
      <c r="A19" s="4" t="s">
        <v>567</v>
      </c>
      <c r="B19" s="6"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68</v>
      </c>
      <c r="B1" s="2" t="s">
        <v>569</v>
      </c>
      <c r="C1" s="2" t="s">
        <v>570</v>
      </c>
      <c r="D1" s="2" t="s">
        <v>571</v>
      </c>
      <c r="E1" s="2" t="s">
        <v>572</v>
      </c>
      <c r="F1" s="2" t="s">
        <v>573</v>
      </c>
      <c r="G1" s="2" t="s">
        <v>574</v>
      </c>
      <c r="H1" s="2" t="s">
        <v>575</v>
      </c>
      <c r="I1" s="2" t="s">
        <v>2</v>
      </c>
      <c r="J1" s="2" t="s">
        <v>22</v>
      </c>
      <c r="K1" s="2" t="s">
        <v>23</v>
      </c>
      <c r="L1" s="2" t="s">
        <v>521</v>
      </c>
    </row>
    <row r="2" spans="1:12">
      <c r="A2" s="3" t="s">
        <v>576</v>
      </c>
    </row>
    <row r="3" spans="1:12">
      <c r="A3" s="4" t="s">
        <v>577</v>
      </c>
      <c r="I3" s="6" t="n">
        <v>80073</v>
      </c>
      <c r="J3" s="6" t="n">
        <v>566930</v>
      </c>
      <c r="K3" s="6" t="n">
        <v>465424</v>
      </c>
    </row>
    <row r="4" spans="1:12">
      <c r="A4" s="4" t="s">
        <v>578</v>
      </c>
      <c r="L4" s="7" t="n">
        <v>0.14</v>
      </c>
    </row>
    <row r="5" spans="1:12">
      <c r="A5" s="4" t="s">
        <v>103</v>
      </c>
    </row>
    <row r="6" spans="1:12">
      <c r="A6" s="3" t="s">
        <v>576</v>
      </c>
    </row>
    <row r="7" spans="1:12">
      <c r="A7" s="4" t="s">
        <v>579</v>
      </c>
      <c r="I7" s="5" t="n">
        <v>285522</v>
      </c>
      <c r="J7" s="5" t="n">
        <v>1549840</v>
      </c>
      <c r="K7" s="5" t="n">
        <v>1327380</v>
      </c>
    </row>
    <row r="8" spans="1:12">
      <c r="A8" s="4" t="s">
        <v>577</v>
      </c>
      <c r="I8" s="6" t="n">
        <v>285</v>
      </c>
      <c r="J8" s="6" t="n">
        <v>1550</v>
      </c>
      <c r="K8" s="6" t="n">
        <v>1327</v>
      </c>
    </row>
    <row r="9" spans="1:12">
      <c r="A9" s="4" t="s">
        <v>580</v>
      </c>
      <c r="J9" s="5" t="n">
        <v>7584008</v>
      </c>
    </row>
    <row r="10" spans="1:12">
      <c r="A10" s="4" t="s">
        <v>581</v>
      </c>
    </row>
    <row r="11" spans="1:12">
      <c r="A11" s="3" t="s">
        <v>576</v>
      </c>
    </row>
    <row r="12" spans="1:12">
      <c r="A12" s="4" t="s">
        <v>578</v>
      </c>
      <c r="C12" s="7" t="n">
        <v>0.19</v>
      </c>
    </row>
    <row r="13" spans="1:12">
      <c r="A13" s="4" t="s">
        <v>582</v>
      </c>
    </row>
    <row r="14" spans="1:12">
      <c r="A14" s="3" t="s">
        <v>576</v>
      </c>
    </row>
    <row r="15" spans="1:12">
      <c r="A15" s="4" t="s">
        <v>578</v>
      </c>
      <c r="C15" s="7" t="n">
        <v>0.19</v>
      </c>
    </row>
    <row r="16" spans="1:12">
      <c r="A16" s="4" t="s">
        <v>583</v>
      </c>
    </row>
    <row r="17" spans="1:12">
      <c r="A17" s="3" t="s">
        <v>576</v>
      </c>
    </row>
    <row r="18" spans="1:12">
      <c r="A18" s="4" t="s">
        <v>579</v>
      </c>
      <c r="F18" s="5" t="n">
        <v>166560</v>
      </c>
    </row>
    <row r="19" spans="1:12">
      <c r="A19" s="4" t="s">
        <v>578</v>
      </c>
      <c r="F19" s="7" t="n">
        <v>0.65</v>
      </c>
    </row>
    <row r="20" spans="1:12">
      <c r="A20" s="4" t="s">
        <v>584</v>
      </c>
      <c r="F20" s="4" t="s">
        <v>406</v>
      </c>
    </row>
    <row r="21" spans="1:12">
      <c r="A21" s="4" t="s">
        <v>585</v>
      </c>
    </row>
    <row r="22" spans="1:12">
      <c r="A22" s="3" t="s">
        <v>576</v>
      </c>
    </row>
    <row r="23" spans="1:12">
      <c r="A23" s="4" t="s">
        <v>579</v>
      </c>
      <c r="G23" s="5" t="n">
        <v>100000</v>
      </c>
    </row>
    <row r="24" spans="1:12">
      <c r="A24" s="4" t="s">
        <v>577</v>
      </c>
      <c r="G24" s="6" t="n">
        <v>54500</v>
      </c>
    </row>
    <row r="25" spans="1:12">
      <c r="A25" s="4" t="s">
        <v>578</v>
      </c>
      <c r="G25" s="8" t="n">
        <v>0.545</v>
      </c>
    </row>
    <row r="26" spans="1:12">
      <c r="A26" s="4" t="s">
        <v>586</v>
      </c>
      <c r="G26" s="4" t="s">
        <v>587</v>
      </c>
    </row>
    <row r="27" spans="1:12">
      <c r="A27" s="4" t="s">
        <v>588</v>
      </c>
      <c r="G27" s="4" t="s">
        <v>587</v>
      </c>
    </row>
    <row r="28" spans="1:12">
      <c r="A28" s="4" t="s">
        <v>589</v>
      </c>
      <c r="G28" s="4" t="s">
        <v>587</v>
      </c>
    </row>
    <row r="29" spans="1:12">
      <c r="A29" s="4" t="s">
        <v>590</v>
      </c>
      <c r="G29" s="4" t="s">
        <v>591</v>
      </c>
    </row>
    <row r="30" spans="1:12">
      <c r="A30" s="4" t="s">
        <v>592</v>
      </c>
      <c r="G30" s="4" t="s">
        <v>508</v>
      </c>
    </row>
    <row r="31" spans="1:12">
      <c r="A31" s="4" t="s">
        <v>593</v>
      </c>
    </row>
    <row r="32" spans="1:12">
      <c r="A32" s="3" t="s">
        <v>576</v>
      </c>
    </row>
    <row r="33" spans="1:12">
      <c r="A33" s="4" t="s">
        <v>577</v>
      </c>
      <c r="C33" s="6" t="n">
        <v>561975</v>
      </c>
    </row>
    <row r="34" spans="1:12">
      <c r="A34" s="4" t="s">
        <v>578</v>
      </c>
      <c r="C34" s="7" t="n">
        <v>0.19</v>
      </c>
    </row>
    <row r="35" spans="1:12">
      <c r="A35" s="4" t="s">
        <v>580</v>
      </c>
      <c r="C35" s="5" t="n">
        <v>2957763</v>
      </c>
    </row>
    <row r="36" spans="1:12">
      <c r="A36" s="4" t="s">
        <v>594</v>
      </c>
    </row>
    <row r="37" spans="1:12">
      <c r="A37" s="3" t="s">
        <v>576</v>
      </c>
    </row>
    <row r="38" spans="1:12">
      <c r="A38" s="4" t="s">
        <v>577</v>
      </c>
      <c r="C38" s="6" t="n">
        <v>144096</v>
      </c>
    </row>
    <row r="39" spans="1:12">
      <c r="A39" s="4" t="s">
        <v>580</v>
      </c>
      <c r="C39" s="5" t="n">
        <v>758401</v>
      </c>
    </row>
    <row r="40" spans="1:12">
      <c r="A40" s="4" t="s">
        <v>595</v>
      </c>
    </row>
    <row r="41" spans="1:12">
      <c r="A41" s="3" t="s">
        <v>576</v>
      </c>
    </row>
    <row r="42" spans="1:12">
      <c r="A42" s="4" t="s">
        <v>579</v>
      </c>
      <c r="F42" s="5" t="n">
        <v>83280</v>
      </c>
    </row>
    <row r="43" spans="1:12">
      <c r="A43" s="4" t="s">
        <v>577</v>
      </c>
      <c r="F43" s="6" t="n">
        <v>54049</v>
      </c>
    </row>
    <row r="44" spans="1:12">
      <c r="A44" s="4" t="s">
        <v>578</v>
      </c>
      <c r="F44" s="8" t="n">
        <v>0.649</v>
      </c>
    </row>
    <row r="45" spans="1:12">
      <c r="A45" s="4" t="s">
        <v>596</v>
      </c>
    </row>
    <row r="46" spans="1:12">
      <c r="A46" s="3" t="s">
        <v>576</v>
      </c>
    </row>
    <row r="47" spans="1:12">
      <c r="A47" s="4" t="s">
        <v>579</v>
      </c>
      <c r="H47" s="5" t="n">
        <v>166560</v>
      </c>
      <c r="K47" s="5" t="n">
        <v>83280</v>
      </c>
    </row>
    <row r="48" spans="1:12">
      <c r="A48" s="4" t="s">
        <v>577</v>
      </c>
      <c r="K48" s="6" t="n">
        <v>36435</v>
      </c>
    </row>
    <row r="49" spans="1:12">
      <c r="A49" s="4" t="s">
        <v>584</v>
      </c>
      <c r="H49" s="4" t="s">
        <v>406</v>
      </c>
    </row>
    <row r="50" spans="1:12">
      <c r="A50" s="4" t="s">
        <v>597</v>
      </c>
    </row>
    <row r="51" spans="1:12">
      <c r="A51" s="3" t="s">
        <v>576</v>
      </c>
    </row>
    <row r="52" spans="1:12">
      <c r="A52" s="4" t="s">
        <v>578</v>
      </c>
      <c r="K52" s="7" t="n">
        <v>0.3</v>
      </c>
    </row>
    <row r="53" spans="1:12">
      <c r="A53" s="4" t="s">
        <v>598</v>
      </c>
    </row>
    <row r="54" spans="1:12">
      <c r="A54" s="3" t="s">
        <v>576</v>
      </c>
    </row>
    <row r="55" spans="1:12">
      <c r="A55" s="4" t="s">
        <v>578</v>
      </c>
      <c r="K55" s="7" t="n">
        <v>0.5</v>
      </c>
    </row>
    <row r="56" spans="1:12">
      <c r="A56" s="4" t="s">
        <v>599</v>
      </c>
    </row>
    <row r="57" spans="1:12">
      <c r="A57" s="3" t="s">
        <v>576</v>
      </c>
    </row>
    <row r="58" spans="1:12">
      <c r="A58" s="4" t="s">
        <v>579</v>
      </c>
      <c r="E58" s="5" t="n">
        <v>145740</v>
      </c>
    </row>
    <row r="59" spans="1:12">
      <c r="A59" s="4" t="s">
        <v>577</v>
      </c>
      <c r="E59" s="6" t="n">
        <v>64126</v>
      </c>
    </row>
    <row r="60" spans="1:12">
      <c r="A60" s="4" t="s">
        <v>578</v>
      </c>
      <c r="E60" s="7" t="n">
        <v>0.44</v>
      </c>
    </row>
    <row r="61" spans="1:12">
      <c r="A61" s="4" t="s">
        <v>600</v>
      </c>
    </row>
    <row r="62" spans="1:12">
      <c r="A62" s="3" t="s">
        <v>576</v>
      </c>
    </row>
    <row r="63" spans="1:12">
      <c r="A63" s="4" t="s">
        <v>579</v>
      </c>
      <c r="E63" s="5" t="n">
        <v>41640</v>
      </c>
    </row>
    <row r="64" spans="1:12">
      <c r="A64" s="4" t="s">
        <v>577</v>
      </c>
      <c r="E64" s="6" t="n">
        <v>18322</v>
      </c>
    </row>
    <row r="65" spans="1:12">
      <c r="A65" s="4" t="s">
        <v>578</v>
      </c>
      <c r="E65" s="7" t="n">
        <v>0.44</v>
      </c>
    </row>
    <row r="66" spans="1:12">
      <c r="A66" s="4" t="s">
        <v>601</v>
      </c>
    </row>
    <row r="67" spans="1:12">
      <c r="A67" s="3" t="s">
        <v>576</v>
      </c>
    </row>
    <row r="68" spans="1:12">
      <c r="A68" s="4" t="s">
        <v>579</v>
      </c>
      <c r="E68" s="5" t="n">
        <v>62460</v>
      </c>
    </row>
    <row r="69" spans="1:12">
      <c r="A69" s="4" t="s">
        <v>577</v>
      </c>
      <c r="E69" s="6" t="n">
        <v>27482</v>
      </c>
    </row>
    <row r="70" spans="1:12">
      <c r="A70" s="4" t="s">
        <v>578</v>
      </c>
      <c r="E70" s="7" t="n">
        <v>0.44</v>
      </c>
    </row>
    <row r="71" spans="1:12">
      <c r="A71" s="4" t="s">
        <v>602</v>
      </c>
    </row>
    <row r="72" spans="1:12">
      <c r="A72" s="3" t="s">
        <v>576</v>
      </c>
    </row>
    <row r="73" spans="1:12">
      <c r="A73" s="4" t="s">
        <v>603</v>
      </c>
      <c r="D73" s="5" t="n">
        <v>2500000</v>
      </c>
    </row>
    <row r="74" spans="1:12">
      <c r="A74" s="4" t="s">
        <v>604</v>
      </c>
    </row>
    <row r="75" spans="1:12">
      <c r="A75" s="3" t="s">
        <v>576</v>
      </c>
    </row>
    <row r="76" spans="1:12">
      <c r="A76" s="4" t="s">
        <v>577</v>
      </c>
      <c r="B76" s="6" t="n">
        <v>50000</v>
      </c>
    </row>
    <row r="77" spans="1:12">
      <c r="A77" s="4" t="s">
        <v>578</v>
      </c>
      <c r="B77" s="7" t="n">
        <v>0.2</v>
      </c>
    </row>
    <row r="78" spans="1:12">
      <c r="A78" s="4" t="s">
        <v>580</v>
      </c>
      <c r="B78" s="5"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37"/>
    <col customWidth="1" max="5" min="5" width="37"/>
    <col customWidth="1" max="6" min="6" width="37"/>
    <col customWidth="1" max="7" min="7" width="20"/>
    <col customWidth="1" max="8" min="8" width="37"/>
    <col customWidth="1" max="9" min="9" width="37"/>
    <col customWidth="1" max="10" min="10" width="37"/>
    <col customWidth="1" max="11" min="11" width="30"/>
    <col customWidth="1" max="12" min="12" width="30"/>
    <col customWidth="1" max="13" min="13" width="20"/>
    <col customWidth="1" max="14" min="14" width="27"/>
    <col customWidth="1" max="15" min="15" width="20"/>
    <col customWidth="1" max="16" min="16" width="80"/>
    <col customWidth="1" max="17" min="17" width="27"/>
    <col customWidth="1" max="18" min="18" width="27"/>
    <col customWidth="1" max="19" min="19" width="20"/>
    <col customWidth="1" max="20" min="20" width="24"/>
  </cols>
  <sheetData>
    <row r="1" spans="1:20">
      <c r="A1" s="1" t="s">
        <v>605</v>
      </c>
      <c r="B1" s="2" t="s">
        <v>482</v>
      </c>
      <c r="C1" s="2" t="s">
        <v>606</v>
      </c>
      <c r="D1" s="2" t="s">
        <v>484</v>
      </c>
      <c r="E1" s="2" t="s">
        <v>607</v>
      </c>
      <c r="F1" s="2" t="s">
        <v>608</v>
      </c>
      <c r="G1" s="2" t="s">
        <v>609</v>
      </c>
      <c r="H1" s="2" t="s">
        <v>610</v>
      </c>
      <c r="I1" s="2" t="s">
        <v>485</v>
      </c>
      <c r="J1" s="2" t="s">
        <v>438</v>
      </c>
      <c r="K1" s="2" t="s">
        <v>611</v>
      </c>
      <c r="L1" s="2" t="s">
        <v>612</v>
      </c>
      <c r="M1" s="2" t="s">
        <v>444</v>
      </c>
      <c r="N1" s="2" t="s">
        <v>445</v>
      </c>
      <c r="O1" s="2" t="s">
        <v>613</v>
      </c>
      <c r="P1" s="2" t="s">
        <v>614</v>
      </c>
      <c r="Q1" s="2" t="s">
        <v>493</v>
      </c>
      <c r="R1" s="2" t="s">
        <v>448</v>
      </c>
      <c r="S1" s="2" t="s">
        <v>615</v>
      </c>
      <c r="T1" s="2" t="s">
        <v>616</v>
      </c>
    </row>
    <row r="2" spans="1:20">
      <c r="A2" s="4" t="s">
        <v>617</v>
      </c>
      <c r="N2" s="5" t="n">
        <v>150000</v>
      </c>
      <c r="O2" s="4" t="s">
        <v>27</v>
      </c>
      <c r="R2" s="5" t="n">
        <v>75000</v>
      </c>
      <c r="S2" s="4" t="s">
        <v>27</v>
      </c>
    </row>
    <row r="3" spans="1:20">
      <c r="A3" s="4" t="s">
        <v>618</v>
      </c>
      <c r="N3" s="5" t="n">
        <v>750000</v>
      </c>
      <c r="R3" s="5" t="n">
        <v>750000</v>
      </c>
      <c r="S3" s="5" t="n">
        <v>250000</v>
      </c>
    </row>
    <row r="4" spans="1:20">
      <c r="A4" s="4" t="s">
        <v>619</v>
      </c>
      <c r="N4" s="5" t="n">
        <v>750000</v>
      </c>
      <c r="R4" s="5" t="n">
        <v>750000</v>
      </c>
      <c r="S4" s="5" t="n">
        <v>250000</v>
      </c>
    </row>
    <row r="5" spans="1:20">
      <c r="A5" s="4" t="s">
        <v>620</v>
      </c>
      <c r="C5" s="6" t="n">
        <v>4200</v>
      </c>
    </row>
    <row r="6" spans="1:20">
      <c r="A6" s="4" t="s">
        <v>621</v>
      </c>
      <c r="C6" s="5" t="n">
        <v>30000</v>
      </c>
      <c r="M6" s="5" t="n">
        <v>2060000</v>
      </c>
    </row>
    <row r="7" spans="1:20">
      <c r="A7" s="4" t="s">
        <v>622</v>
      </c>
      <c r="C7" s="7" t="n">
        <v>0.14</v>
      </c>
    </row>
    <row r="8" spans="1:20">
      <c r="A8" s="4" t="s">
        <v>623</v>
      </c>
      <c r="N8" s="4" t="s">
        <v>27</v>
      </c>
      <c r="R8" s="4" t="s">
        <v>27</v>
      </c>
    </row>
    <row r="9" spans="1:20">
      <c r="A9" s="4" t="s">
        <v>557</v>
      </c>
    </row>
    <row r="10" spans="1:20">
      <c r="A10" s="4" t="s">
        <v>620</v>
      </c>
      <c r="H10" s="6" t="n">
        <v>66000</v>
      </c>
    </row>
    <row r="11" spans="1:20">
      <c r="A11" s="4" t="s">
        <v>621</v>
      </c>
      <c r="H11" s="5" t="n">
        <v>200000</v>
      </c>
    </row>
    <row r="12" spans="1:20">
      <c r="A12" s="4" t="s">
        <v>622</v>
      </c>
      <c r="H12" s="7" t="n">
        <v>0.33</v>
      </c>
    </row>
    <row r="13" spans="1:20">
      <c r="A13" s="4" t="s">
        <v>564</v>
      </c>
    </row>
    <row r="14" spans="1:20">
      <c r="A14" s="4" t="s">
        <v>565</v>
      </c>
      <c r="G14" s="5" t="n">
        <v>3280470</v>
      </c>
    </row>
    <row r="15" spans="1:20">
      <c r="A15" s="4" t="s">
        <v>624</v>
      </c>
    </row>
    <row r="16" spans="1:20">
      <c r="A16" s="4" t="s">
        <v>620</v>
      </c>
      <c r="F16" s="6" t="n">
        <v>7810</v>
      </c>
    </row>
    <row r="17" spans="1:20">
      <c r="A17" s="4" t="s">
        <v>621</v>
      </c>
      <c r="F17" s="5" t="n">
        <v>43387</v>
      </c>
    </row>
    <row r="18" spans="1:20">
      <c r="A18" s="4" t="s">
        <v>622</v>
      </c>
      <c r="F18" s="7" t="n">
        <v>0.18</v>
      </c>
    </row>
    <row r="19" spans="1:20">
      <c r="A19" s="4" t="s">
        <v>625</v>
      </c>
    </row>
    <row r="20" spans="1:20">
      <c r="A20" s="4" t="s">
        <v>620</v>
      </c>
      <c r="E20" s="6" t="n">
        <v>2063</v>
      </c>
    </row>
    <row r="21" spans="1:20">
      <c r="A21" s="4" t="s">
        <v>621</v>
      </c>
      <c r="E21" s="5" t="n">
        <v>12135</v>
      </c>
    </row>
    <row r="22" spans="1:20">
      <c r="A22" s="4" t="s">
        <v>622</v>
      </c>
      <c r="E22" s="7" t="n">
        <v>0.17</v>
      </c>
    </row>
    <row r="23" spans="1:20">
      <c r="A23" s="4" t="s">
        <v>455</v>
      </c>
    </row>
    <row r="24" spans="1:20">
      <c r="A24" s="4" t="s">
        <v>458</v>
      </c>
      <c r="B24" s="7" t="n">
        <v>0.08</v>
      </c>
      <c r="D24" s="7" t="n">
        <v>0.09</v>
      </c>
      <c r="I24" s="7" t="n">
        <v>0.11</v>
      </c>
      <c r="J24" s="7" t="n">
        <v>0.09</v>
      </c>
      <c r="K24" s="7" t="n">
        <v>0.09</v>
      </c>
      <c r="T24" s="7" t="n">
        <v>0.3</v>
      </c>
    </row>
    <row r="25" spans="1:20">
      <c r="A25" s="4" t="s">
        <v>617</v>
      </c>
      <c r="B25" s="5" t="n">
        <v>295631</v>
      </c>
      <c r="D25" s="5" t="n">
        <v>269716</v>
      </c>
      <c r="I25" s="5" t="n">
        <v>899685</v>
      </c>
      <c r="J25" s="5" t="n">
        <v>516648</v>
      </c>
      <c r="K25" s="5" t="n">
        <v>329670</v>
      </c>
      <c r="Q25" s="5" t="n">
        <v>329670</v>
      </c>
    </row>
    <row r="26" spans="1:20">
      <c r="A26" s="4" t="s">
        <v>620</v>
      </c>
      <c r="B26" s="6" t="n">
        <v>25000</v>
      </c>
      <c r="D26" s="6" t="n">
        <v>25000</v>
      </c>
      <c r="I26" s="6" t="n">
        <v>100000</v>
      </c>
      <c r="J26" s="6" t="n">
        <v>45000</v>
      </c>
      <c r="Q26" s="6" t="n">
        <v>30000</v>
      </c>
    </row>
    <row r="27" spans="1:20">
      <c r="A27" s="4" t="s">
        <v>626</v>
      </c>
    </row>
    <row r="28" spans="1:20">
      <c r="A28" s="4" t="s">
        <v>458</v>
      </c>
      <c r="L28" s="7" t="n">
        <v>0.3</v>
      </c>
    </row>
    <row r="29" spans="1:20">
      <c r="A29" s="4" t="s">
        <v>617</v>
      </c>
      <c r="L29" s="5" t="n">
        <v>250000</v>
      </c>
    </row>
    <row r="30" spans="1:20">
      <c r="A30" s="4" t="s">
        <v>627</v>
      </c>
      <c r="L30" s="5" t="n">
        <v>416667</v>
      </c>
    </row>
    <row r="31" spans="1:20">
      <c r="A31" s="4" t="s">
        <v>618</v>
      </c>
      <c r="L31" s="4" t="s">
        <v>27</v>
      </c>
    </row>
    <row r="32" spans="1:20">
      <c r="A32" s="4" t="s">
        <v>619</v>
      </c>
      <c r="L32" s="4" t="s">
        <v>27</v>
      </c>
    </row>
    <row r="33" spans="1:20">
      <c r="A33" s="4" t="s">
        <v>628</v>
      </c>
    </row>
    <row r="34" spans="1:20">
      <c r="A34" s="4" t="s">
        <v>629</v>
      </c>
      <c r="P34" s="5" t="n">
        <v>1000000</v>
      </c>
    </row>
    <row r="35" spans="1:20">
      <c r="A35" s="4" t="s">
        <v>630</v>
      </c>
      <c r="P35" s="4" t="s">
        <v>631</v>
      </c>
    </row>
    <row r="36" spans="1:20">
      <c r="A36" s="4" t="s">
        <v>632</v>
      </c>
      <c r="P36" s="10" t="n">
        <v>0.5</v>
      </c>
    </row>
    <row r="37" spans="1:20">
      <c r="A37" s="4" t="s">
        <v>633</v>
      </c>
      <c r="P37" s="6" t="n">
        <v>500000</v>
      </c>
    </row>
    <row r="38" spans="1:20">
      <c r="A38" s="4" t="s">
        <v>634</v>
      </c>
      <c r="P38" s="7" t="n">
        <v>0.5</v>
      </c>
    </row>
    <row r="39" spans="1:20">
      <c r="A39" s="4" t="s">
        <v>635</v>
      </c>
      <c r="P39" s="4" t="s">
        <v>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G1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46"/>
    <col customWidth="1" max="9" min="9" width="30"/>
    <col customWidth="1" max="10" min="10" width="31"/>
    <col customWidth="1" max="11" min="11" width="37"/>
    <col customWidth="1" max="12" min="12" width="45"/>
    <col customWidth="1" max="13" min="13" width="31"/>
    <col customWidth="1" max="14" min="14" width="40"/>
    <col customWidth="1" max="15" min="15" width="37"/>
    <col customWidth="1" max="16" min="16" width="37"/>
    <col customWidth="1" max="17" min="17" width="37"/>
    <col customWidth="1" max="18" min="18" width="36"/>
    <col customWidth="1" max="19" min="19" width="37"/>
    <col customWidth="1" max="20" min="20" width="37"/>
    <col customWidth="1" max="21" min="21" width="36"/>
    <col customWidth="1" max="22" min="22" width="37"/>
    <col customWidth="1" max="23" min="23" width="37"/>
    <col customWidth="1" max="24" min="24" width="37"/>
    <col customWidth="1" max="25" min="25" width="31"/>
    <col customWidth="1" max="26" min="26" width="27"/>
    <col customWidth="1" max="27" min="27" width="27"/>
    <col customWidth="1" max="28" min="28" width="27"/>
    <col customWidth="1" max="29" min="29" width="80"/>
    <col customWidth="1" max="30" min="30" width="27"/>
    <col customWidth="1" max="31" min="31" width="27"/>
    <col customWidth="1" max="32" min="32" width="27"/>
    <col customWidth="1" max="33" min="33" width="21"/>
  </cols>
  <sheetData>
    <row r="1" spans="1:33">
      <c r="A1" s="1" t="s">
        <v>637</v>
      </c>
      <c r="B1" s="2" t="s">
        <v>482</v>
      </c>
      <c r="C1" s="2" t="s">
        <v>606</v>
      </c>
      <c r="D1" s="2" t="s">
        <v>484</v>
      </c>
      <c r="E1" s="2" t="s">
        <v>485</v>
      </c>
      <c r="F1" s="2" t="s">
        <v>438</v>
      </c>
      <c r="G1" s="2" t="s">
        <v>611</v>
      </c>
      <c r="H1" s="2" t="s">
        <v>440</v>
      </c>
      <c r="I1" s="2" t="s">
        <v>441</v>
      </c>
      <c r="J1" s="2" t="s">
        <v>638</v>
      </c>
      <c r="K1" s="2" t="s">
        <v>639</v>
      </c>
      <c r="L1" s="2" t="s">
        <v>640</v>
      </c>
      <c r="M1" s="2" t="s">
        <v>442</v>
      </c>
      <c r="N1" s="2" t="s">
        <v>443</v>
      </c>
      <c r="O1" s="2" t="s">
        <v>488</v>
      </c>
      <c r="P1" s="2" t="s">
        <v>641</v>
      </c>
      <c r="Q1" s="2" t="s">
        <v>642</v>
      </c>
      <c r="R1" s="2" t="s">
        <v>643</v>
      </c>
      <c r="S1" s="2" t="s">
        <v>644</v>
      </c>
      <c r="T1" s="2" t="s">
        <v>645</v>
      </c>
      <c r="U1" s="2" t="s">
        <v>646</v>
      </c>
      <c r="V1" s="2" t="s">
        <v>647</v>
      </c>
      <c r="W1" s="2" t="s">
        <v>648</v>
      </c>
      <c r="X1" s="2" t="s">
        <v>649</v>
      </c>
      <c r="Y1" s="2" t="s">
        <v>492</v>
      </c>
      <c r="Z1" s="2" t="s">
        <v>650</v>
      </c>
      <c r="AA1" s="2" t="s">
        <v>445</v>
      </c>
      <c r="AB1" s="2" t="s">
        <v>446</v>
      </c>
      <c r="AC1" s="2" t="s">
        <v>651</v>
      </c>
      <c r="AD1" s="2" t="s">
        <v>493</v>
      </c>
      <c r="AE1" s="2" t="s">
        <v>448</v>
      </c>
      <c r="AF1" s="2" t="s">
        <v>449</v>
      </c>
      <c r="AG1" s="2" t="s">
        <v>423</v>
      </c>
    </row>
    <row r="2" spans="1:33">
      <c r="A2" s="3" t="s">
        <v>652</v>
      </c>
    </row>
    <row r="3" spans="1:33">
      <c r="A3" s="4" t="s">
        <v>653</v>
      </c>
      <c r="AE3" s="6" t="n">
        <v>33238</v>
      </c>
      <c r="AF3" s="6" t="n">
        <v>0</v>
      </c>
    </row>
    <row r="4" spans="1:33">
      <c r="A4" s="4" t="s">
        <v>654</v>
      </c>
      <c r="AA4" s="6" t="n">
        <v>80073</v>
      </c>
      <c r="AE4" s="5" t="n">
        <v>566930</v>
      </c>
      <c r="AF4" s="5" t="n">
        <v>465424</v>
      </c>
    </row>
    <row r="5" spans="1:33">
      <c r="A5" s="4" t="s">
        <v>622</v>
      </c>
      <c r="C5" s="7" t="n">
        <v>0.14</v>
      </c>
    </row>
    <row r="6" spans="1:33">
      <c r="A6" s="4" t="s">
        <v>157</v>
      </c>
      <c r="AA6" s="6" t="n">
        <v>1809</v>
      </c>
      <c r="AB6" s="6" t="n">
        <v>227132</v>
      </c>
      <c r="AE6" s="5" t="n">
        <v>6787</v>
      </c>
      <c r="AF6" s="4" t="s">
        <v>27</v>
      </c>
    </row>
    <row r="7" spans="1:33">
      <c r="A7" s="4" t="s">
        <v>655</v>
      </c>
      <c r="C7" s="5" t="n">
        <v>30000</v>
      </c>
      <c r="Z7" s="5" t="n">
        <v>2060000</v>
      </c>
    </row>
    <row r="8" spans="1:33">
      <c r="A8" s="4" t="s">
        <v>109</v>
      </c>
      <c r="Z8" s="6" t="n">
        <v>824000</v>
      </c>
      <c r="AE8" s="6" t="n">
        <v>824000</v>
      </c>
      <c r="AF8" s="6" t="n">
        <v>50000</v>
      </c>
    </row>
    <row r="9" spans="1:33">
      <c r="A9" s="4" t="s">
        <v>523</v>
      </c>
      <c r="C9" s="6" t="n">
        <v>4200</v>
      </c>
    </row>
    <row r="10" spans="1:33">
      <c r="A10" s="4" t="s">
        <v>450</v>
      </c>
      <c r="AA10" s="5" t="n">
        <v>150000</v>
      </c>
      <c r="AB10" s="4" t="s">
        <v>27</v>
      </c>
      <c r="AE10" s="5" t="n">
        <v>75000</v>
      </c>
      <c r="AF10" s="4" t="s">
        <v>27</v>
      </c>
    </row>
    <row r="11" spans="1:33">
      <c r="A11" s="4" t="s">
        <v>452</v>
      </c>
      <c r="AG11" s="6" t="n">
        <v>36100</v>
      </c>
    </row>
    <row r="12" spans="1:33">
      <c r="A12" s="4" t="s">
        <v>656</v>
      </c>
    </row>
    <row r="13" spans="1:33">
      <c r="A13" s="3" t="s">
        <v>652</v>
      </c>
    </row>
    <row r="14" spans="1:33">
      <c r="A14" s="4" t="s">
        <v>657</v>
      </c>
      <c r="W14" s="5" t="n">
        <v>125000</v>
      </c>
    </row>
    <row r="15" spans="1:33">
      <c r="A15" s="4" t="s">
        <v>654</v>
      </c>
      <c r="W15" s="6" t="n">
        <v>43750</v>
      </c>
    </row>
    <row r="16" spans="1:33">
      <c r="A16" s="4" t="s">
        <v>622</v>
      </c>
      <c r="W16" s="7" t="n">
        <v>0.35</v>
      </c>
    </row>
    <row r="17" spans="1:33">
      <c r="A17" s="4" t="s">
        <v>658</v>
      </c>
    </row>
    <row r="18" spans="1:33">
      <c r="A18" s="3" t="s">
        <v>652</v>
      </c>
    </row>
    <row r="19" spans="1:33">
      <c r="A19" s="4" t="s">
        <v>657</v>
      </c>
      <c r="P19" s="5" t="n">
        <v>800000</v>
      </c>
    </row>
    <row r="20" spans="1:33">
      <c r="A20" s="4" t="s">
        <v>654</v>
      </c>
      <c r="P20" s="6" t="n">
        <v>352000</v>
      </c>
    </row>
    <row r="21" spans="1:33">
      <c r="A21" s="4" t="s">
        <v>622</v>
      </c>
      <c r="P21" s="7" t="n">
        <v>0.44</v>
      </c>
    </row>
    <row r="22" spans="1:33">
      <c r="A22" s="4" t="s">
        <v>455</v>
      </c>
    </row>
    <row r="23" spans="1:33">
      <c r="A23" s="3" t="s">
        <v>652</v>
      </c>
    </row>
    <row r="24" spans="1:33">
      <c r="A24" s="4" t="s">
        <v>659</v>
      </c>
      <c r="B24" s="7" t="n">
        <v>0.08</v>
      </c>
      <c r="D24" s="7" t="n">
        <v>0.09</v>
      </c>
      <c r="E24" s="7" t="n">
        <v>0.11</v>
      </c>
      <c r="F24" s="7" t="n">
        <v>0.09</v>
      </c>
      <c r="G24" s="7" t="n">
        <v>0.09</v>
      </c>
      <c r="M24" s="7" t="n">
        <v>0.3</v>
      </c>
      <c r="N24" s="7" t="n">
        <v>0.3</v>
      </c>
    </row>
    <row r="25" spans="1:33">
      <c r="A25" s="4" t="s">
        <v>157</v>
      </c>
      <c r="I25" s="6" t="n">
        <v>250000</v>
      </c>
    </row>
    <row r="26" spans="1:33">
      <c r="A26" s="4" t="s">
        <v>456</v>
      </c>
      <c r="I26" s="4" t="s">
        <v>457</v>
      </c>
    </row>
    <row r="27" spans="1:33">
      <c r="A27" s="4" t="s">
        <v>459</v>
      </c>
      <c r="I27" s="4" t="s">
        <v>460</v>
      </c>
      <c r="N27" s="4" t="s">
        <v>460</v>
      </c>
    </row>
    <row r="28" spans="1:33">
      <c r="A28" s="4" t="s">
        <v>461</v>
      </c>
      <c r="I28" s="5" t="n">
        <v>15</v>
      </c>
      <c r="N28" s="5" t="n">
        <v>15</v>
      </c>
    </row>
    <row r="29" spans="1:33">
      <c r="A29" s="4" t="s">
        <v>523</v>
      </c>
      <c r="B29" s="6" t="n">
        <v>25000</v>
      </c>
      <c r="D29" s="6" t="n">
        <v>25000</v>
      </c>
      <c r="E29" s="6" t="n">
        <v>100000</v>
      </c>
      <c r="F29" s="6" t="n">
        <v>45000</v>
      </c>
      <c r="AD29" s="6" t="n">
        <v>30000</v>
      </c>
    </row>
    <row r="30" spans="1:33">
      <c r="A30" s="4" t="s">
        <v>450</v>
      </c>
      <c r="B30" s="5" t="n">
        <v>295631</v>
      </c>
      <c r="D30" s="5" t="n">
        <v>269716</v>
      </c>
      <c r="E30" s="5" t="n">
        <v>899685</v>
      </c>
      <c r="F30" s="5" t="n">
        <v>516648</v>
      </c>
      <c r="G30" s="5" t="n">
        <v>329670</v>
      </c>
      <c r="AD30" s="5" t="n">
        <v>329670</v>
      </c>
    </row>
    <row r="31" spans="1:33">
      <c r="A31" s="4" t="s">
        <v>581</v>
      </c>
    </row>
    <row r="32" spans="1:33">
      <c r="A32" s="3" t="s">
        <v>652</v>
      </c>
    </row>
    <row r="33" spans="1:33">
      <c r="A33" s="4" t="s">
        <v>622</v>
      </c>
      <c r="J33" s="7" t="n">
        <v>0.19</v>
      </c>
    </row>
    <row r="34" spans="1:33">
      <c r="A34" s="4" t="s">
        <v>466</v>
      </c>
      <c r="J34" s="6" t="n">
        <v>144096</v>
      </c>
    </row>
    <row r="35" spans="1:33">
      <c r="A35" s="4" t="s">
        <v>109</v>
      </c>
      <c r="J35" s="6" t="n">
        <v>758401</v>
      </c>
    </row>
    <row r="36" spans="1:33">
      <c r="A36" s="4" t="s">
        <v>504</v>
      </c>
    </row>
    <row r="37" spans="1:33">
      <c r="A37" s="3" t="s">
        <v>652</v>
      </c>
    </row>
    <row r="38" spans="1:33">
      <c r="A38" s="4" t="s">
        <v>659</v>
      </c>
      <c r="O38" s="7" t="n">
        <v>0.3</v>
      </c>
      <c r="Y38" s="7" t="n">
        <v>0.3</v>
      </c>
    </row>
    <row r="39" spans="1:33">
      <c r="A39" s="4" t="s">
        <v>157</v>
      </c>
      <c r="Y39" s="6" t="n">
        <v>269498</v>
      </c>
    </row>
    <row r="40" spans="1:33">
      <c r="A40" s="4" t="s">
        <v>456</v>
      </c>
      <c r="Q40" s="4" t="s">
        <v>457</v>
      </c>
    </row>
    <row r="41" spans="1:33">
      <c r="A41" s="4" t="s">
        <v>452</v>
      </c>
      <c r="Q41" s="6" t="n">
        <v>225500</v>
      </c>
    </row>
    <row r="42" spans="1:33">
      <c r="A42" s="4" t="s">
        <v>660</v>
      </c>
      <c r="Q42" s="6" t="n">
        <v>204000</v>
      </c>
    </row>
    <row r="43" spans="1:33">
      <c r="A43" s="4" t="s">
        <v>661</v>
      </c>
      <c r="Q43" s="5" t="n">
        <v>250000</v>
      </c>
    </row>
    <row r="44" spans="1:33">
      <c r="A44" s="4" t="s">
        <v>634</v>
      </c>
      <c r="Q44" s="7" t="n">
        <v>0.3</v>
      </c>
    </row>
    <row r="45" spans="1:33">
      <c r="A45" s="4" t="s">
        <v>635</v>
      </c>
      <c r="Q45" s="4" t="s">
        <v>662</v>
      </c>
    </row>
    <row r="46" spans="1:33">
      <c r="A46" s="4" t="s">
        <v>663</v>
      </c>
    </row>
    <row r="47" spans="1:33">
      <c r="A47" s="3" t="s">
        <v>652</v>
      </c>
    </row>
    <row r="48" spans="1:33">
      <c r="A48" s="4" t="s">
        <v>657</v>
      </c>
      <c r="X48" s="5" t="n">
        <v>300000</v>
      </c>
    </row>
    <row r="49" spans="1:33">
      <c r="A49" s="4" t="s">
        <v>654</v>
      </c>
      <c r="X49" s="6" t="n">
        <v>120000</v>
      </c>
    </row>
    <row r="50" spans="1:33">
      <c r="A50" s="4" t="s">
        <v>664</v>
      </c>
      <c r="X50" s="4" t="s">
        <v>665</v>
      </c>
    </row>
    <row r="51" spans="1:33">
      <c r="A51" s="4" t="s">
        <v>666</v>
      </c>
    </row>
    <row r="52" spans="1:33">
      <c r="A52" s="3" t="s">
        <v>652</v>
      </c>
    </row>
    <row r="53" spans="1:33">
      <c r="A53" s="4" t="s">
        <v>622</v>
      </c>
      <c r="X53" s="7" t="n">
        <v>0.4</v>
      </c>
    </row>
    <row r="54" spans="1:33">
      <c r="A54" s="4" t="s">
        <v>667</v>
      </c>
    </row>
    <row r="55" spans="1:33">
      <c r="A55" s="3" t="s">
        <v>652</v>
      </c>
    </row>
    <row r="56" spans="1:33">
      <c r="A56" s="4" t="s">
        <v>657</v>
      </c>
      <c r="U56" s="5" t="n">
        <v>50000</v>
      </c>
    </row>
    <row r="57" spans="1:33">
      <c r="A57" s="4" t="s">
        <v>654</v>
      </c>
      <c r="U57" s="6" t="n">
        <v>23500</v>
      </c>
    </row>
    <row r="58" spans="1:33">
      <c r="A58" s="4" t="s">
        <v>466</v>
      </c>
      <c r="U58" s="5" t="n">
        <v>272500</v>
      </c>
    </row>
    <row r="59" spans="1:33">
      <c r="A59" s="4" t="s">
        <v>157</v>
      </c>
      <c r="O59" s="6" t="n">
        <v>252917</v>
      </c>
      <c r="U59" s="6" t="n">
        <v>250000</v>
      </c>
    </row>
    <row r="60" spans="1:33">
      <c r="A60" s="4" t="s">
        <v>456</v>
      </c>
      <c r="U60" s="4" t="s">
        <v>506</v>
      </c>
    </row>
    <row r="61" spans="1:33">
      <c r="A61" s="4" t="s">
        <v>472</v>
      </c>
      <c r="U61" s="4" t="s">
        <v>507</v>
      </c>
    </row>
    <row r="62" spans="1:33">
      <c r="A62" s="4" t="s">
        <v>668</v>
      </c>
      <c r="U62" s="4" t="s">
        <v>669</v>
      </c>
    </row>
    <row r="63" spans="1:33">
      <c r="A63" s="4" t="s">
        <v>459</v>
      </c>
      <c r="U63" s="4" t="s">
        <v>508</v>
      </c>
    </row>
    <row r="64" spans="1:33">
      <c r="A64" s="4" t="s">
        <v>461</v>
      </c>
      <c r="U64" s="5" t="n">
        <v>10</v>
      </c>
    </row>
    <row r="65" spans="1:33">
      <c r="A65" s="4" t="s">
        <v>523</v>
      </c>
      <c r="O65" s="6" t="n">
        <v>100000</v>
      </c>
    </row>
    <row r="66" spans="1:33">
      <c r="A66" s="4" t="s">
        <v>450</v>
      </c>
      <c r="O66" s="5" t="n">
        <v>333333</v>
      </c>
    </row>
    <row r="67" spans="1:33">
      <c r="A67" s="4" t="s">
        <v>471</v>
      </c>
    </row>
    <row r="68" spans="1:33">
      <c r="A68" s="3" t="s">
        <v>652</v>
      </c>
    </row>
    <row r="69" spans="1:33">
      <c r="A69" s="4" t="s">
        <v>659</v>
      </c>
      <c r="M69" s="7" t="n">
        <v>0.3</v>
      </c>
      <c r="N69" s="7" t="n">
        <v>0.3</v>
      </c>
    </row>
    <row r="70" spans="1:33">
      <c r="A70" s="4" t="s">
        <v>466</v>
      </c>
      <c r="M70" s="6" t="n">
        <v>550000</v>
      </c>
      <c r="N70" s="6" t="n">
        <v>550000</v>
      </c>
    </row>
    <row r="71" spans="1:33">
      <c r="A71" s="4" t="s">
        <v>456</v>
      </c>
      <c r="M71" s="4" t="s">
        <v>457</v>
      </c>
      <c r="N71" s="4" t="s">
        <v>457</v>
      </c>
    </row>
    <row r="72" spans="1:33">
      <c r="A72" s="4" t="s">
        <v>472</v>
      </c>
      <c r="M72" s="4" t="s">
        <v>473</v>
      </c>
      <c r="N72" s="4" t="s">
        <v>473</v>
      </c>
    </row>
    <row r="73" spans="1:33">
      <c r="A73" s="4" t="s">
        <v>670</v>
      </c>
      <c r="M73" s="6" t="n">
        <v>250000</v>
      </c>
    </row>
    <row r="74" spans="1:33">
      <c r="A74" s="4" t="s">
        <v>450</v>
      </c>
      <c r="F74" s="5" t="n">
        <v>516648</v>
      </c>
      <c r="AA74" s="5" t="n">
        <v>1768738</v>
      </c>
      <c r="AE74" s="5" t="n">
        <v>3280255</v>
      </c>
    </row>
    <row r="75" spans="1:33">
      <c r="A75" s="4" t="s">
        <v>671</v>
      </c>
    </row>
    <row r="76" spans="1:33">
      <c r="A76" s="3" t="s">
        <v>652</v>
      </c>
    </row>
    <row r="77" spans="1:33">
      <c r="A77" s="4" t="s">
        <v>657</v>
      </c>
      <c r="K77" s="5" t="n">
        <v>250000</v>
      </c>
    </row>
    <row r="78" spans="1:33">
      <c r="A78" s="4" t="s">
        <v>654</v>
      </c>
      <c r="K78" s="6" t="n">
        <v>55000</v>
      </c>
    </row>
    <row r="79" spans="1:33">
      <c r="A79" s="4" t="s">
        <v>622</v>
      </c>
      <c r="K79" s="7" t="n">
        <v>0.22</v>
      </c>
    </row>
    <row r="80" spans="1:33">
      <c r="A80" s="4" t="s">
        <v>474</v>
      </c>
    </row>
    <row r="81" spans="1:33">
      <c r="A81" s="3" t="s">
        <v>652</v>
      </c>
    </row>
    <row r="82" spans="1:33">
      <c r="A82" s="4" t="s">
        <v>659</v>
      </c>
      <c r="H82" s="9" t="n">
        <v>0.1666</v>
      </c>
    </row>
    <row r="83" spans="1:33">
      <c r="A83" s="4" t="s">
        <v>461</v>
      </c>
      <c r="H83" s="5" t="n">
        <v>8</v>
      </c>
    </row>
    <row r="84" spans="1:33">
      <c r="A84" s="4" t="s">
        <v>655</v>
      </c>
      <c r="H84" s="5" t="n">
        <v>2000000</v>
      </c>
    </row>
    <row r="85" spans="1:33">
      <c r="A85" s="4" t="s">
        <v>452</v>
      </c>
      <c r="H85" s="6" t="n">
        <v>50000</v>
      </c>
    </row>
    <row r="86" spans="1:33">
      <c r="A86" s="4" t="s">
        <v>469</v>
      </c>
      <c r="H86" s="4" t="s">
        <v>479</v>
      </c>
    </row>
    <row r="87" spans="1:33">
      <c r="A87" s="4" t="s">
        <v>102</v>
      </c>
    </row>
    <row r="88" spans="1:33">
      <c r="A88" s="3" t="s">
        <v>652</v>
      </c>
    </row>
    <row r="89" spans="1:33">
      <c r="A89" s="4" t="s">
        <v>672</v>
      </c>
      <c r="L89" s="5" t="n">
        <v>13</v>
      </c>
    </row>
    <row r="90" spans="1:33">
      <c r="A90" s="4" t="s">
        <v>673</v>
      </c>
      <c r="L90" s="6" t="n">
        <v>300000</v>
      </c>
    </row>
    <row r="91" spans="1:33">
      <c r="A91" s="4" t="s">
        <v>674</v>
      </c>
      <c r="O91" s="5" t="n">
        <v>250000</v>
      </c>
    </row>
    <row r="92" spans="1:33">
      <c r="A92" s="4" t="s">
        <v>659</v>
      </c>
      <c r="O92" s="7" t="n">
        <v>0.3</v>
      </c>
      <c r="Y92" s="7" t="n">
        <v>0.3</v>
      </c>
    </row>
    <row r="93" spans="1:33">
      <c r="A93" s="4" t="s">
        <v>675</v>
      </c>
      <c r="L93" s="5" t="n">
        <v>750000</v>
      </c>
    </row>
    <row r="94" spans="1:33">
      <c r="A94" s="4" t="s">
        <v>676</v>
      </c>
      <c r="L94" s="7" t="n">
        <v>0.4</v>
      </c>
    </row>
    <row r="95" spans="1:33">
      <c r="A95" s="4" t="s">
        <v>677</v>
      </c>
    </row>
    <row r="96" spans="1:33">
      <c r="A96" s="3" t="s">
        <v>652</v>
      </c>
    </row>
    <row r="97" spans="1:33">
      <c r="A97" s="4" t="s">
        <v>678</v>
      </c>
      <c r="R97" s="5" t="n">
        <v>250000</v>
      </c>
    </row>
    <row r="98" spans="1:33">
      <c r="A98" s="4" t="s">
        <v>653</v>
      </c>
      <c r="R98" s="6" t="n">
        <v>0</v>
      </c>
    </row>
    <row r="99" spans="1:33">
      <c r="A99" s="4" t="s">
        <v>103</v>
      </c>
    </row>
    <row r="100" spans="1:33">
      <c r="A100" s="3" t="s">
        <v>652</v>
      </c>
    </row>
    <row r="101" spans="1:33">
      <c r="A101" s="4" t="s">
        <v>674</v>
      </c>
      <c r="O101" s="5" t="n">
        <v>416667</v>
      </c>
    </row>
    <row r="102" spans="1:33">
      <c r="A102" s="4" t="s">
        <v>657</v>
      </c>
      <c r="AA102" s="5" t="n">
        <v>285522</v>
      </c>
      <c r="AE102" s="5" t="n">
        <v>1549840</v>
      </c>
      <c r="AF102" s="5" t="n">
        <v>1327380</v>
      </c>
    </row>
    <row r="103" spans="1:33">
      <c r="A103" s="4" t="s">
        <v>654</v>
      </c>
      <c r="AA103" s="6" t="n">
        <v>285</v>
      </c>
      <c r="AE103" s="6" t="n">
        <v>1550</v>
      </c>
      <c r="AF103" s="6" t="n">
        <v>1327</v>
      </c>
    </row>
    <row r="104" spans="1:33">
      <c r="A104" s="4" t="s">
        <v>655</v>
      </c>
      <c r="AE104" s="5" t="n">
        <v>2060000</v>
      </c>
      <c r="AF104" s="5" t="n">
        <v>100000</v>
      </c>
    </row>
    <row r="105" spans="1:33">
      <c r="A105" s="4" t="s">
        <v>109</v>
      </c>
      <c r="AE105" s="6" t="n">
        <v>2060</v>
      </c>
      <c r="AF105" s="6" t="n">
        <v>100</v>
      </c>
    </row>
    <row r="106" spans="1:33">
      <c r="A106" s="4" t="s">
        <v>679</v>
      </c>
    </row>
    <row r="107" spans="1:33">
      <c r="A107" s="3" t="s">
        <v>652</v>
      </c>
    </row>
    <row r="108" spans="1:33">
      <c r="A108" s="4" t="s">
        <v>622</v>
      </c>
      <c r="J108" s="7" t="n">
        <v>0.19</v>
      </c>
    </row>
    <row r="109" spans="1:33">
      <c r="A109" s="4" t="s">
        <v>680</v>
      </c>
    </row>
    <row r="110" spans="1:33">
      <c r="A110" s="3" t="s">
        <v>652</v>
      </c>
    </row>
    <row r="111" spans="1:33">
      <c r="A111" s="4" t="s">
        <v>681</v>
      </c>
      <c r="AC111" s="5" t="n">
        <v>1000000</v>
      </c>
    </row>
    <row r="112" spans="1:33">
      <c r="A112" s="4" t="s">
        <v>630</v>
      </c>
      <c r="AC112" s="4" t="s">
        <v>682</v>
      </c>
    </row>
    <row r="113" spans="1:33">
      <c r="A113" s="4" t="s">
        <v>683</v>
      </c>
      <c r="AC113" s="7" t="n">
        <v>0.5</v>
      </c>
    </row>
    <row r="114" spans="1:33">
      <c r="A114" s="4" t="s">
        <v>672</v>
      </c>
      <c r="R114" s="5" t="n">
        <v>3</v>
      </c>
    </row>
    <row r="115" spans="1:33">
      <c r="A115" s="4" t="s">
        <v>673</v>
      </c>
      <c r="R115" s="6" t="n">
        <v>125000</v>
      </c>
      <c r="AC115" s="6" t="n">
        <v>500000</v>
      </c>
    </row>
    <row r="116" spans="1:33">
      <c r="A116" s="4" t="s">
        <v>684</v>
      </c>
    </row>
    <row r="117" spans="1:33">
      <c r="A117" s="3" t="s">
        <v>652</v>
      </c>
    </row>
    <row r="118" spans="1:33">
      <c r="A118" s="4" t="s">
        <v>657</v>
      </c>
      <c r="S118" s="5" t="n">
        <v>5000</v>
      </c>
      <c r="V118" s="5" t="n">
        <v>11330</v>
      </c>
    </row>
    <row r="119" spans="1:33">
      <c r="A119" s="4" t="s">
        <v>654</v>
      </c>
      <c r="S119" s="6" t="n">
        <v>2050</v>
      </c>
      <c r="V119" s="6" t="n">
        <v>4986</v>
      </c>
    </row>
    <row r="120" spans="1:33">
      <c r="A120" s="4" t="s">
        <v>622</v>
      </c>
      <c r="S120" s="7" t="n">
        <v>0.41</v>
      </c>
      <c r="V120" s="7" t="n">
        <v>0.44</v>
      </c>
    </row>
    <row r="121" spans="1:33">
      <c r="A121" s="4" t="s">
        <v>685</v>
      </c>
    </row>
    <row r="122" spans="1:33">
      <c r="A122" s="3" t="s">
        <v>652</v>
      </c>
    </row>
    <row r="123" spans="1:33">
      <c r="A123" s="4" t="s">
        <v>622</v>
      </c>
      <c r="T123" s="7" t="n">
        <v>0.5</v>
      </c>
    </row>
    <row r="124" spans="1:33">
      <c r="A124" s="4" t="s">
        <v>655</v>
      </c>
      <c r="T124" s="5" t="n">
        <v>100000</v>
      </c>
    </row>
    <row r="125" spans="1:33">
      <c r="A125" s="4" t="s">
        <v>109</v>
      </c>
      <c r="T125" s="6" t="n">
        <v>50000</v>
      </c>
    </row>
    <row r="126" spans="1:33">
      <c r="A126" s="4" t="s">
        <v>686</v>
      </c>
    </row>
    <row r="127" spans="1:33">
      <c r="A127" s="3" t="s">
        <v>652</v>
      </c>
    </row>
    <row r="128" spans="1:33">
      <c r="A128" s="4" t="s">
        <v>622</v>
      </c>
      <c r="L128" s="7" t="n">
        <v>0.4</v>
      </c>
    </row>
    <row r="129" spans="1:33">
      <c r="A129" s="4" t="s">
        <v>655</v>
      </c>
      <c r="L129" s="5" t="n">
        <v>750000</v>
      </c>
    </row>
    <row r="130" spans="1:33">
      <c r="A130" s="4" t="s">
        <v>109</v>
      </c>
      <c r="L130"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71</v>
      </c>
    </row>
    <row r="2" spans="1:2">
      <c r="B2" s="2" t="s">
        <v>688</v>
      </c>
    </row>
    <row r="3" spans="1:2">
      <c r="A3" s="4" t="s">
        <v>689</v>
      </c>
      <c r="B3" s="5" t="n">
        <v>500000</v>
      </c>
    </row>
    <row r="4" spans="1:2">
      <c r="A4" s="4" t="s">
        <v>690</v>
      </c>
      <c r="B4" s="4" t="s">
        <v>27</v>
      </c>
    </row>
    <row r="5" spans="1:2">
      <c r="A5" s="4" t="s">
        <v>691</v>
      </c>
      <c r="B5" s="4" t="s">
        <v>27</v>
      </c>
    </row>
    <row r="6" spans="1:2">
      <c r="A6" s="4" t="s">
        <v>692</v>
      </c>
      <c r="B6" s="5" t="n">
        <v>250000</v>
      </c>
    </row>
    <row r="7" spans="1:2">
      <c r="A7" s="4" t="s">
        <v>693</v>
      </c>
      <c r="B7" s="5" t="n">
        <v>250000</v>
      </c>
    </row>
    <row r="8" spans="1:2">
      <c r="A8" s="4" t="s">
        <v>694</v>
      </c>
      <c r="B8" s="7" t="n">
        <v>0.4</v>
      </c>
    </row>
    <row r="9" spans="1:2">
      <c r="A9" s="4" t="s">
        <v>695</v>
      </c>
      <c r="B9" s="4" t="s">
        <v>27</v>
      </c>
    </row>
    <row r="10" spans="1:2">
      <c r="A10" s="4" t="s">
        <v>696</v>
      </c>
      <c r="B10" s="4" t="s">
        <v>27</v>
      </c>
    </row>
    <row r="11" spans="1:2">
      <c r="A11" s="4" t="s">
        <v>697</v>
      </c>
      <c r="B11" s="10" t="n">
        <v>0.5</v>
      </c>
    </row>
    <row r="12" spans="1:2">
      <c r="A12" s="4" t="s">
        <v>698</v>
      </c>
      <c r="B12" s="10" t="n">
        <v>0.3</v>
      </c>
    </row>
    <row r="13" spans="1:2">
      <c r="A13" s="4" t="s">
        <v>699</v>
      </c>
      <c r="B13" s="4" t="s">
        <v>27</v>
      </c>
    </row>
    <row r="14" spans="1:2">
      <c r="A14" s="4" t="s">
        <v>700</v>
      </c>
      <c r="B14" s="4" t="s">
        <v>701</v>
      </c>
    </row>
    <row r="15" spans="1:2">
      <c r="A15" s="4" t="s">
        <v>702</v>
      </c>
      <c r="B15" s="4" t="s">
        <v>7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703</v>
      </c>
      <c r="B1" s="2" t="s">
        <v>71</v>
      </c>
    </row>
    <row r="2" spans="1:2">
      <c r="B2" s="2" t="s">
        <v>704</v>
      </c>
    </row>
    <row r="3" spans="1:2">
      <c r="A3" s="3" t="s">
        <v>705</v>
      </c>
    </row>
    <row r="4" spans="1:2">
      <c r="A4" s="4" t="s">
        <v>706</v>
      </c>
      <c r="B4" s="7" t="n">
        <v>0.3</v>
      </c>
    </row>
    <row r="5" spans="1:2">
      <c r="A5" s="4" t="s">
        <v>707</v>
      </c>
      <c r="B5" s="7" t="n">
        <v>0.5</v>
      </c>
    </row>
    <row r="6" spans="1:2">
      <c r="A6" s="4" t="s">
        <v>708</v>
      </c>
      <c r="B6" s="5" t="n">
        <v>500000</v>
      </c>
    </row>
    <row r="7" spans="1:2">
      <c r="A7" s="4" t="s">
        <v>709</v>
      </c>
      <c r="B7" s="4" t="s">
        <v>710</v>
      </c>
    </row>
    <row r="8" spans="1:2">
      <c r="A8" s="4" t="s">
        <v>711</v>
      </c>
      <c r="B8" s="6" t="n">
        <v>3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7</v>
      </c>
      <c r="B1" s="2" t="s">
        <v>1</v>
      </c>
      <c r="C1" s="2" t="s">
        <v>71</v>
      </c>
    </row>
    <row r="2" spans="1:3">
      <c r="B2" s="2" t="s">
        <v>2</v>
      </c>
      <c r="C2" s="2" t="s">
        <v>22</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71</v>
      </c>
    </row>
    <row r="2" spans="1:3">
      <c r="B2" s="2" t="s">
        <v>22</v>
      </c>
      <c r="C2" s="2" t="s">
        <v>23</v>
      </c>
    </row>
    <row r="3" spans="1:3">
      <c r="A3" s="3" t="s">
        <v>713</v>
      </c>
    </row>
    <row r="4" spans="1:3">
      <c r="A4" s="4" t="s">
        <v>714</v>
      </c>
      <c r="B4" s="5" t="n">
        <v>3580375</v>
      </c>
      <c r="C4" s="5" t="n">
        <v>2550654</v>
      </c>
    </row>
    <row r="5" spans="1:3">
      <c r="A5" s="4" t="s">
        <v>715</v>
      </c>
    </row>
    <row r="6" spans="1:3">
      <c r="A6" s="3" t="s">
        <v>713</v>
      </c>
    </row>
    <row r="7" spans="1:3">
      <c r="A7" s="4" t="s">
        <v>714</v>
      </c>
      <c r="B7" s="5" t="n">
        <v>3580375</v>
      </c>
      <c r="C7" s="5" t="n">
        <v>916667</v>
      </c>
    </row>
    <row r="8" spans="1:3">
      <c r="A8" s="4" t="s">
        <v>716</v>
      </c>
    </row>
    <row r="9" spans="1:3">
      <c r="A9" s="3" t="s">
        <v>713</v>
      </c>
    </row>
    <row r="10" spans="1:3">
      <c r="A10" s="4" t="s">
        <v>714</v>
      </c>
      <c r="B10" s="4" t="s">
        <v>27</v>
      </c>
      <c r="C10" s="5" t="n">
        <v>16339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2</v>
      </c>
      <c r="C1" s="2" t="s">
        <v>23</v>
      </c>
    </row>
    <row r="2" spans="1:3">
      <c r="A2" s="4" t="s">
        <v>715</v>
      </c>
    </row>
    <row r="3" spans="1:3">
      <c r="A3" s="4" t="s">
        <v>718</v>
      </c>
      <c r="B3" s="7" t="n">
        <v>0.3</v>
      </c>
      <c r="C3" s="7" t="n">
        <v>0.3</v>
      </c>
    </row>
    <row r="4" spans="1:3">
      <c r="A4" s="4" t="s">
        <v>716</v>
      </c>
    </row>
    <row r="5" spans="1:3">
      <c r="A5" s="4" t="s">
        <v>718</v>
      </c>
      <c r="B5" s="7" t="n">
        <v>0.08</v>
      </c>
      <c r="C5" s="7" t="n">
        <v>0.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719</v>
      </c>
      <c r="B1" s="2" t="s">
        <v>570</v>
      </c>
      <c r="C1" s="2" t="s">
        <v>571</v>
      </c>
      <c r="D1" s="2" t="s">
        <v>720</v>
      </c>
      <c r="E1" s="2" t="s">
        <v>721</v>
      </c>
      <c r="F1" s="2" t="s">
        <v>722</v>
      </c>
      <c r="G1" s="2" t="s">
        <v>723</v>
      </c>
      <c r="H1" s="2" t="s">
        <v>724</v>
      </c>
      <c r="I1" s="2" t="s">
        <v>22</v>
      </c>
      <c r="J1" s="2" t="s">
        <v>23</v>
      </c>
      <c r="K1" s="2" t="s">
        <v>2</v>
      </c>
      <c r="L1" s="2" t="s">
        <v>521</v>
      </c>
    </row>
    <row r="2" spans="1:12">
      <c r="A2" s="4" t="s">
        <v>66</v>
      </c>
      <c r="I2" s="8" t="n">
        <v>0.001</v>
      </c>
      <c r="J2" s="8" t="n">
        <v>0.001</v>
      </c>
      <c r="K2" s="8" t="n">
        <v>0.001</v>
      </c>
    </row>
    <row r="3" spans="1:12">
      <c r="A3" s="4" t="s">
        <v>109</v>
      </c>
      <c r="H3" s="6" t="n">
        <v>824000</v>
      </c>
      <c r="I3" s="6" t="n">
        <v>824000</v>
      </c>
      <c r="J3" s="6" t="n">
        <v>50000</v>
      </c>
    </row>
    <row r="4" spans="1:12">
      <c r="A4" s="4" t="s">
        <v>578</v>
      </c>
      <c r="L4" s="7" t="n">
        <v>0.14</v>
      </c>
    </row>
    <row r="5" spans="1:12">
      <c r="A5" s="4" t="s">
        <v>725</v>
      </c>
      <c r="F5" s="6" t="n">
        <v>250000</v>
      </c>
    </row>
    <row r="6" spans="1:12">
      <c r="A6" s="4" t="s">
        <v>83</v>
      </c>
      <c r="I6" s="6" t="n">
        <v>1440961</v>
      </c>
      <c r="J6" s="4" t="s">
        <v>27</v>
      </c>
    </row>
    <row r="7" spans="1:12">
      <c r="A7" s="4" t="s">
        <v>726</v>
      </c>
    </row>
    <row r="8" spans="1:12">
      <c r="A8" s="4" t="s">
        <v>725</v>
      </c>
      <c r="D8" s="6" t="n">
        <v>250000</v>
      </c>
    </row>
    <row r="9" spans="1:12">
      <c r="A9" s="4" t="s">
        <v>727</v>
      </c>
    </row>
    <row r="10" spans="1:12">
      <c r="A10" s="4" t="s">
        <v>728</v>
      </c>
      <c r="G10" s="6" t="n">
        <v>5000000</v>
      </c>
    </row>
    <row r="11" spans="1:12">
      <c r="A11" s="4" t="s">
        <v>729</v>
      </c>
    </row>
    <row r="12" spans="1:12">
      <c r="A12" s="4" t="s">
        <v>730</v>
      </c>
      <c r="G12" s="4" t="s">
        <v>351</v>
      </c>
    </row>
    <row r="13" spans="1:12">
      <c r="A13" s="4" t="s">
        <v>731</v>
      </c>
      <c r="G13" s="4" t="s">
        <v>732</v>
      </c>
    </row>
    <row r="14" spans="1:12">
      <c r="A14" s="4" t="s">
        <v>733</v>
      </c>
    </row>
    <row r="15" spans="1:12">
      <c r="A15" s="4" t="s">
        <v>734</v>
      </c>
      <c r="C15" s="5" t="n">
        <v>2500000</v>
      </c>
    </row>
    <row r="16" spans="1:12">
      <c r="A16" s="4" t="s">
        <v>735</v>
      </c>
    </row>
    <row r="17" spans="1:12">
      <c r="A17" s="4" t="s">
        <v>736</v>
      </c>
      <c r="E17" s="5" t="n">
        <v>7584008</v>
      </c>
    </row>
    <row r="18" spans="1:12">
      <c r="A18" s="4" t="s">
        <v>737</v>
      </c>
      <c r="E18" s="6" t="n">
        <v>8500000</v>
      </c>
    </row>
    <row r="19" spans="1:12">
      <c r="A19" s="4" t="s">
        <v>66</v>
      </c>
      <c r="E19" s="8" t="n">
        <v>0.001</v>
      </c>
    </row>
    <row r="20" spans="1:12">
      <c r="A20" s="4" t="s">
        <v>738</v>
      </c>
      <c r="E20" s="6" t="n">
        <v>2500000</v>
      </c>
    </row>
    <row r="21" spans="1:12">
      <c r="A21" s="4" t="s">
        <v>109</v>
      </c>
      <c r="B21" s="6" t="n">
        <v>7584008</v>
      </c>
    </row>
    <row r="22" spans="1:12">
      <c r="A22" s="4" t="s">
        <v>739</v>
      </c>
      <c r="B22" s="6" t="n">
        <v>1440961</v>
      </c>
    </row>
    <row r="23" spans="1:12">
      <c r="A23" s="4" t="s">
        <v>578</v>
      </c>
      <c r="B23" s="7" t="n">
        <v>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40</v>
      </c>
      <c r="B1" s="2" t="s">
        <v>741</v>
      </c>
      <c r="C1" s="2" t="s">
        <v>22</v>
      </c>
      <c r="D1" s="2" t="s">
        <v>2</v>
      </c>
      <c r="E1" s="2" t="s">
        <v>23</v>
      </c>
    </row>
    <row r="2" spans="1:5">
      <c r="A2" s="3" t="s">
        <v>202</v>
      </c>
    </row>
    <row r="3" spans="1:5">
      <c r="A3" s="4" t="s">
        <v>424</v>
      </c>
      <c r="B3" s="4" t="s">
        <v>351</v>
      </c>
    </row>
    <row r="4" spans="1:5">
      <c r="A4" s="4" t="s">
        <v>425</v>
      </c>
      <c r="B4" s="6" t="n">
        <v>36100</v>
      </c>
    </row>
    <row r="5" spans="1:5">
      <c r="A5" s="4" t="s">
        <v>426</v>
      </c>
      <c r="B5" s="4" t="s">
        <v>427</v>
      </c>
    </row>
    <row r="6" spans="1:5">
      <c r="A6" s="4" t="s">
        <v>742</v>
      </c>
      <c r="C6" s="6" t="n">
        <v>6789</v>
      </c>
    </row>
    <row r="7" spans="1:5">
      <c r="A7" s="4" t="s">
        <v>743</v>
      </c>
      <c r="C7" s="5" t="n">
        <v>20343</v>
      </c>
    </row>
    <row r="8" spans="1:5">
      <c r="A8" s="4" t="s">
        <v>43</v>
      </c>
      <c r="C8" s="6" t="n">
        <v>7520</v>
      </c>
      <c r="D8" s="6" t="n">
        <v>7714</v>
      </c>
      <c r="E8" s="6" t="n">
        <v>67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44</v>
      </c>
      <c r="B1" s="2" t="s">
        <v>393</v>
      </c>
    </row>
    <row r="2" spans="1:2">
      <c r="A2" s="3" t="s">
        <v>202</v>
      </c>
    </row>
    <row r="3" spans="1:2">
      <c r="A3" s="5" t="n">
        <v>2018</v>
      </c>
      <c r="B3" s="6" t="n">
        <v>7520</v>
      </c>
    </row>
    <row r="4" spans="1:2">
      <c r="A4" s="5" t="n">
        <v>2019</v>
      </c>
      <c r="B4" s="5" t="n">
        <v>8328</v>
      </c>
    </row>
    <row r="5" spans="1:2">
      <c r="A5" s="5" t="n">
        <v>2020</v>
      </c>
      <c r="B5" s="5" t="n">
        <v>4495</v>
      </c>
    </row>
    <row r="6" spans="1:2">
      <c r="A6" s="4" t="s">
        <v>745</v>
      </c>
      <c r="B6" s="6" t="n">
        <v>20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46</v>
      </c>
      <c r="B1" s="2" t="s">
        <v>71</v>
      </c>
    </row>
    <row r="2" spans="1:3">
      <c r="B2" s="2" t="s">
        <v>22</v>
      </c>
      <c r="C2" s="2" t="s">
        <v>23</v>
      </c>
    </row>
    <row r="3" spans="1:3">
      <c r="A3" s="4" t="s">
        <v>747</v>
      </c>
    </row>
    <row r="4" spans="1:3">
      <c r="A4" s="4" t="s">
        <v>748</v>
      </c>
      <c r="B4" s="6" t="n">
        <v>3897</v>
      </c>
    </row>
    <row r="5" spans="1:3">
      <c r="A5" s="4" t="s">
        <v>749</v>
      </c>
      <c r="B5" s="4" t="s">
        <v>750</v>
      </c>
    </row>
    <row r="6" spans="1:3">
      <c r="A6" s="4" t="s">
        <v>751</v>
      </c>
    </row>
    <row r="7" spans="1:3">
      <c r="A7" s="4" t="s">
        <v>748</v>
      </c>
      <c r="C7" s="6" t="n">
        <v>29500</v>
      </c>
    </row>
    <row r="8" spans="1:3">
      <c r="A8" s="4" t="s">
        <v>749</v>
      </c>
      <c r="C8" s="4" t="s">
        <v>7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3</v>
      </c>
      <c r="B1" s="2" t="s">
        <v>1</v>
      </c>
      <c r="D1" s="2" t="s">
        <v>71</v>
      </c>
    </row>
    <row r="2" spans="1:5">
      <c r="B2" s="2" t="s">
        <v>2</v>
      </c>
      <c r="C2" s="2" t="s">
        <v>72</v>
      </c>
      <c r="D2" s="2" t="s">
        <v>22</v>
      </c>
      <c r="E2" s="2" t="s">
        <v>23</v>
      </c>
    </row>
    <row r="3" spans="1:5">
      <c r="A3" s="4" t="s">
        <v>754</v>
      </c>
      <c r="B3" s="4" t="s">
        <v>27</v>
      </c>
      <c r="C3" s="4" t="s">
        <v>27</v>
      </c>
      <c r="D3" s="4" t="s">
        <v>27</v>
      </c>
      <c r="E3" s="6" t="n">
        <v>163996</v>
      </c>
    </row>
    <row r="4" spans="1:5">
      <c r="A4" s="4" t="s">
        <v>755</v>
      </c>
    </row>
    <row r="5" spans="1:5">
      <c r="A5" s="4" t="s">
        <v>749</v>
      </c>
      <c r="D5" s="4" t="s">
        <v>534</v>
      </c>
      <c r="E5" s="4" t="s">
        <v>756</v>
      </c>
    </row>
    <row r="6" spans="1:5">
      <c r="A6" s="4" t="s">
        <v>757</v>
      </c>
    </row>
    <row r="7" spans="1:5">
      <c r="A7" s="4" t="s">
        <v>749</v>
      </c>
      <c r="D7" s="4" t="s">
        <v>534</v>
      </c>
      <c r="E7" s="4" t="s">
        <v>756</v>
      </c>
    </row>
    <row r="8" spans="1:5">
      <c r="A8" s="4" t="s">
        <v>754</v>
      </c>
      <c r="D8" s="4" t="s">
        <v>27</v>
      </c>
      <c r="E8" s="6" t="n">
        <v>163996</v>
      </c>
    </row>
    <row r="9" spans="1:5">
      <c r="A9" s="4" t="s">
        <v>758</v>
      </c>
    </row>
    <row r="10" spans="1:5">
      <c r="A10" s="4" t="s">
        <v>749</v>
      </c>
      <c r="D10" s="4" t="s">
        <v>534</v>
      </c>
      <c r="E10" s="4" t="s">
        <v>591</v>
      </c>
    </row>
    <row r="11" spans="1:5">
      <c r="A11" s="4" t="s">
        <v>754</v>
      </c>
      <c r="D11" s="4" t="s">
        <v>27</v>
      </c>
      <c r="E11" s="6" t="n">
        <v>80620</v>
      </c>
    </row>
    <row r="12" spans="1:5">
      <c r="A12" s="4" t="s">
        <v>759</v>
      </c>
    </row>
    <row r="13" spans="1:5">
      <c r="A13" s="4" t="s">
        <v>749</v>
      </c>
      <c r="D13" s="4" t="s">
        <v>534</v>
      </c>
      <c r="E13" s="4" t="s">
        <v>502</v>
      </c>
    </row>
    <row r="14" spans="1:5">
      <c r="A14" s="4" t="s">
        <v>754</v>
      </c>
      <c r="D14" s="4" t="s">
        <v>27</v>
      </c>
      <c r="E14" s="6" t="n">
        <v>28385</v>
      </c>
    </row>
    <row r="15" spans="1:5">
      <c r="A15" s="4" t="s">
        <v>760</v>
      </c>
    </row>
    <row r="16" spans="1:5">
      <c r="A16" s="4" t="s">
        <v>749</v>
      </c>
      <c r="D16" s="4" t="s">
        <v>534</v>
      </c>
      <c r="E16" s="4" t="s">
        <v>761</v>
      </c>
    </row>
    <row r="17" spans="1:5">
      <c r="A17" s="4" t="s">
        <v>754</v>
      </c>
      <c r="D17" s="4" t="s">
        <v>27</v>
      </c>
      <c r="E17" s="6" t="n">
        <v>27600</v>
      </c>
    </row>
    <row r="18" spans="1:5">
      <c r="A18" s="4" t="s">
        <v>762</v>
      </c>
    </row>
    <row r="19" spans="1:5">
      <c r="A19" s="4" t="s">
        <v>749</v>
      </c>
      <c r="D19" s="4" t="s">
        <v>534</v>
      </c>
      <c r="E19" s="4" t="s">
        <v>763</v>
      </c>
    </row>
    <row r="20" spans="1:5">
      <c r="A20" s="4" t="s">
        <v>754</v>
      </c>
      <c r="D20" s="4" t="s">
        <v>27</v>
      </c>
      <c r="E20" s="6" t="n">
        <v>18626</v>
      </c>
    </row>
    <row r="21" spans="1:5">
      <c r="A21" s="4" t="s">
        <v>764</v>
      </c>
    </row>
    <row r="22" spans="1:5">
      <c r="A22" s="4" t="s">
        <v>749</v>
      </c>
      <c r="D22" s="4" t="s">
        <v>534</v>
      </c>
      <c r="E22" s="4" t="s">
        <v>765</v>
      </c>
    </row>
    <row r="23" spans="1:5">
      <c r="A23" s="4" t="s">
        <v>754</v>
      </c>
      <c r="D23" s="4" t="s">
        <v>27</v>
      </c>
      <c r="E23" s="6" t="n">
        <v>5000</v>
      </c>
    </row>
    <row r="24" spans="1:5">
      <c r="A24" s="4" t="s">
        <v>766</v>
      </c>
    </row>
    <row r="25" spans="1:5">
      <c r="A25" s="4" t="s">
        <v>749</v>
      </c>
      <c r="D25" s="4" t="s">
        <v>534</v>
      </c>
      <c r="E25" s="4" t="s">
        <v>765</v>
      </c>
    </row>
    <row r="26" spans="1:5">
      <c r="A26" s="4" t="s">
        <v>754</v>
      </c>
      <c r="D26" s="4" t="s">
        <v>27</v>
      </c>
      <c r="E26" s="6" t="n">
        <v>37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7</v>
      </c>
      <c r="B1" s="2" t="s">
        <v>22</v>
      </c>
      <c r="C1" s="2" t="s">
        <v>23</v>
      </c>
    </row>
    <row r="2" spans="1:3">
      <c r="A2" s="3" t="s">
        <v>228</v>
      </c>
    </row>
    <row r="3" spans="1:3">
      <c r="A3" s="4" t="s">
        <v>768</v>
      </c>
      <c r="B3" s="4" t="s">
        <v>27</v>
      </c>
      <c r="C3" s="6" t="n">
        <v>80620</v>
      </c>
    </row>
    <row r="4" spans="1:3">
      <c r="A4" s="4" t="s">
        <v>769</v>
      </c>
      <c r="B4" s="4" t="s">
        <v>27</v>
      </c>
      <c r="C4" s="4" t="s">
        <v>27</v>
      </c>
    </row>
    <row r="5" spans="1:3">
      <c r="A5" s="4" t="s">
        <v>770</v>
      </c>
      <c r="B5" s="4" t="s">
        <v>27</v>
      </c>
      <c r="C5" s="5" t="n">
        <v>-100775</v>
      </c>
    </row>
    <row r="6" spans="1:3">
      <c r="A6" s="4" t="s">
        <v>106</v>
      </c>
      <c r="B6" s="4" t="s">
        <v>27</v>
      </c>
      <c r="C6" s="5" t="n">
        <v>-20155</v>
      </c>
    </row>
    <row r="7" spans="1:3">
      <c r="A7" s="4" t="s">
        <v>771</v>
      </c>
      <c r="B7" s="4" t="s">
        <v>27</v>
      </c>
      <c r="C7" s="4" t="s">
        <v>27</v>
      </c>
    </row>
    <row r="8" spans="1:3">
      <c r="A8" s="4" t="s">
        <v>772</v>
      </c>
      <c r="B8" s="4" t="s">
        <v>27</v>
      </c>
      <c r="C8" s="5" t="n">
        <v>20155</v>
      </c>
    </row>
    <row r="9" spans="1:3">
      <c r="A9" s="4" t="s">
        <v>106</v>
      </c>
      <c r="B9" s="4" t="s">
        <v>27</v>
      </c>
      <c r="C9" s="6" t="n">
        <v>201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773</v>
      </c>
      <c r="B1" s="2" t="s">
        <v>71</v>
      </c>
    </row>
    <row r="2" spans="1:2">
      <c r="B2" s="2" t="s">
        <v>393</v>
      </c>
    </row>
    <row r="3" spans="1:2">
      <c r="A3" s="3" t="s">
        <v>231</v>
      </c>
    </row>
    <row r="4" spans="1:2">
      <c r="A4" s="4" t="s">
        <v>774</v>
      </c>
      <c r="B4" s="6" t="n">
        <v>5856768</v>
      </c>
    </row>
    <row r="5" spans="1:2">
      <c r="A5" s="4" t="s">
        <v>775</v>
      </c>
      <c r="B5" s="4" t="s">
        <v>776</v>
      </c>
    </row>
    <row r="6" spans="1:2">
      <c r="A6" s="4" t="s">
        <v>777</v>
      </c>
      <c r="B6" s="6" t="n">
        <v>151370</v>
      </c>
    </row>
    <row r="7" spans="1:2">
      <c r="A7" s="4" t="s">
        <v>778</v>
      </c>
      <c r="B7" s="6" t="n">
        <v>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2</v>
      </c>
      <c r="C1" s="2" t="s">
        <v>23</v>
      </c>
    </row>
    <row r="2" spans="1:3">
      <c r="A2" s="3" t="s">
        <v>231</v>
      </c>
    </row>
    <row r="3" spans="1:3">
      <c r="A3" s="4" t="s">
        <v>780</v>
      </c>
      <c r="B3" s="6" t="n">
        <v>1118472</v>
      </c>
      <c r="C3" s="6" t="n">
        <v>1005468</v>
      </c>
    </row>
    <row r="4" spans="1:3">
      <c r="A4" s="4" t="s">
        <v>781</v>
      </c>
      <c r="B4" s="5" t="n">
        <v>19183</v>
      </c>
      <c r="C4" s="5" t="n">
        <v>19183</v>
      </c>
    </row>
    <row r="5" spans="1:3">
      <c r="A5" s="4" t="s">
        <v>782</v>
      </c>
      <c r="B5" s="5" t="n">
        <v>1137655</v>
      </c>
      <c r="C5" s="5" t="n">
        <v>986285</v>
      </c>
    </row>
    <row r="6" spans="1:3">
      <c r="A6" s="4" t="s">
        <v>783</v>
      </c>
      <c r="B6" s="5" t="n">
        <v>-1137655</v>
      </c>
      <c r="C6" s="5" t="n">
        <v>-986285</v>
      </c>
    </row>
    <row r="7" spans="1:3">
      <c r="A7" s="4" t="s">
        <v>784</v>
      </c>
      <c r="B7" s="4" t="s">
        <v>27</v>
      </c>
      <c r="C7" s="4" t="s">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1</v>
      </c>
      <c r="B1" s="2" t="s">
        <v>1</v>
      </c>
      <c r="C1" s="2" t="s">
        <v>71</v>
      </c>
    </row>
    <row r="2" spans="1:3">
      <c r="B2" s="2" t="s">
        <v>2</v>
      </c>
      <c r="C2" s="2" t="s">
        <v>22</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785</v>
      </c>
      <c r="B1" s="2" t="s">
        <v>393</v>
      </c>
    </row>
    <row r="2" spans="1:2">
      <c r="A2" s="3" t="s">
        <v>786</v>
      </c>
    </row>
    <row r="3" spans="1:2">
      <c r="A3" s="4" t="s">
        <v>106</v>
      </c>
      <c r="B3" s="6" t="n">
        <v>5856768</v>
      </c>
    </row>
    <row r="4" spans="1:2">
      <c r="A4" s="4" t="s">
        <v>787</v>
      </c>
    </row>
    <row r="5" spans="1:2">
      <c r="A5" s="3" t="s">
        <v>786</v>
      </c>
    </row>
    <row r="6" spans="1:2">
      <c r="A6" s="4" t="s">
        <v>106</v>
      </c>
      <c r="B6" s="5" t="n">
        <v>217074</v>
      </c>
    </row>
    <row r="7" spans="1:2">
      <c r="A7" s="4" t="s">
        <v>788</v>
      </c>
    </row>
    <row r="8" spans="1:2">
      <c r="A8" s="3" t="s">
        <v>786</v>
      </c>
    </row>
    <row r="9" spans="1:2">
      <c r="A9" s="4" t="s">
        <v>106</v>
      </c>
      <c r="B9" s="5" t="n">
        <v>368378</v>
      </c>
    </row>
    <row r="10" spans="1:2">
      <c r="A10" s="4" t="s">
        <v>789</v>
      </c>
    </row>
    <row r="11" spans="1:2">
      <c r="A11" s="3" t="s">
        <v>786</v>
      </c>
    </row>
    <row r="12" spans="1:2">
      <c r="A12" s="4" t="s">
        <v>106</v>
      </c>
      <c r="B12" s="5" t="n">
        <v>761615</v>
      </c>
    </row>
    <row r="13" spans="1:2">
      <c r="A13" s="4" t="s">
        <v>790</v>
      </c>
    </row>
    <row r="14" spans="1:2">
      <c r="A14" s="3" t="s">
        <v>786</v>
      </c>
    </row>
    <row r="15" spans="1:2">
      <c r="A15" s="4" t="s">
        <v>106</v>
      </c>
      <c r="B15" s="5" t="n">
        <v>1610192</v>
      </c>
    </row>
    <row r="16" spans="1:2">
      <c r="A16" s="4" t="s">
        <v>791</v>
      </c>
    </row>
    <row r="17" spans="1:2">
      <c r="A17" s="3" t="s">
        <v>786</v>
      </c>
    </row>
    <row r="18" spans="1:2">
      <c r="A18" s="4" t="s">
        <v>106</v>
      </c>
      <c r="B18" s="6" t="n">
        <v>28995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58"/>
    <col customWidth="1" max="2" min="2" width="26"/>
    <col customWidth="1" max="3" min="3" width="29"/>
    <col customWidth="1" max="4" min="4" width="21"/>
    <col customWidth="1" max="5" min="5" width="37"/>
    <col customWidth="1" max="6" min="6" width="23"/>
    <col customWidth="1" max="7" min="7" width="37"/>
    <col customWidth="1" max="8" min="8" width="21"/>
    <col customWidth="1" max="9" min="9" width="37"/>
    <col customWidth="1" max="10" min="10" width="37"/>
    <col customWidth="1" max="11" min="11" width="37"/>
    <col customWidth="1" max="12" min="12" width="30"/>
    <col customWidth="1" max="13" min="13" width="23"/>
    <col customWidth="1" max="14" min="14" width="33"/>
    <col customWidth="1" max="15" min="15" width="20"/>
    <col customWidth="1" max="16" min="16" width="20"/>
    <col customWidth="1" max="17" min="17" width="27"/>
    <col customWidth="1" max="18" min="18" width="20"/>
    <col customWidth="1" max="19" min="19" width="20"/>
    <col customWidth="1" max="20" min="20" width="21"/>
  </cols>
  <sheetData>
    <row r="1" spans="1:20">
      <c r="A1" s="1" t="s">
        <v>792</v>
      </c>
      <c r="B1" s="2" t="s">
        <v>793</v>
      </c>
      <c r="C1" s="2" t="s">
        <v>794</v>
      </c>
      <c r="D1" s="2" t="s">
        <v>795</v>
      </c>
      <c r="E1" s="2" t="s">
        <v>796</v>
      </c>
      <c r="F1" s="2" t="s">
        <v>797</v>
      </c>
      <c r="G1" s="2" t="s">
        <v>482</v>
      </c>
      <c r="H1" s="2" t="s">
        <v>798</v>
      </c>
      <c r="I1" s="2" t="s">
        <v>484</v>
      </c>
      <c r="J1" s="2" t="s">
        <v>485</v>
      </c>
      <c r="K1" s="2" t="s">
        <v>438</v>
      </c>
      <c r="L1" s="2" t="s">
        <v>611</v>
      </c>
      <c r="M1" s="2" t="s">
        <v>799</v>
      </c>
      <c r="N1" s="2" t="s">
        <v>800</v>
      </c>
      <c r="O1" s="2" t="s">
        <v>801</v>
      </c>
      <c r="P1" s="2" t="s">
        <v>613</v>
      </c>
      <c r="Q1" s="2" t="s">
        <v>493</v>
      </c>
      <c r="R1" s="2" t="s">
        <v>802</v>
      </c>
      <c r="S1" s="2" t="s">
        <v>615</v>
      </c>
      <c r="T1" s="2" t="s">
        <v>423</v>
      </c>
    </row>
    <row r="2" spans="1:20">
      <c r="A2" s="4" t="s">
        <v>450</v>
      </c>
      <c r="O2" s="5" t="n">
        <v>150000</v>
      </c>
      <c r="P2" s="4" t="s">
        <v>27</v>
      </c>
      <c r="R2" s="5" t="n">
        <v>75000</v>
      </c>
      <c r="S2" s="4" t="s">
        <v>27</v>
      </c>
    </row>
    <row r="3" spans="1:20">
      <c r="A3" s="4" t="s">
        <v>495</v>
      </c>
      <c r="H3" s="6" t="n">
        <v>4200</v>
      </c>
    </row>
    <row r="4" spans="1:20">
      <c r="A4" s="4" t="s">
        <v>803</v>
      </c>
      <c r="T4" s="6" t="n">
        <v>36100</v>
      </c>
    </row>
    <row r="5" spans="1:20">
      <c r="A5" s="4" t="s">
        <v>455</v>
      </c>
    </row>
    <row r="6" spans="1:20">
      <c r="A6" s="4" t="s">
        <v>462</v>
      </c>
      <c r="M6" s="4" t="s">
        <v>463</v>
      </c>
    </row>
    <row r="7" spans="1:20">
      <c r="A7" s="4" t="s">
        <v>459</v>
      </c>
      <c r="M7" s="4" t="s">
        <v>460</v>
      </c>
      <c r="N7" s="4" t="s">
        <v>460</v>
      </c>
    </row>
    <row r="8" spans="1:20">
      <c r="A8" s="4" t="s">
        <v>461</v>
      </c>
      <c r="M8" s="5" t="n">
        <v>15</v>
      </c>
      <c r="N8" s="5" t="n">
        <v>15</v>
      </c>
    </row>
    <row r="9" spans="1:20">
      <c r="A9" s="4" t="s">
        <v>450</v>
      </c>
      <c r="G9" s="5" t="n">
        <v>295631</v>
      </c>
      <c r="I9" s="5" t="n">
        <v>269716</v>
      </c>
      <c r="J9" s="5" t="n">
        <v>899685</v>
      </c>
      <c r="K9" s="5" t="n">
        <v>516648</v>
      </c>
      <c r="L9" s="5" t="n">
        <v>329670</v>
      </c>
      <c r="Q9" s="5" t="n">
        <v>329670</v>
      </c>
    </row>
    <row r="10" spans="1:20">
      <c r="A10" s="4" t="s">
        <v>495</v>
      </c>
      <c r="G10" s="6" t="n">
        <v>25000</v>
      </c>
      <c r="I10" s="6" t="n">
        <v>25000</v>
      </c>
      <c r="J10" s="6" t="n">
        <v>100000</v>
      </c>
      <c r="K10" s="6" t="n">
        <v>45000</v>
      </c>
      <c r="Q10" s="6" t="n">
        <v>30000</v>
      </c>
    </row>
    <row r="11" spans="1:20">
      <c r="A11" s="4" t="s">
        <v>458</v>
      </c>
      <c r="G11" s="7" t="n">
        <v>0.08</v>
      </c>
      <c r="I11" s="7" t="n">
        <v>0.09</v>
      </c>
      <c r="J11" s="7" t="n">
        <v>0.11</v>
      </c>
      <c r="K11" s="7" t="n">
        <v>0.09</v>
      </c>
      <c r="L11" s="7" t="n">
        <v>0.09</v>
      </c>
      <c r="N11" s="7" t="n">
        <v>0.3</v>
      </c>
    </row>
    <row r="12" spans="1:20">
      <c r="A12" s="4" t="s">
        <v>456</v>
      </c>
      <c r="M12" s="4" t="s">
        <v>457</v>
      </c>
    </row>
    <row r="13" spans="1:20">
      <c r="A13" s="4" t="s">
        <v>804</v>
      </c>
    </row>
    <row r="14" spans="1:20">
      <c r="A14" s="4" t="s">
        <v>462</v>
      </c>
      <c r="C14" s="4" t="s">
        <v>463</v>
      </c>
      <c r="F14" s="4" t="s">
        <v>463</v>
      </c>
    </row>
    <row r="15" spans="1:20">
      <c r="A15" s="4" t="s">
        <v>459</v>
      </c>
      <c r="C15" s="4" t="s">
        <v>460</v>
      </c>
      <c r="F15" s="4" t="s">
        <v>460</v>
      </c>
    </row>
    <row r="16" spans="1:20">
      <c r="A16" s="4" t="s">
        <v>461</v>
      </c>
      <c r="C16" s="5" t="n">
        <v>15</v>
      </c>
      <c r="F16" s="5" t="n">
        <v>15</v>
      </c>
    </row>
    <row r="17" spans="1:20">
      <c r="A17" s="4" t="s">
        <v>450</v>
      </c>
      <c r="B17" s="5" t="n">
        <v>1155000</v>
      </c>
      <c r="E17" s="5" t="n">
        <v>769231</v>
      </c>
    </row>
    <row r="18" spans="1:20">
      <c r="A18" s="4" t="s">
        <v>495</v>
      </c>
      <c r="E18" s="6" t="n">
        <v>50000</v>
      </c>
    </row>
    <row r="19" spans="1:20">
      <c r="A19" s="4" t="s">
        <v>458</v>
      </c>
      <c r="E19" s="7" t="n">
        <v>0.07000000000000001</v>
      </c>
    </row>
    <row r="20" spans="1:20">
      <c r="A20" s="4" t="s">
        <v>466</v>
      </c>
      <c r="D20" s="6" t="n">
        <v>12000</v>
      </c>
    </row>
    <row r="21" spans="1:20">
      <c r="A21" s="4" t="s">
        <v>456</v>
      </c>
      <c r="D21" s="4" t="s">
        <v>457</v>
      </c>
    </row>
    <row r="22" spans="1:20">
      <c r="A22" s="4" t="s">
        <v>467</v>
      </c>
      <c r="B22" s="6" t="n">
        <v>374220</v>
      </c>
    </row>
    <row r="23" spans="1:20">
      <c r="A23" s="4" t="s">
        <v>468</v>
      </c>
      <c r="B23" s="6" t="n">
        <v>27720</v>
      </c>
    </row>
    <row r="24" spans="1:20">
      <c r="A24" s="4" t="s">
        <v>469</v>
      </c>
      <c r="B24" s="4" t="s">
        <v>805</v>
      </c>
    </row>
    <row r="25" spans="1:20">
      <c r="A25" s="4" t="s">
        <v>803</v>
      </c>
      <c r="C25" s="6" t="n">
        <v>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37"/>
    <col customWidth="1" max="6" min="6" width="23"/>
    <col customWidth="1" max="7" min="7" width="37"/>
    <col customWidth="1" max="8" min="8" width="37"/>
    <col customWidth="1" max="9" min="9" width="27"/>
    <col customWidth="1" max="10" min="10" width="16"/>
    <col customWidth="1" max="11" min="11" width="20"/>
    <col customWidth="1" max="12" min="12" width="40"/>
    <col customWidth="1" max="13" min="13" width="27"/>
    <col customWidth="1" max="14" min="14" width="37"/>
    <col customWidth="1" max="15" min="15" width="31"/>
    <col customWidth="1" max="16" min="16" width="34"/>
    <col customWidth="1" max="17" min="17" width="27"/>
    <col customWidth="1" max="18" min="18" width="20"/>
    <col customWidth="1" max="19" min="19" width="27"/>
    <col customWidth="1" max="20" min="20" width="27"/>
  </cols>
  <sheetData>
    <row r="1" spans="1:20">
      <c r="A1" s="1" t="s">
        <v>806</v>
      </c>
      <c r="B1" s="2" t="s">
        <v>807</v>
      </c>
      <c r="C1" s="2" t="s">
        <v>795</v>
      </c>
      <c r="D1" s="2" t="s">
        <v>808</v>
      </c>
      <c r="E1" s="2" t="s">
        <v>796</v>
      </c>
      <c r="F1" s="2" t="s">
        <v>797</v>
      </c>
      <c r="G1" s="2" t="s">
        <v>482</v>
      </c>
      <c r="H1" s="2" t="s">
        <v>484</v>
      </c>
      <c r="I1" s="2" t="s">
        <v>809</v>
      </c>
      <c r="J1" s="2" t="s">
        <v>810</v>
      </c>
      <c r="K1" s="2" t="s">
        <v>609</v>
      </c>
      <c r="L1" s="2" t="s">
        <v>436</v>
      </c>
      <c r="M1" s="2" t="s">
        <v>811</v>
      </c>
      <c r="N1" s="2" t="s">
        <v>485</v>
      </c>
      <c r="O1" s="2" t="s">
        <v>812</v>
      </c>
      <c r="P1" s="2" t="s">
        <v>813</v>
      </c>
      <c r="Q1" s="2" t="s">
        <v>445</v>
      </c>
      <c r="R1" s="2" t="s">
        <v>613</v>
      </c>
      <c r="S1" s="2" t="s">
        <v>448</v>
      </c>
      <c r="T1" s="2" t="s">
        <v>449</v>
      </c>
    </row>
    <row r="2" spans="1:20">
      <c r="A2" s="4" t="s">
        <v>814</v>
      </c>
      <c r="Q2" s="5" t="n">
        <v>150000</v>
      </c>
      <c r="R2" s="4" t="s">
        <v>27</v>
      </c>
      <c r="S2" s="5" t="n">
        <v>75000</v>
      </c>
      <c r="T2" s="4" t="s">
        <v>27</v>
      </c>
    </row>
    <row r="3" spans="1:20">
      <c r="A3" s="4" t="s">
        <v>815</v>
      </c>
      <c r="Q3" s="6" t="n">
        <v>149999</v>
      </c>
      <c r="S3" s="6" t="n">
        <v>175001</v>
      </c>
      <c r="T3" s="6" t="n">
        <v>203319</v>
      </c>
    </row>
    <row r="4" spans="1:20">
      <c r="A4" s="4" t="s">
        <v>499</v>
      </c>
    </row>
    <row r="5" spans="1:20">
      <c r="A5" s="4" t="s">
        <v>814</v>
      </c>
      <c r="P5" s="5" t="n">
        <v>329670</v>
      </c>
    </row>
    <row r="6" spans="1:20">
      <c r="A6" s="4" t="s">
        <v>464</v>
      </c>
      <c r="P6" s="6" t="n">
        <v>30000</v>
      </c>
    </row>
    <row r="7" spans="1:20">
      <c r="A7" s="4" t="s">
        <v>458</v>
      </c>
      <c r="O7" s="7" t="n">
        <v>0.3</v>
      </c>
    </row>
    <row r="8" spans="1:20">
      <c r="A8" s="4" t="s">
        <v>459</v>
      </c>
      <c r="O8" s="4" t="s">
        <v>460</v>
      </c>
      <c r="P8" s="4" t="s">
        <v>460</v>
      </c>
    </row>
    <row r="9" spans="1:20">
      <c r="A9" s="4" t="s">
        <v>456</v>
      </c>
      <c r="P9" s="4" t="s">
        <v>457</v>
      </c>
    </row>
    <row r="10" spans="1:20">
      <c r="A10" s="4" t="s">
        <v>500</v>
      </c>
      <c r="O10" s="5" t="n">
        <v>15</v>
      </c>
      <c r="P10" s="5" t="n">
        <v>15</v>
      </c>
    </row>
    <row r="11" spans="1:20">
      <c r="A11" s="4" t="s">
        <v>816</v>
      </c>
    </row>
    <row r="12" spans="1:20">
      <c r="A12" s="4" t="s">
        <v>817</v>
      </c>
      <c r="K12" s="5" t="n">
        <v>3280470</v>
      </c>
    </row>
    <row r="13" spans="1:20">
      <c r="A13" s="4" t="s">
        <v>818</v>
      </c>
    </row>
    <row r="14" spans="1:20">
      <c r="A14" s="4" t="s">
        <v>819</v>
      </c>
      <c r="M14" s="4" t="s">
        <v>559</v>
      </c>
    </row>
    <row r="15" spans="1:20">
      <c r="A15" s="4" t="s">
        <v>820</v>
      </c>
      <c r="M15" s="6" t="n">
        <v>48000</v>
      </c>
    </row>
    <row r="16" spans="1:20">
      <c r="A16" s="4" t="s">
        <v>821</v>
      </c>
      <c r="M16" s="5" t="n">
        <v>200000</v>
      </c>
    </row>
    <row r="17" spans="1:20">
      <c r="A17" s="4" t="s">
        <v>822</v>
      </c>
      <c r="M17" s="6" t="n">
        <v>65000</v>
      </c>
    </row>
    <row r="18" spans="1:20">
      <c r="A18" s="4" t="s">
        <v>823</v>
      </c>
    </row>
    <row r="19" spans="1:20">
      <c r="A19" s="4" t="s">
        <v>815</v>
      </c>
      <c r="M19" s="6" t="n">
        <v>1000000</v>
      </c>
    </row>
    <row r="20" spans="1:20">
      <c r="A20" s="4" t="s">
        <v>824</v>
      </c>
    </row>
    <row r="21" spans="1:20">
      <c r="A21" s="4" t="s">
        <v>820</v>
      </c>
      <c r="I21" s="6" t="n">
        <v>100000</v>
      </c>
    </row>
    <row r="22" spans="1:20">
      <c r="A22" s="4" t="s">
        <v>821</v>
      </c>
      <c r="I22" s="5" t="n">
        <v>300000</v>
      </c>
    </row>
    <row r="23" spans="1:20">
      <c r="A23" s="4" t="s">
        <v>825</v>
      </c>
      <c r="I23" s="6" t="n">
        <v>2000000</v>
      </c>
    </row>
    <row r="24" spans="1:20">
      <c r="A24" s="4" t="s">
        <v>826</v>
      </c>
      <c r="I24" s="5" t="n">
        <v>1584202</v>
      </c>
    </row>
    <row r="25" spans="1:20">
      <c r="A25" s="4" t="s">
        <v>827</v>
      </c>
    </row>
    <row r="26" spans="1:20">
      <c r="A26" s="4" t="s">
        <v>821</v>
      </c>
      <c r="I26" s="5" t="n">
        <v>240000</v>
      </c>
    </row>
    <row r="27" spans="1:20">
      <c r="A27" s="4" t="s">
        <v>828</v>
      </c>
    </row>
    <row r="28" spans="1:20">
      <c r="A28" s="4" t="s">
        <v>814</v>
      </c>
      <c r="D28" s="5" t="n">
        <v>1155000</v>
      </c>
      <c r="N28" s="5" t="n">
        <v>899685</v>
      </c>
    </row>
    <row r="29" spans="1:20">
      <c r="A29" s="4" t="s">
        <v>464</v>
      </c>
      <c r="N29" s="6" t="n">
        <v>100000</v>
      </c>
    </row>
    <row r="30" spans="1:20">
      <c r="A30" s="4" t="s">
        <v>458</v>
      </c>
      <c r="L30" s="7" t="n">
        <v>0.3</v>
      </c>
      <c r="N30" s="7" t="n">
        <v>0.11</v>
      </c>
    </row>
    <row r="31" spans="1:20">
      <c r="A31" s="4" t="s">
        <v>819</v>
      </c>
      <c r="L31" s="4" t="s">
        <v>829</v>
      </c>
    </row>
    <row r="32" spans="1:20">
      <c r="A32" s="4" t="s">
        <v>459</v>
      </c>
      <c r="L32" s="4" t="s">
        <v>473</v>
      </c>
    </row>
    <row r="33" spans="1:20">
      <c r="A33" s="4" t="s">
        <v>466</v>
      </c>
      <c r="L33" s="6" t="n">
        <v>550000</v>
      </c>
    </row>
    <row r="34" spans="1:20">
      <c r="A34" s="4" t="s">
        <v>456</v>
      </c>
      <c r="L34" s="4" t="s">
        <v>457</v>
      </c>
    </row>
    <row r="35" spans="1:20">
      <c r="A35" s="4" t="s">
        <v>467</v>
      </c>
      <c r="C35" s="6" t="n">
        <v>231660</v>
      </c>
      <c r="D35" s="6" t="n">
        <v>231660</v>
      </c>
    </row>
    <row r="36" spans="1:20">
      <c r="A36" s="4" t="s">
        <v>468</v>
      </c>
      <c r="C36" s="6" t="n">
        <v>17160</v>
      </c>
      <c r="D36" s="5" t="n">
        <v>17160</v>
      </c>
    </row>
    <row r="37" spans="1:20">
      <c r="A37" s="4" t="s">
        <v>830</v>
      </c>
    </row>
    <row r="38" spans="1:20">
      <c r="A38" s="4" t="s">
        <v>814</v>
      </c>
      <c r="H38" s="5" t="n">
        <v>269716</v>
      </c>
    </row>
    <row r="39" spans="1:20">
      <c r="A39" s="4" t="s">
        <v>464</v>
      </c>
      <c r="H39" s="6" t="n">
        <v>25000</v>
      </c>
    </row>
    <row r="40" spans="1:20">
      <c r="A40" s="4" t="s">
        <v>830</v>
      </c>
    </row>
    <row r="41" spans="1:20">
      <c r="A41" s="4" t="s">
        <v>814</v>
      </c>
      <c r="E41" s="5" t="n">
        <v>769231</v>
      </c>
      <c r="G41" s="5" t="n">
        <v>295631</v>
      </c>
    </row>
    <row r="42" spans="1:20">
      <c r="A42" s="4" t="s">
        <v>464</v>
      </c>
      <c r="E42" s="6" t="n">
        <v>50000</v>
      </c>
      <c r="G42" s="6" t="n">
        <v>25000</v>
      </c>
    </row>
    <row r="43" spans="1:20">
      <c r="A43" s="4" t="s">
        <v>458</v>
      </c>
      <c r="E43" s="4" t="s">
        <v>831</v>
      </c>
      <c r="G43" s="4" t="s">
        <v>832</v>
      </c>
      <c r="H43" s="4" t="s">
        <v>833</v>
      </c>
    </row>
    <row r="44" spans="1:20">
      <c r="A44" s="4" t="s">
        <v>834</v>
      </c>
    </row>
    <row r="45" spans="1:20">
      <c r="A45" s="4" t="s">
        <v>458</v>
      </c>
      <c r="L45" s="7" t="n">
        <v>0.3</v>
      </c>
    </row>
    <row r="46" spans="1:20">
      <c r="A46" s="4" t="s">
        <v>835</v>
      </c>
      <c r="L46" s="4" t="s">
        <v>460</v>
      </c>
    </row>
    <row r="47" spans="1:20">
      <c r="A47" s="4" t="s">
        <v>461</v>
      </c>
      <c r="L47" s="5" t="n">
        <v>15</v>
      </c>
    </row>
    <row r="48" spans="1:20">
      <c r="A48" s="4" t="s">
        <v>836</v>
      </c>
    </row>
    <row r="49" spans="1:20">
      <c r="A49" s="4" t="s">
        <v>819</v>
      </c>
      <c r="J49" s="4" t="s">
        <v>470</v>
      </c>
    </row>
    <row r="50" spans="1:20">
      <c r="A50" s="4" t="s">
        <v>835</v>
      </c>
      <c r="F50" s="4" t="s">
        <v>460</v>
      </c>
    </row>
    <row r="51" spans="1:20">
      <c r="A51" s="4" t="s">
        <v>461</v>
      </c>
      <c r="F51" s="5" t="n">
        <v>15</v>
      </c>
    </row>
    <row r="52" spans="1:20">
      <c r="A52" s="4" t="s">
        <v>837</v>
      </c>
      <c r="F52" s="4" t="s">
        <v>463</v>
      </c>
    </row>
    <row r="53" spans="1:20">
      <c r="A53" s="4" t="s">
        <v>838</v>
      </c>
    </row>
    <row r="54" spans="1:20">
      <c r="A54" s="4" t="s">
        <v>814</v>
      </c>
      <c r="B54" s="5" t="n">
        <v>1155000</v>
      </c>
    </row>
    <row r="55" spans="1:20">
      <c r="A55" s="4" t="s">
        <v>819</v>
      </c>
      <c r="C55" s="4" t="s">
        <v>839</v>
      </c>
    </row>
    <row r="56" spans="1:20">
      <c r="A56" s="4" t="s">
        <v>466</v>
      </c>
      <c r="D56" s="6" t="n">
        <v>120000</v>
      </c>
    </row>
    <row r="57" spans="1:20">
      <c r="A57" s="4" t="s">
        <v>456</v>
      </c>
      <c r="D57" s="4" t="s">
        <v>457</v>
      </c>
    </row>
    <row r="58" spans="1:20">
      <c r="A58" s="4" t="s">
        <v>467</v>
      </c>
      <c r="B58" s="6" t="n">
        <v>374220</v>
      </c>
    </row>
    <row r="59" spans="1:20">
      <c r="A59" s="4" t="s">
        <v>468</v>
      </c>
      <c r="B59" s="6" t="n">
        <v>277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5</v>
      </c>
      <c r="B1" s="2" t="s">
        <v>1</v>
      </c>
      <c r="C1" s="2" t="s">
        <v>71</v>
      </c>
    </row>
    <row r="2" spans="1:3">
      <c r="B2" s="2" t="s">
        <v>2</v>
      </c>
      <c r="C2" s="2" t="s">
        <v>22</v>
      </c>
    </row>
    <row r="3" spans="1:3">
      <c r="A3" s="3" t="s">
        <v>186</v>
      </c>
    </row>
    <row r="4" spans="1:3">
      <c r="A4" s="4" t="s">
        <v>185</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7:22:15Z</dcterms:created>
  <dcterms:modified xmlns:dcterms="http://purl.org/dc/terms/" xmlns:xsi="http://www.w3.org/2001/XMLSchema-instance" xsi:type="dcterms:W3CDTF">2018-05-31T17:22:15Z</dcterms:modified>
</cp:coreProperties>
</file>